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Unconsolidated En" sheetId="13" state="visible" r:id="rId13"/>
    <sheet xmlns:r="http://schemas.openxmlformats.org/officeDocument/2006/relationships" name="Intangible Assets,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Per Share and Equity T"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Basis of Presentation and Sum_2" sheetId="22" state="visible" r:id="rId22"/>
    <sheet xmlns:r="http://schemas.openxmlformats.org/officeDocument/2006/relationships" name="Organization (Tables)" sheetId="23" state="visible" r:id="rId23"/>
    <sheet xmlns:r="http://schemas.openxmlformats.org/officeDocument/2006/relationships" name="Basis of Presentation and Sum_3" sheetId="24" state="visible" r:id="rId24"/>
    <sheet xmlns:r="http://schemas.openxmlformats.org/officeDocument/2006/relationships" name="Revenue Recognition (Tables)" sheetId="25" state="visible" r:id="rId25"/>
    <sheet xmlns:r="http://schemas.openxmlformats.org/officeDocument/2006/relationships" name="Acquired Properties (Tables)" sheetId="26" state="visible" r:id="rId26"/>
    <sheet xmlns:r="http://schemas.openxmlformats.org/officeDocument/2006/relationships" name="Disposed Properties (Tables)" sheetId="27" state="visible" r:id="rId27"/>
    <sheet xmlns:r="http://schemas.openxmlformats.org/officeDocument/2006/relationships" name="Investment in Unconsolidated _2" sheetId="28" state="visible" r:id="rId28"/>
    <sheet xmlns:r="http://schemas.openxmlformats.org/officeDocument/2006/relationships" name="Intangible Assets, Liabiliti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Earnings Per Share and Equity_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Basis of Presentation and Recen"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Revenue Recognition (Details)" sheetId="40" state="visible" r:id="rId40"/>
    <sheet xmlns:r="http://schemas.openxmlformats.org/officeDocument/2006/relationships" name="Revenue Recognition - Disaggreg" sheetId="41" state="visible" r:id="rId41"/>
    <sheet xmlns:r="http://schemas.openxmlformats.org/officeDocument/2006/relationships" name="Acquired Properties - Schedule " sheetId="42" state="visible" r:id="rId42"/>
    <sheet xmlns:r="http://schemas.openxmlformats.org/officeDocument/2006/relationships" name="Acquired Properties - Narrative" sheetId="43" state="visible" r:id="rId43"/>
    <sheet xmlns:r="http://schemas.openxmlformats.org/officeDocument/2006/relationships" name="Disposed Properties - Schedule "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Investment in Unconsolidated _6" sheetId="48" state="visible" r:id="rId48"/>
    <sheet xmlns:r="http://schemas.openxmlformats.org/officeDocument/2006/relationships" name="Investment in Unconsolidated _7" sheetId="49" state="visible" r:id="rId49"/>
    <sheet xmlns:r="http://schemas.openxmlformats.org/officeDocument/2006/relationships" name="Intangible Assets, Liabilitie_3" sheetId="50" state="visible" r:id="rId50"/>
    <sheet xmlns:r="http://schemas.openxmlformats.org/officeDocument/2006/relationships" name="Intangible Assets, Liabilitie_4" sheetId="51" state="visible" r:id="rId51"/>
    <sheet xmlns:r="http://schemas.openxmlformats.org/officeDocument/2006/relationships" name="Intangible Assets, Liabilitie_5" sheetId="52" state="visible" r:id="rId52"/>
    <sheet xmlns:r="http://schemas.openxmlformats.org/officeDocument/2006/relationships" name="Debt - Narrative (Details)" sheetId="53" state="visible" r:id="rId53"/>
    <sheet xmlns:r="http://schemas.openxmlformats.org/officeDocument/2006/relationships" name="Debt - Mortgages Payable (Detai" sheetId="54" state="visible" r:id="rId54"/>
    <sheet xmlns:r="http://schemas.openxmlformats.org/officeDocument/2006/relationships" name="Debt - Mortgage Maturities (Det" sheetId="55" state="visible" r:id="rId55"/>
    <sheet xmlns:r="http://schemas.openxmlformats.org/officeDocument/2006/relationships" name="Debt - Revolving Line of Credit" sheetId="56" state="visible" r:id="rId56"/>
    <sheet xmlns:r="http://schemas.openxmlformats.org/officeDocument/2006/relationships" name="Debt - Unsecured Term Loans (De" sheetId="57" state="visible" r:id="rId57"/>
    <sheet xmlns:r="http://schemas.openxmlformats.org/officeDocument/2006/relationships" name="Debt - Interest Rate Swaps (Det" sheetId="58" state="visible" r:id="rId58"/>
    <sheet xmlns:r="http://schemas.openxmlformats.org/officeDocument/2006/relationships" name="Debt - Effect of Derivative Fin" sheetId="59" state="visible" r:id="rId59"/>
    <sheet xmlns:r="http://schemas.openxmlformats.org/officeDocument/2006/relationships" name="Fair Value Measurements - Recur" sheetId="60" state="visible" r:id="rId60"/>
    <sheet xmlns:r="http://schemas.openxmlformats.org/officeDocument/2006/relationships" name="Fair Value Measurements - Narra" sheetId="61" state="visible" r:id="rId61"/>
    <sheet xmlns:r="http://schemas.openxmlformats.org/officeDocument/2006/relationships" name="Fair Value Measurements - Non-R" sheetId="62" state="visible" r:id="rId62"/>
    <sheet xmlns:r="http://schemas.openxmlformats.org/officeDocument/2006/relationships" name="Fair Value Measurements - Finan" sheetId="63" state="visible" r:id="rId63"/>
    <sheet xmlns:r="http://schemas.openxmlformats.org/officeDocument/2006/relationships" name="Earnings Per Share and Equity_3" sheetId="64" state="visible" r:id="rId64"/>
    <sheet xmlns:r="http://schemas.openxmlformats.org/officeDocument/2006/relationships" name="Earnings Per Share and Equity_4" sheetId="65" state="visible" r:id="rId65"/>
    <sheet xmlns:r="http://schemas.openxmlformats.org/officeDocument/2006/relationships" name="Stock-Based Compensation - Narr" sheetId="66" state="visible" r:id="rId66"/>
    <sheet xmlns:r="http://schemas.openxmlformats.org/officeDocument/2006/relationships" name="Stock-Based Compensation - Summ"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ubsequent Events (Details)"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896</t>
        </is>
      </c>
    </row>
    <row r="10">
      <c r="A10" s="4" t="inlineStr">
        <is>
          <t>Entity Registrant Name</t>
        </is>
      </c>
      <c r="B10" s="4" t="inlineStr">
        <is>
          <t>INVENTRUST PROPERTIES CORP.</t>
        </is>
      </c>
    </row>
    <row r="11">
      <c r="A11" s="4" t="inlineStr">
        <is>
          <t>Entity Incorporation, State or Country Code</t>
        </is>
      </c>
      <c r="B11" s="4" t="inlineStr">
        <is>
          <t>MD</t>
        </is>
      </c>
    </row>
    <row r="12">
      <c r="A12" s="4" t="inlineStr">
        <is>
          <t>Entity Tax Identification Number</t>
        </is>
      </c>
      <c r="B12" s="4" t="inlineStr">
        <is>
          <t>34-2019608</t>
        </is>
      </c>
    </row>
    <row r="13">
      <c r="A13" s="4" t="inlineStr">
        <is>
          <t>Entity Address, Address Line One</t>
        </is>
      </c>
      <c r="B13" s="4" t="inlineStr">
        <is>
          <t>3025 Highland Parkway,</t>
        </is>
      </c>
    </row>
    <row r="14">
      <c r="A14" s="4" t="inlineStr">
        <is>
          <t>Entity Address, Address Line Two</t>
        </is>
      </c>
      <c r="B14" s="4" t="inlineStr">
        <is>
          <t>Suite 350</t>
        </is>
      </c>
    </row>
    <row r="15">
      <c r="A15" s="4" t="inlineStr">
        <is>
          <t>Entity Address, City or Town</t>
        </is>
      </c>
      <c r="B15" s="4" t="inlineStr">
        <is>
          <t>Downers Grove,</t>
        </is>
      </c>
    </row>
    <row r="16">
      <c r="A16" s="4" t="inlineStr">
        <is>
          <t>Entity Address, State or Province</t>
        </is>
      </c>
      <c r="B16" s="4" t="inlineStr">
        <is>
          <t>IL</t>
        </is>
      </c>
    </row>
    <row r="17">
      <c r="A17" s="4" t="inlineStr">
        <is>
          <t>Entity Address, Postal Zip Code</t>
        </is>
      </c>
      <c r="B17" s="4" t="inlineStr">
        <is>
          <t>60515</t>
        </is>
      </c>
    </row>
    <row r="18">
      <c r="A18" s="4" t="inlineStr">
        <is>
          <t>City Area Code</t>
        </is>
      </c>
      <c r="B18" s="4" t="inlineStr">
        <is>
          <t>(855)</t>
        </is>
      </c>
    </row>
    <row r="19">
      <c r="A19" s="4" t="inlineStr">
        <is>
          <t>Local Phone Number</t>
        </is>
      </c>
      <c r="B19" s="4" t="inlineStr">
        <is>
          <t>377-0510</t>
        </is>
      </c>
    </row>
    <row r="20">
      <c r="A20" s="4" t="inlineStr">
        <is>
          <t>Title of 12(b) Security</t>
        </is>
      </c>
      <c r="B20" s="4" t="inlineStr">
        <is>
          <t>Common stock, $0.001 par value</t>
        </is>
      </c>
    </row>
    <row r="21">
      <c r="A21" s="4" t="inlineStr">
        <is>
          <t>Trading Symbol</t>
        </is>
      </c>
      <c r="B21" s="4" t="inlineStr">
        <is>
          <t>IV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67344374</v>
      </c>
    </row>
    <row r="34">
      <c r="A34" s="4" t="inlineStr">
        <is>
          <t>Documents Incorporated by Reference</t>
        </is>
      </c>
      <c r="B34" s="4" t="inlineStr">
        <is>
          <t>Part III incorporates by reference certain information that will be contained in InvenTrust Properties Corp.'s Proxy Statement relating to its 2022 Annual Meeting of Stockholders, which InvenTrust Properties Corp. intends to file no later than 120 days after the end of its fiscal year ended December 31, 2021, and thus these items have been omitted in accordance with General Instruction G(3) to Form 10-K.</t>
        </is>
      </c>
    </row>
    <row r="35">
      <c r="A35" s="4" t="inlineStr">
        <is>
          <t>Entity Central Index Key</t>
        </is>
      </c>
      <c r="B35" s="4" t="inlineStr">
        <is>
          <t>0001307748</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1 2022 $ 151,695 2023 139,212 2024 123,513 2025 106,443 2026 91,175 Thereafter 257,841 Total $ 869,879 The table above includes payments from tenants who have taken possession of their space and tenants who have been moved to the cash basis of accounting for revenue recognition purposes. The remaining lease terms range from less than one year to seventy-seven years. The following table reflects the disaggregation of lease income, net: Year Ended December 31, 2021 2020 2019 Minimum base rent $ 128,716 $ 127,630 $ 139,827 Real estate tax recoveries 27,874 27,898 31,484 Common area maintenance, insurance, and other recoveries 23,948 21,842 24,187 Ground rent income 13,167 12,976 13,789 Above and below-market rent and lease inducement amortization, net 4,318 7,060 6,148 Short-term and other lease income 3,378 2,825 2,094 Termination fee income 406 1,255 1,217 Straight-line rent adjustment, net 3,272 2,590 3,464 Provision for uncollectible straight-line rent (468) (3,214) (145) Provision for uncollectible billed rent and recoveries (2,264) (9,212) (1,722) Reversal of uncollectible billed rent and recoveries 5,003 1,307 310 Lease income, net $ 207,350 $ 192,957 $ 220,653 As of December 31, 2021, the Company had granted approximately $5,339 on a cumulative basis of rental payment deferrals, with contractual payment terms through the year ending December 31, 2023. During the year ended December 31, 2021, deferred rental payments of $4,973 became due of which the Company has collected $4,858 as of December 31, 2021. Other Fee Income Other fee income is derived from services provided to the Company's unconsolidated real estate joint venture and therefore deemed to be related party transactions. The property management, asset management, leasing and other services are provided over the term of the contract which has a remaining original duration through 2023. The Company had receivables of $215 and $327 as of December 31, 2021 and 2020, respectively, which are included in deferred costs and other assets, net. The following table reflects the disaggregation of other fee income: Timing of Satisfaction of Year Ended December 31, 2021 2020 2019 Property management fee Over time $ 1,952 $ 2,093 $ 2,421 Asset management fee Over time 1,128 1,098 1,074 Leasing commissions and other fees Point in time 462 456 361 Other fee income $ 3,542 $ 3,647 $ 3,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t>
        </is>
      </c>
      <c r="B1" s="2" t="inlineStr">
        <is>
          <t>12 Months Ended</t>
        </is>
      </c>
    </row>
    <row r="2">
      <c r="B2" s="2" t="inlineStr">
        <is>
          <t>Dec. 31, 2021</t>
        </is>
      </c>
    </row>
    <row r="3">
      <c r="A3" s="3" t="inlineStr">
        <is>
          <t>Asset Acquisition [Abstract]</t>
        </is>
      </c>
    </row>
    <row r="4">
      <c r="A4" s="4" t="inlineStr">
        <is>
          <t>Acquired Properties</t>
        </is>
      </c>
      <c r="B4" s="4" t="inlineStr">
        <is>
          <t>Acquired Properties The following table reflects the retail properties acquired, accounted for as asset acquisitions, during the year ended December 31, 2021: Acquisition Date Property Metropolitan Area Gross Square Feet July 12, 2021 Prestonwood Town Center (a) Dallas, TX $ 52,800 233 September 2, 2021 Rio Pinar Plaza - Outparcel (b) Orlando, FL 1,910 7 $ 54,710 240 (a) This retail property was acquired from the Company's unconsolidated joint venture. See "Note 6. Investment in Unconsolidated Entities". (b) The assets, liabilities and operations of the outparcel acquired were combined for presentation purposes with a retail property already owned by the Company. The following table reflects the retail properties acquired, accounted for as asset acquisitions, during the year ended December 31, 2020: Acquisition Date Property Metropolitan Area Gross Square Feet February 25, 2020 Trowbridge Crossing Atlanta, GA $ 10,950 63 March 10, 2020 Antoine Town Center (a) Houston, TX 22,254 110 November 6, 2020 Eldridge Town Center Kroger (b) Houston, TX 9,043 65 $ 42,247 238 (a) This retail property was acquired from the Company's unconsolidated joint venture. See "Note 6. Investment in Unconsolidated Entities". (b) The assets, liabilities and operations of the grocer acquired are combined for presentation purposes with the retail property already owned by the Company. Transaction costs of $59 and $121 were capitalized during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12 Months Ended</t>
        </is>
      </c>
    </row>
    <row r="2">
      <c r="B2" s="2" t="inlineStr">
        <is>
          <t>Dec. 31, 2021</t>
        </is>
      </c>
    </row>
    <row r="3">
      <c r="A3" s="3" t="inlineStr">
        <is>
          <t>Discontinued Operations and Disposal Groups [Abstract]</t>
        </is>
      </c>
    </row>
    <row r="4">
      <c r="A4" s="4" t="inlineStr">
        <is>
          <t>Disposed Properties</t>
        </is>
      </c>
      <c r="B4" s="4" t="inlineStr">
        <is>
          <t>Disposed Properties The following table reflects the real property disposed of during the year ended December 31, 2021: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July 20, 2021 Kroger Tomball Houston, TX 74 13,655 636 October 31, 2021 Westpark Shopping Center (a) Washington D.C/Richmond Metro Area N/A 9 6 74 $ 14,981 $ 1,522 (a) These dispositions were related to completions of partial condemnations at four retail properties. The following table reflects the real property disposed of during the year ended December 31, 2020: Date Property Metropolitan Area Square Feet Gross Gain (Loss) February 10, 2020 University Oaks Shopping Center (a) Round Rock, TX N/A $ 527 $ 357 February 12, 2020 Centerplace of Greeley (a) Greeley, CO N/A 123 100 May 1, 2020 Woodlake Crossing San Antonio, TX 160 5,500 (213) September 30, 2020 Eldridge Town Center (a) Houston, TX N/A 451 424 November 25, 2020 Antoine Town Center (b) Houston, TX 2 800 66 December 31, 2020 Eldridge Town Center (a) Houston, TX N/A 1,055 1,018 162 $ 8,456 $ 1,752 (a) These dispositions were related to completions of partial condemnations at three retail properties. (b) Disposition was related to an outparcel at this retail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t>
        </is>
      </c>
      <c r="B1" s="2" t="inlineStr">
        <is>
          <t>12 Months Ended</t>
        </is>
      </c>
    </row>
    <row r="2">
      <c r="B2" s="2" t="inlineStr">
        <is>
          <t>Dec. 31, 2021</t>
        </is>
      </c>
    </row>
    <row r="3">
      <c r="A3" s="3" t="inlineStr">
        <is>
          <t>Investment in Partially Owned Entities [Abstract]</t>
        </is>
      </c>
    </row>
    <row r="4">
      <c r="A4" s="4" t="inlineStr">
        <is>
          <t>Investment in Unconsolidated Entities</t>
        </is>
      </c>
      <c r="B4" s="4" t="inlineStr">
        <is>
          <t xml:space="preserve">Investment in Unconsolidated Entities Joint Venture Interest in IAGM As of December 31, 2021 and 2020, the Company owned a 55% interest in one unconsolidated entity, IAGM Retail Fund I, LLC ("IAGM"), a joint venture partnership between the Company and PGGM Private Real Estate Fund ("PGGM"). IAGM was formed on April 17, 2013 for the purpose of acquiring, owning, managing, and disposing of retail properties and sharing in the profits and losses from those retail properties and their activities. The Company analyzed the joint venture agreement and determined that IAGM was not a VIE. The Company also considered the joint venture partners' participating rights under the joint venture agreement and determined that the joint venture partners have the ability to participate in major decisions, which equates to shared decision making. Accordingly, the Company has significant influence but does not control IAGM. Therefore, IAGM was not consolidated by the Company, and the equity method of accounting was applied. 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The following table reflects the retail properties disposed by IAGM of during the years ended December 31, 2021 and 2020: Date Property Metropolitan Area Square Feet Gross Gain on Sale March 10, 2020 Antoine Town Center (a) Houston, TX 110 $ 22,254 $ 1,741 July 12, 2021 Prestonwood Town Center (b) Dallas, TX 233 $ 52,800 $ 12,428 September 3, 2021 Westover Marketplace San Antonio, TX 243 $ 28,775 $ 399 December 1, 2021 South Frisco Village Frisco, TX 227 $ 32,600 $ 5,467 (a) The Company purchased Antoine Town Center from IAGM at a purchase price determined by a third party real estate valuation specialist. The Company deferred its share of IAGM's gain on sale of $958 and began amortizing it over 30 years as an increase to equity in earnings of unconsolidated entities. The Company completed a subsequent sale of an outparcel at this retail property to an unrelated third party which resulted in recognizing $54 of previously deferred gain. (b) The Company purchased Prestonwood Town Center from IAGM at a purchase price determined by a third party real estate valuation specialist. The Company deferred its share of IAGM's gain on sale of $6,835 and began amortizing it over 30 years as an increase to equity in earnings of unconsolidated entities. The following table reflects the mortgage paydowns by IAGM of during the years ended December 31, 2021 and 2020: Date Mortgaged Property Contractual Interest Rate Mortgage Paydown (a) Loss on Debt Extinguishment January 22, 2020 South Frisco Village 1.70 % + 1M LIBOR $ 14,872 $ 8 March 26, 2021 Westover Marketplace 4.08 % $ 23,150 $ 14 July 12, 2021 Senior secured pooled loan 1.55 % + 1M LIBOR $ 54,103 $ 215 (a) Mortgage paydowns were funded by cash on hand and proceeds from the sale of properties. During the year ended December 31, 2020, IAGM entered into two interest rate swap agreements to achieve fixed interest rates on its senior secured term loan facility previously subject to variability in the London Inter-bank Offered Rate ("LIBOR"). Each of the interest rate swaps have an effective date of April 1, 2020 and a termination date of November 2, 2023. One interest rate swap has a notional amount of $45,000 and achieves a fixed interest rate of 1.979%. The other interest rate swap has a notional amount of $30,000 and achieves a fixed interest rate of 1.956%. The Company recognizes its share of gains or losses resulting from IAGM's interest rate swaps as an adjustment to the Company's investment in IAGM and an increase or decrease in comprehensive income. As of December 31, 2021, the interest rate swaps were recorded as a asset with a fair value of $530 on IAGM's consolidated balance sheet, of which the Company's share was $291. During the year ended December 31, 2020, IAGM recognized a provision for asset impairment of $11,016 on one retail property, of which the Company's share of this provision for asset impairment was $6,059, as disclosed in "Note 9. Fair Value Measurements" . Condensed Financial Information The following table presents condensed balance sheet information for IAGM. As of December 31, 2021 December 31, 2020 Assets: Net investment properties $ 288,014 $ 387,394 Other assets 98,696 72,453 Total assets 386,710 459,847 Liabilities and equity: Mortgage debt, net 165,831 242,388 Other liabilities 12,409 19,144 Equity 208,470 198,315 Total liabilities and equity 386,710 459,847 Company's share of equity 115,513 109,928 Outside basis difference, net (a) (7,569) (877) Carrying value of investments in unconsolidated entities $ 107,944 $ 109,051 (a) The outside basis difference relates to the unamortized deferred gain on sale of Antoine Town Center and Prestonwood Town Center. The following table presents condensed income statement information of IAGM and disposed joint ventures. Year ended December 31, IAGM 2021 2020 2019 Total income $ 42,145 $ 46,259 $ 53,396 Depreciation and amortization (14,437) (16,303) (20,135) Property operating (7,265) (7,143) (8,372) Real estate taxes (7,507) (8,687) (9,426) Asset management fees (1,128) (1,098) (1,073) Interest expense, net (5,637) (7,455) (10,882) Other (expense) and income, net (422) (307) 157 Loss on debt extinguishment (229) (8) — Provision for asset impairment — (11,016) (1,443) Gain (loss) on sale of real estate, net 18,294 1,741 (559) Net income (loss) 23,814 (4,017) 1,663 Disposed joint venture Net loss — — (4,869) Total net income (loss) of unconsolidated entities $ 23,814 $ (4,017) $ (3,206) Company's share of net income (loss) $ 13,089 $ (2,264) $ (3,446) Outside basis adjustment for investee's sale of real estate, net (6,691) (877) 4,403 Equity in earnings (losses) of unconsolidated entities $ 6,398 $ (3,141) $ 957 The following table summarizes the scheduled maturities of IAGM's mortgages payable as of December 31, 2021: Scheduled maturities by year: As of December 31, 2021 2022 $ — 2023 126,022 2024 — 2025 22,880 2026 17,800 Thereafter — Total $ 166,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Liabilities, and Deferred Leasing Costs</t>
        </is>
      </c>
      <c r="B1" s="2" t="inlineStr">
        <is>
          <t>12 Months Ended</t>
        </is>
      </c>
    </row>
    <row r="2">
      <c r="B2" s="2" t="inlineStr">
        <is>
          <t>Dec. 31, 2021</t>
        </is>
      </c>
    </row>
    <row r="3">
      <c r="A3" s="3" t="inlineStr">
        <is>
          <t>Goodwill and Intangible Assets Disclosure [Abstract]</t>
        </is>
      </c>
    </row>
    <row r="4">
      <c r="A4" s="4" t="inlineStr">
        <is>
          <t>Intangible Assets, Liabilities, and Deferred Leasing Costs</t>
        </is>
      </c>
      <c r="B4" s="4" t="inlineStr">
        <is>
          <t xml:space="preserve">Intangible Assets, Liabilities, and Deferred Leasing Costs The following table summarizes the Company’s intangible assets, liabilities, and deferred leasing costs as of December 31, 2021 and 2020: As of December 31, 2021 2020 Intangible assets: In-place leases $ 137,579 $ 146,484 Above-market leases 15,082 15,124 Intangible assets 152,661 161,608 Accumulated amortization: In-place leases (63,741) (58,571) Above-market leases (7,894) (7,315) Accumulated amortization (71,635) (65,886) Intangible assets, net $ 81,026 $ 95,722 Intangible liabilities: Below-market leases $ 58,256 $ 64,963 Accumulated amortization (29,261) (30,091) Intangible liabilities, net $ 28,995 $ 34,872 Deferred leasing costs: Leasing costs $ 18,482 $ 15,029 Accumulated amortization (6,055) (4,298) Deferred leasing costs, net $ 12,427 $ 10,731 The following table provides a summary of the amortization related to intangible assets, liabilities, and deferred leasing costs for the years ended December 31, 2021, 2020 and 2019: Year ended December 31, 2021 2020 2019 Intangible assets: In-place leases $ 18,730 $ 22,994 $ 24,601 Above-market leases 2,036 2,446 2,613 Amortization of intangible assets $ 20,766 $ 25,440 $ 27,214 Intangible liabilities: Amortization of below-market leases $ 6,317 $ 9,468 $ 8,736 Deferred leasing costs: Amortization of deferred leasing costs $ 2,138 $ 1,913 $ 2,311 The following table provides a summary of the amortization during the next five years and thereafter related to intangible assets, liabilities, and deferred leasing costs as of December 31, 2021: Year ending December 31, In-place leases Above market leases Deferred leasing costs Below market leases 2022 $ 14,998 $ 1,684 $ 2,846 $ 4,850 2023 12,097 1,311 1,891 3,753 2024 9,879 989 1,605 3,014 2025 8,584 777 1,460 2,579 2026 7,638 640 1,300 2,356 Thereafter 20,642 1,787 3,325 12,443 Total $ 73,838 $ 7,188 $ 12,427 $ 28,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of December 31, 2021, the Company's total debt, net, was $533,082, which consists of mortgages payable, net, of $105,574, unsecured term loans, net, of $396,508, and a line of credit balance of $31,000.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December 31, 2021 and 2020, the Company was in compliance with all loan covenants. Mortgages payable As of December 31, 2021 and 2020, the Company's mortgages payable, net were as follows: December 31, 2021 December 31, 2020 Mortgages payable (a) $ 105,955 $ 107,261 Discount, net of accumulated amortization (46) (84) Debt issuance costs, net of accumulated amortization (335) (449) Total mortgages payable, net $ 105,574 $ 106,728 (a) Fixed interest rates ranged from 3.49% to 4.58%, with a weighted average interest rate of 4.07% as of December 31, 2021 and 2020. The following table summarizes the scheduled maturities of the Company's mortgages payable as of December 31, 2021: Scheduled maturities by year: As of December 31, 2021 2022 $ 22,399 2023 39,226 2024 15,700 2025 28,630 2026 — Thereafter — Total $ 105,955 Credit Agreements Revolving line of credit On December 21, 2018, the Company entered into an unsecured revolving credit agreement, which amended and restated its prior unsecured revolving credit agreement in its entirety, and provided for a $350,000 unsecured revolving line of credit (the "Revolving Credit Agreement"). On September 22, 2021, the Company entered into an amendment to the Revolving Credit Agreement (the "Amended Revolving Credit Agreement"), which provides for, among other things, an extension of the maturity of the Company's $350,000 Revolving Credit Agreement to September 22, 2025, with two six-month extension options. The following table summarizes the Company's activity under the revolving line of credit during the years ended December 31, 2021, and 2020: Revolving Line of Credit Interest Rate Outstanding borrowings as of January 1, 2020 $ — Draw on March 27, 2020 $ 150,000 Repayment on October 28, 2020 $ (100,000) Outstanding borrowings as of December 31, 2020 (a) $ 50,000 1.1980% (b) Repayment on March 11, 2021 $ (50,000) Draw on November 9, 2021 $ 31,000 Outstanding borrowings as of December 31, 2021 (a) $ 31,000 1.1520% (c) (a) As of December 31, 2021 and 2020, $319,000 and $300,000 remained undrawn, respectively, and the credit facility fee was 0.15%. (b) Interest rate reflects 1-Month LIBOR plus 1.05% effective December 29, 2020. (c) Interest rate reflects 1-Month LIBOR plus 1.05% effective December 9, 2021. Unsecured term loans On December 21, 2018, the Company entered into an unsecured term loan credit agreement, which amended and restated its prior unsecured term loan credit agreement in its entirety (the “Term Loan Credit Agreement”). On September 22, 2021, the Company entered into an amendment to its $400,000 Term Loan Credit Agreement (the "Amended Term Loan Agreement"), which provides for, among other things, an extension of the maturity and a reallocation of indebtedness under the two outstanding tranches of term loans thereunder . The Amended Term Loan Agreement consists of a $200,000 5-year tranche maturing on September 22, 2026, and a $200,000 5.5-year tranche maturing on March 22, 2027. As of December 31, 2021, the Company had the following unsecured term loan tranches outstanding under the Amended Term Loan Agreement: Principal Balance Interest Rate Maturity Date $200.0 million 5 year - swapped to fixed rate $ 100,000 2.6795% (a) September 22, 2026 $200.0 million 5 year - swapped to fixed rate 100,000 2.6795% (a) September 22, 2026 $200.0 million 5.5 year - swapped to fixed rate 50,000 2.6915% (a) March 22, 2027 $200.0 million 5.5 year - swapped to fixed rate 50,000 2.6990% (a) March 22, 2027 $200.0 million 5.5 year - variable rate 100,000 1.2993% (b) March 22, 2027 Total unsecured term loans 400,000 Issuance costs, net of accumulated amortization (3,492) Total unsecured term loans, net $ 396,508 (a) Interest rates reflect the fixed rates achieved through the Company's interest rate swaps. (b) Interest rate reflects 1-Month LIBOR plus 1.20% effective December 1, 2021. As of December 31, 2020, the Company had the following borrowings outstanding under the Term Loan Credit Agreement: Principal Balance Interest Rate Maturity Date $250.0 million 5 year - swapped to fixed rate $ 100,000 2.6795% (a) December 21, 2023 $250.0 million 5 year - swapped to fixed rate 100,000 2.6795% (a) December 21, 2023 $250.0 million 5 year - variable rate 50,000 1.3548% (b) December 21, 2023 $150.0 million 5.5 year - swapped to fixed rate 50,000 2.6915% (a) June 21, 2024 $150.0 million 5.5 year - swapped to fixed rate 50,000 2.6990% (a) June 21, 2024 $150.0 million 5.5 year - variable rate 50,000 1.3548% (b) June 21, 2024 Total unsecured term loans 400,000 Issuance costs, net of accumulated amortization (1,619) Total outstanding credit agreements, net $ 398,381 (a) Interest rates reflect the fixed rates achieved through the Company's interest rate swaps. (b) Interest rate reflects 1-Month LIBOR plus 1.20% effective December 1, 2020. Interest Rate Swaps During the year ended December 31, 2021, the Company entered into four interest rate forward swap agreements to address the periods between the maturity dates of the effective swaps and the maturity dates of the Amended Term Loan Agreement. In tandem, the interest rate swaps achieve fixed interest rates for a constant notional amount through the maturity dates of the Amended Term Loan Agreement. The following table summarizes the Company's four effective interest rate swaps as of December 31, 2021 and 2020: Effective Interest Notional Company Receives Company Pays Fixed Rate Achieved Effective Date Maturity Date 5 Year Term Loan $ 100,000 1-Month LIBOR 1.47950% 2.67950% Dec 2, 2019 Dec 21, 2023 5 Year Term Loan 100,000 1-Month LIBOR 1.47950% 2.67950% Dec 2, 2019 Dec 21, 2023 5.5 Year Term Loan 50,000 1-Month LIBOR 1.49150% 2.69150% Dec 2, 2019 Jun 21, 2024 5.5 Year Term Loan 50,000 1-Month LIBOR 1.49900% 2.69900% Dec 2, 2019 Jun 21, 2024 $ 300,000 The following table summarizes the Company's four forward interest rate swaps as of December 31, 2021: Forward Interest Notional Company Receives Company Pays Fixed Rate Achieved Effective Date Maturity 5 Year Term Loan $ 100,000 1-Month LIBOR 1.57625% 2.77625% Dec 21, 2023 Sep 22, 2026 5 Year Term Loan 100,000 1-Month LIBOR 1.57300% 2.77300% Dec 21, 2023 Sep 22, 2026 5.5 Year Term Loan 50,000 1-Month LIBOR 1.57700% 2.77700% Jun 21, 2024 Mar 22, 2027 5.5 Year Term Loan 50,000 1-Month LIBOR 1.59600% 2.79600% Jun 21, 2024 Mar 22, 2027 $ 300,000 The following table summarizes the effects of derivative financial instruments on the consolidated financial statements: Location and amount of gain (loss) recognized in accumulated Location and amount of (loss) gain Total interest expense presented in the consolidated statements of operations in which the effects of cash flow hedges are recorded 2021 2020 2019 2021 2020 2019 2021 2020 2019 Unrealized gain (loss) on derivatives $ 3,795 $ (16,199) $ 816 Interest expense, net $ (4,332) $ (2,693) $ 1,396 Interest expense, net $ 16,261 $ 18,749 $ 22,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Measurements The following financial instruments are remeasured at fair value on a recurring basis: Fair Value Measurements as of Cash Flow Hedges: (a) December 31, 2021 December 31, 2020 Level 1 Level 2 Level 3 Level 1 Level 2 Level 3 Derivative interest rate liabilities (b)(c) — $ (4,322) — — (12,449) — (a) During the twelve months subsequent to December 31, 2021, an estimated $3,068 of derivative interest rate liabilities recognized in accumulated comprehensive loss will be reclassified into earnings. (b) The Company's and IAGM's derivative liabilities are recognized as a part of other liabilities and investment in unconsolidated entities, respectively, on the Company's consolidated balance sheets. (c) As of December 31, 2021 and 2020,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Level 1 At December 31, 2021 and 2020, the Company had no Level 1 recurring fair value measurements. Level 2 To calculate the fair value of the derivative interest rate instruments, the Company primarily uses quoted prices for similar contracts and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Level 3 At December 31, 2021 and 2020, the Company had no Level 3 recurring fair value measurements. Non-Recurring Measurements Investment Properties During the year ended December 31, 2021, the Company had no Level 3 nonrecurring fair value measurements. During the year ended December 31, 2020, the Company identified one retail property that had a reduction in its expected holding period and recorded a provision for asset impairment of $9,002 as a result of the fair value being lower than the property's carrying value. The Company's fair value was based on an executed sales contract. This property was disposed of on May 1, 2020. During the year ended December 31, 2019, the Company identified one retail property that had a reduction in its expected holding period and recorded a provision for asset impairment of $2,359 as a result of the fair value being lower than the property's carrying value. The Company's fair value was based on an executed sales contract. This property was disposed of on September 25, 2019. Assets Held by Unconsolidated Entities During the year ended December 31, 2020, the Company identified one retail property within the IAGM joint venture that had a reduction in its expected holding period by the joint venture and recorded a provision for asset impairment of $11,016. A discounted cash flow model was utilized to estimate the fair value of this retail property. This cash flow model consisted of unobservable inputs such as forecasted revenues and expenses and estimated net disposition proceeds at the end of the hold period, based on market conditions and expected growth rates. A 8.50% terminal capitalization rate and a discount rate of 9.50% was utilized in the model based upon observable rates that the Company believed to be within a reasonable range of then current market rates, based on the nature of the underlying investment and associated risks. The Company recognized its' share of this provision for asset impairment of $6,059 as part of equity in earnings (losses). The following table summarizes activity for the Company’s assets measured at fair value on a non-recurring basis and the related impairment charges for the years ended December 31, 2021, 2020, and 2019: December 31, 2021 December 31, 2020 December 31, 2019 Level 3 Impairment Loss Level 3 Impairment Loss Level 3 Impairment Loss Investment properties $ — $ — $ 5,500 $ 9,002 $ 42,250 $ 2,359 Financial Instruments Not Measured at Fair Value The table below represents the estimated fair value of financial instruments presented at carrying values in the Company's consolidated financial statements as of December 31, 2021 and 2020: December 31, 2021 December 31, 2020 Carrying Value Estimated Fair Value Carrying Value Estimated Fair Value Mortgages payable $ 105,955 $ 104,938 $ 107,261 $ 106,494 Term loans $ 400,000 $ 400,470 $ 400,000 $ 400,055 Revolving line of credit $ 31,000 $ 31,062 $ 50,000 $ 50,032 The Company estimated the fair value of its mortgages payable using a weighted-average effective market interest rate of 4.44% and 4.25% as of December 31, 2021 and 2020, respectively. The fair value estimate of the term loans approximate the carrying value due to limited market volatility in pricing. The assumptions reflect the terms currently available on similar borrowing terms to borrowers with credit profiles similar to that of the Company's. As a result, the Company used a weighted-average interest rate of 2.39% and 1.36% as of December 31, 2021 and 2020, respectively, to estimate the fair value of its term loan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12 Months Ended</t>
        </is>
      </c>
    </row>
    <row r="2">
      <c r="B2" s="2" t="inlineStr">
        <is>
          <t>Dec. 31, 2021</t>
        </is>
      </c>
    </row>
    <row r="3">
      <c r="A3" s="3" t="inlineStr">
        <is>
          <t>Earnings Per Share [Abstract]</t>
        </is>
      </c>
    </row>
    <row r="4">
      <c r="A4" s="4" t="inlineStr">
        <is>
          <t>Earnings Per Share and Equity Transactions</t>
        </is>
      </c>
      <c r="B4" s="4" t="inlineStr">
        <is>
          <t>Earnings Per Share and Equity Transactions Basic earnings per share ("EPS") is computed using the two-class method by dividing net income or loss by the weighted average number of common shares outstanding for the period (the "common shares") and participating securities. The time-based restricted share awards issued pursuant to the Incentive Award Plan are deemed to be participating securities. Diluted EPS is generally computed using the treasury-stock method by dividing net income or loss by the common shares plus potential common shares resulting from time-based restricted share awards. The following table reconciles the amounts used in calculating basic and diluted earnings per share: Year ended December 31, 2021 2020 2019 Numerator: Net (loss) income from continuing operations $ (5,360) $ (10,174) $ 63,899 Earnings allocated to unvested restricted shares — — (29) Net (loss) income from continuing operations attributable to common shareholders $ (5,360) $ (10,174) $ 63,870 Net loss from discontinued operations attributable to common shareholders $ — $ — $ (25,500) Denominator: Weighted average common shares outstanding - basic 71,072,933 72,040,623 72,914,406 Effect of unvested restricted shares (a) — — 76,384 Weighted average common shares outstanding - diluted 71,072,933 72,040,623 72,990,790 Basic and diluted earnings per common share: Net (loss) income per common share, continuing operations, basic and diluted $ (0.08) $ (0.14) $ 0.88 Net loss per common share, discontinued operations, basic and diluted — — (0.35) Net (loss) income per common share, basic and diluted $ (0.08) $ (0.14) $ 0.53 (a) For the years ended December 31, 2021 and 2020, the Company has excluded the anti-dilutive effect of unvested restricted shares. On August 5, 2021, the Company effected a 1-for-10 reverse stock split of its common stock, reducing the number of shares of common stock outstanding from 712,090,283 to 71,261,403 shares on that date. Fractional shares resulted in the issuance of an additional 52,375 shares, which have been included in the total issued and outstanding shares for all periods presented. See "Note 1. Organization" for more information concerning the reverse stock split. On April 6, 2021, the Company adopted the Third Amended and Restated Share Repurchase Program, (as amended, the "SRP"). On April 12, 2021, the Company announced the reinstatement of the SRP, effective May 14, 2021, for qualifying stockholders. The repurchase price per share of $21.70 for eligible stockholders is equal to a 25% discount to the most recent estimated Net Asset Value ("NAV") per share of the Company's common stock established by the Company's board of directors (the "Board"), which was $28.90 per share as of December 1, 2020. During the year ended December 31, 2021 , 755,643 shares were repurchased in connection with the SRP. On August 5, 2021, the Board suspended the SRP effective September 5, 2021. On November 1, 2019, the Company adopted a Second Amended and Restated Share Repurchase Program (the "Original SRP"). During the year ended December 31, 2020 , 213,612 shares were repurchased in connection with the Original SRP. Effective July 11, 2020, the Company suspended the Original SRP. During the year ended December 31, 2019, 851,760 shares were repurchased in connection with the Original SRP at a price per share of $2.355. On November 1, 2019, the Company began offering shares of its common stock to existing stockholders pursuant to its Amended and Restated Distribution Reinvestment Plan ("DRP"). During the year ended December 31, 2020 , 7,904 shares, respectively, were issued pursuant to the DRP. During the year ended December 31, 2019, the Company did not issue shares pursuant to the DRP. Effective July 11, 2020, the Company suspended the DR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centive Award Plan Effective as of June 19, 2015, the Company's Board adopted the Incentive Award Plan, under which the Company may grant cash and equity incentive awards to eligible employees, directors, and consultants. Time-based RSU awards granted to employees vest equally on each of the first three one On February 18, 2021, the Board approved grants of time-based and performance-based RSUs under the Company's Incentive Award Plan at the most recent estimated NAV per share of $28.90 as of December 1, 2020. On February 23, 2021, the Company announced the expected retirement of its President and Chief Executive Officer in August 2021, which resulted in accelerated recognition of certain stock-based compensation expenses. The Company also announced the appointment of certain executives in establishing a plan of succession. In connection with the appointments, the Board approved one-time grants of time-based RSUs under the Company's Incentive Award Plan at the most recent estimated NAV per share of $28.90 as of December 1, 2020. The following table summarizes the Company's RSU activity under the Incentive Award Plan during the years ended December 31, 2021, 2020, and 2019: Unvested Unvested Weighted Average Outstanding as of January 1, 2019 154,816 $31.80 Shares granted 122,517 145,081 $31.40 Shares vested (127,519) — $31.80 Shares forfeited (20,244) (6,117) $31.70 Outstanding as of December 31, 2019 129,570 138,964 $31.40 Shares granted 125,579 248,434 $31.40 Shares vested (114,434) — $31.40 Shares forfeited (30,333) (55,303) $31.40 Outstanding as of December 31, 2020 110,382 332,095 $31.40 Shares granted 209,539 218,835 $28.90 Shares vested (167,806) — $30.04 Shares forfeited (13,880) (79,562) $30.73 Outstanding as of December 31, 2021 138,235 471,368 $3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 forth various items for which UHC believed they were entitled to indemnification from the Company. On June 14, 2019, UHC and the Company, through various negotiations, reached a final settlement for the claims in the amount of $30,000, which was paid by the Company on June 24, 2019. The Company recognized losses from discontinued operations related to these claims of $25,500 during the year ended December 31, 2019. Operating and Finance Lease Commitments The Company has non-cancelable contracts of property improvements that have been deemed to contain finance leases that, prior to the adoption of Topic 842, were previously classified as capital leases. In addition, the Company has non-cancelable operating leases for office space used in its business and, upon the adoption of Topic 842, the Company recognized operating lease ROU assets of $2,890 and lease liabilities of $3,114. The following table reflects the Company's operating and finance lease arrangements as of December 31, 2021 and 2020: As of Balance Sheet Caption December 31, 2021 December 31, 2020 Operating lease ROU assets Deferred costs and other assets, net $ 2,961 $ 2,696 Operating lease ROU accumulated amortization Deferred costs and other assets, net $ (215) $ (896) Operating lease liabilities Other liabilities $ 3,189 $ 1,976 Finance lease ROU assets Building and other improvements $ 1,641 $ 1,641 Finance lease ROU accumulated amortization Accumulated depreciation $ (406) $ (297) Finance lease liabilities Other liabilities $ 283 $ 673 The following table reflects the Company's total lease cost, weighted-average lease terms and weighted-average discount rates for the years ended December 31, 2021 and 2020: Statement of Operations and Year ended December 31, 2021 2020 Minimum operating lease payments General and administrative $ 515 $ 663 Variable operating lease payments General and administrative 163 276 Short-term operating lease payments General and administrative 174 124 ROU amortization of finance leases Depreciation and amortization 109 109 Interest expense of finance leases Interest expense, net 24 37 Total lease cost $ 985 $ 1,209 Weighted-average remaining lease term of operating leases 7.9 years 4.0 years Weighted-average remaining lease term of finance leases 1.0 year 1.8 years Weighted-average discount rate of operating leases 4.36 % 4.44 % Weighted-average discount rate of finance leases 3.50 % 3.50 % The following table reflects the Company's future minimum lease obligations as of December 31, 2021: Future Minimum Lease Payments Scheduled minimum payments by year: Operating Leases Finance Leases 2022 $ 152 $ 279 2023 513 21 2024 575 — 2025 456 — 2026 460 — Thereafter 1,740 — Total expected minimum lease obligation 3,896 300 Less: Amount representing interest (a) (707) (17) Present value of net minimum lease payments $ 3,189 $ 283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preparing its consolidated financial statements, the Company evaluated events and transactions occurring after December 31, 2021 through the date the financial statements were issued for recognition and disclosure purposes. On February 2, 2022, the Company acquired two properties in Austin, Texas for $189.3 million, Escarpment Village, approximately 168,000 square feet and anchored by H.E.B., and The Shops at Arbor Trails, approximately 357,000 square feet and anchored by Costco and Whole Foods. The Company assumed $57.5 million of existing mortgage debt and drew down approximately $105.0 million on its line of credit to fund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A) Gross amount at which carried at end of period PROPERTY NAME Encumbrance Land Buildings and Improvements Adjustments to Land Basis (B) Adjustments to Basis (B) Land Buildings and Improvements Total (C) Accumulated Depreciation (D,E) Date Acquired Antoine Town Center $ — $ 5,327 $ 14,333 $ — $ 37 $ 5,327 $ 14,370 $ 19,697 $ 1,210 2020 Bear Creek Village Center — 3,523 12,384 — 427 3,523 12,811 16,334 5,904 2009 Bent Tree Plaza — 1,983 7,093 — 1,880 1,983 8,973 10,956 3,874 2009 Buckhead Crossing — 7,565 27,104 — 1,275 7,565 28,379 35,944 13,218 2009 Campus Marketplace — 26,928 43,445 55 467 26,983 43,912 70,895 7,828 2017 Cary Park Town Center — 5,555 17,280 — 22 5,555 17,302 22,857 2,805 2017 Centerplace of Greeley — 3,904 14,715 (23) 662 3,881 15,377 19,258 6,944 2009 Cheyenne Meadows — 2,023 6,991 — 303 2,023 7,294 9,317 3,380 2009 Commons at University Place — 3,198 17,909 — — 3,198 17,909 21,107 1,817 2019 Coweta Crossing — 1,143 4,590 — 8 1,143 4,598 5,741 2,284 2009 Custer Creek Village — 4,750 12,245 — 1,760 4,750 14,005 18,755 6,449 2007 Eldorado Marketplace — 15,732 49,311 — 127 15,732 49,438 65,170 4,091 2019 Eldridge Town Center &amp; Windermere Village — 5,380 22,994 1,977 5,770 7,357 28,764 36,121 12,134 2005 Garden Village — 3,188 16,522 3,268 1,470 6,456 17,992 24,448 7,675 2009 Gateway Market Center — 13,600 4,992 — 4,421 13,600 9,413 23,013 2,884 2010 Kennesaw Marketplace — 12,587 51,860 — 420 12,587 52,280 64,867 6,541 2018 Kyle Marketplace — 6,076 48,220 — 468 6,076 48,688 54,764 7,412 2017 Lakeside &amp; Lakeside Crossing — 16,594 41,085 — (237) 16,594 40,848 57,442 4,031 2019 Market at Westlake — 1,200 6,274 (64) 210 1,136 6,484 7,620 3,257 2007 Northcross Commons — 7,591 21,303 — 637 7,591 21,940 29,531 4,067 2016 Initial Cost (A) Gross amount at which carried at end of period PROPERTY NAME Encumbrance Land Buildings and Improvements Adjustments to Land Basis (B) Adjustments to Basis (B) Land Buildings and Improvements Total (C) Accumulated Depreciation (D,E) Date Acquired Old Grove Marketplace $ — $ 12,545 $ 8,902 $ — $ 232 $ 12,545 $ 9,134 $ 21,679 $ 1,885 2016 Pavilion at La Quinta 22,399 15,200 20,947 — 1,571 15,200 22,518 37,718 10,122 2009 Peachland Promenade — 1,742 6,502 4,158 9,450 5,900 15,952 21,852 2,291 2009 PGA Plaza — 10,414 75,730 — 698 10,414 76,428 86,842 9,237 2018 Plantation Grove 7,300 3,705 6,300 — 719 3,705 7,019 10,724 1,927 2014 Plaza Midtown — 5,295 23,946 — 381 5,295 24,327 29,622 3,509 2017 Prestonwood Town Center — 22,055 22,140 — — 22,055 22,140 44,195 547 2021 Renaissance Center 14,107 26,713 96,141 — 4,763 26,713 100,904 127,617 21,283 2016 Rio Pinar Plaza — 5,171 26,903 676 1,758 5,847 28,661 34,508 6,076 2015 River Oaks — 24,598 88,418 — 1,081 24,598 89,499 114,097 13,340 2017 Riverview Village — 6,000 9,649 — 908 6,000 10,557 16,557 5,526 2007 Riverview Market — 5,931 23,922 — 548 5,931 24,470 30,401 4,557 2016 Rose Creek — 1,443 5,630 — 500 1,443 6,130 7,573 2,767 2009 Sandy Plains Centre — 12,364 27,270 652 2,182 13,016 29,452 42,468 3,024 2018 Sarasota Pavilion — 12,000 25,823 — 4,796 12,000 30,619 42,619 11,730 2010 Scofield Crossing — 8,100 4,992 (576) 3,454 7,524 8,446 15,970 3,122 2007 Shops at Fairview Town Center — 7,299 25,233 — 208 7,299 25,441 32,740 2,230 2019 Shops at The Galleria — 52,104 75,651 — 2,006 52,104 77,657 129,761 16,117 2016 Sonterra Village — 5,150 15,095 (181) 689 4,969 15,784 20,753 3,350 2015 Southern Palm Crossing — 37,735 49,843 (745) 260 36,990 50,103 87,093 4,698 2019 Stevenson Ranch — 29,519 39,190 — 139 29,519 39,329 68,848 8,035 2016 Initial Cost (A) Gross amount at which carried at end of period PROPERTY NAME Encumbrance Land Buildings and Improvements Adjustments to Land Basis (B) Adjustments to Basis (B) Land Buildings and Improvements Total (C) Accumulated Depreciation (D,E) Date Acquired Suncrest Village $ 8,400 $ 6,742 $ 6,403 $ — $ (1,374) $ 6,742 $ 5,029 $ 11,771 $ 1,427 2014 Sycamore Commons — 12,500 31,265 — 2,015 12,500 33,280 45,780 14,245 2010 The Centre on Hugh Howell — 2,250 11,091 — 1,007 2,250 12,098 14,348 6,599 2007 The Parke — 9,271 83,078 — 1,162 9,271 84,240 93,511 13,131 2017 The Pointe at Creedmoor — 7,507 5,454 — 55 7,507 5,509 13,016 1,222 2016 The Shops at Town Center &amp; Century Station — 19,998 29,776 — 849 19,998 30,625 50,623 5,228 2017 The Shops at Walnut Creek 28,630 10,132 44,089 — 6,530 10,132 50,619 60,751 11,222 2015 Thomas Crossroadas — 1,622 8,322 — 1,552 1,622 9,874 11,496 4,129 2009 Travilah Square — 8,964 39,836 — 298 8,964 40,134 49,098 3,163 2019 Trowbridge Crossing — 2,366 7,808 — 311 2,366 8,119 10,485 503 2020 University Oaks Shopping Center 25,119 7,250 25,326 (170) 8,504 7,080 33,830 40,910 14,405 2010 Westfork Plaza &amp; Paraiso Parc — 28,267 124,019 — 5,414 28,267 129,433 157,700 21,891 2017 Westpark Shopping Center — 7,462 24,164 (4) 4,732 7,458 28,896 36,354 5,458 2013 Windward Commons — 12,823 13,779 (171) 870 12,652 14,649 27,301 2,914 2016 Total corporate assets — — — — 2,843 — 2,843 2,843 1,541 - Total $ 105,955 $ 590,084 $ 1,573,287 $ 8,852 $ 91,238 $ 598,936 $ 1,664,525 $ 2,263,461 $ 350,256 Construction in progress — — — 9,642 — 9,642 9,642 — Total investment properties $ 590,084 $ 1,573,287 $ 8,852 $ 100,880 $ 598,936 $ 1,674,167 $ 2,273,103 $ 350,256 Notes to Schedule III The aggregate cost of real estate owned at December 31, 2021 for federal income tax purposes was approximately $2,503,849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Amount also includes impairment charges recorded subsequent to acquisition to reduce basis. (C) Reconciliation of total investment properties: 2021 2020 2019 Balance at January 1, $ 2,221,689 $ 2,204,891 $ 2,242,283 Acquisitions and capital improvements 71,324 52,222 359,753 Disposals and write-offs of assets no longer in service (19,910) (35,424) (397,145) Balance at December 31, $ 2,273,103 $ 2,221,689 $ 2,204,891 (D) Reconciliation of accumulated depreciation: 2021 2020 2019 Balance at January 1, $ 292,248 $ 246,702 $ 286,330 Depreciation expense 66,275 61,897 66,808 Disposal and write-offs of assets no longer in service (8,267) (16,351) (106,436) Balance at December 31, $ 350,256 $ 292,248 $ 246,702 (E) Depreciation is computed based upon the following estimated lives: Buildings and other improvements 15 - 30 years Tenant improvements Life of the lease Furniture, fixtures and equipment 5 -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Reclassifications The Company has made certain reclassifications to the consolidated balance sheet as of December 31, 2020 to conform to the 2021 presentation, including $1,160 reported as restricted cash, now reported as cash, cash equivalents and restricted cash.</t>
        </is>
      </c>
    </row>
    <row r="5">
      <c r="A5" s="4" t="inlineStr">
        <is>
          <t>Variable Interest Entities</t>
        </is>
      </c>
      <c r="B5" s="4" t="inlineStr">
        <is>
          <t>Variable Interest Entities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t>
        </is>
      </c>
    </row>
    <row r="6">
      <c r="A6" s="4" t="inlineStr">
        <is>
          <t>Revenue Recognition</t>
        </is>
      </c>
      <c r="B6" s="4" t="inlineStr">
        <is>
          <t>Revenue Recognition Adoption of Topic 842 In conjunction with the adoption of Financial Accounting Standards Board ("FASB") Accounting Standards Codification ("ASC") 842, Leases , ("Topic 842") on January 1, 2019, the Company elected the package of practical expedients which permitted the Company to not reassess: (1) whether any expired or existing contracts are, or contain leases; (2) the lease classification for any expired or existing leases; and (3) any initial direct costs for existing leases as of the effective date. In addition, the Company has elected to not separate lease and non-lease components for all qualifying leases. In effect, this generally relieves the Company from accounting for certain consideration under ASC 606, Revenue from Contracts with Customers ("Topic 606"). As a result of the election, all income arising from leases is presented on a combined basis as lease income, net.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Staff Q&amp;A, Topic 842 and Topic 840: Accounting for Lease Concessions Related to the Effects of the COVID-19 Pandemic In April 2020, the FASB issued a document titled Staff Q&amp;A, Topic 842 and Topic 840: Accounting for Lease Concessions Related to the Effects of the COVID-19 Pandemic ("FASB Q&amp;A document"). The FASB Q&amp;A document permits an election whereby an entity is not required to evaluate whether certain relief provided by a lessor in response to the COVID-19 pandemic is a lease modification (the "COVID-19 election"). An entity that makes this election can then either apply the modification guidance to that relief or account for the concession as if it were contemplated as part of the existing contract. This election is available for concessions related to the effects of the COVID-19 pandemic that do not result in a substantial increase in the rights of the lessor or the obligations of the lessee. The Company has adopted the COVID-19 election, under which lease amendments providing tenants with COVID-19 related rent relief are not treated as lease modifications unless: • the total payments required by the amended lease are not substantially equal to or less than the total payments required by the original lease; or • the amended lease results in an increase to the lease term. A deferral affects the timing of cash receipts, but the amount of consideration is substantially the same as that required by the original lease. Under the Company's COVID-19 election, deferrals are accounted for as if no changes to the lease contract were made. The Company continues to recognize rental income and increase lease receivables during the deferral period. Rent abatements or other reductions in total payments are treated as negative variable rent in the period to which the rent relate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The provision for estimated credit losses resulting from changes in the expected collectability of lease payments, including variable payments, is recognized as a direct adjustment to lease income, and a direct write-off of the operating lease receivables, including straight-line rent receivable. Other Fee Income The Company recognizes other fee income when it satisfies a performance obligation relating to services provided to its joint venture partnership. The resulting receivables are settled through recurring monthly payments for the services provided over the term of the contract. The Company generally does not receive prepayments for services or recognize revenue prior to being legally entitled to payment. As a result, the Company does not generally record contract assets or contract liabilities. Property management and asset management fees are recognized over time as services are rendered to the joint venture partnership.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are recognized at a point in time consistent with the underlying service rendered to the joint venture partnership.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t>
        </is>
      </c>
    </row>
    <row r="7">
      <c r="A7" s="4" t="inlineStr">
        <is>
          <t>Acquisition of Real Estate</t>
        </is>
      </c>
      <c r="B7" s="4" t="inlineStr">
        <is>
          <t>Acquisition of Real Estate The Company evaluates the inputs, processes and outputs of each asset acquired to determine if the transaction is a business combination or asset acquisition. If an acquisition qualifies as a business combination, the related transaction costs are expensed. If an acquisition qualifies as an asset acquisition, the related transaction costs are generally capitalized and amortized over the useful life of the acquired assets. Generally, our acquisitions of real estate qualify as asset acquisitions. The Company allocates the purchase price of real estate to land, building, other building improvements, tenant improvements, intangible assets and liabilities (such as the value of above- and below-market leases, in-place leases and origination costs associated with in-place leases). The values of above- and below-market leases are recorded as intangible assets and intangible liabilities, respectively, and are amortized as either a decrease (in the case of above-market leases) or an increase (in the case of below-market leases) to lease income, net over the remaining term of the associated tenant lease. The values, if any, associated with in-place leases are recorded as intangible assets and amortized to depreciation and amortization expens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With the assistance of a third-party valuation specialist, the Company performs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t>
        </is>
      </c>
    </row>
    <row r="8">
      <c r="A8" s="4" t="inlineStr">
        <is>
          <t>Properties Held for Sale</t>
        </is>
      </c>
      <c r="B8" s="4" t="inlineStr">
        <is>
          <t>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on the consolidated statements of operations and comprehensive income (loss) for all periods presented.</t>
        </is>
      </c>
    </row>
    <row r="9">
      <c r="A9" s="4" t="inlineStr">
        <is>
          <t>Impairment of Long Lived Assets</t>
        </is>
      </c>
      <c r="B9" s="4" t="inlineStr">
        <is>
          <t>Impairment of Long Lived Assets The Company assesses the carrying values of long-lived tangible and intangible assets whenever events or changes in circumstances indicate that they may not be fully recoverable. An example of an event or changed circumstance is a reduction in the expected hold period of a property. When such event or circumstances occur, if it is expected that the carrying value is not recoverable, because the expected undiscounted cash flows do not exceed that carrying value, the Company recognize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over time and reviewing and updat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The Company's assessment of expected hold period for investment properties evaluated for impairment is of particular significance because of the material impact it has on the evaluation of the property's recoverability. Changes in the Company's disposition strategy or changes in the marketplace may alter the hold period of an asset or asset group which may result in an impairment loss and such loss could be material to the Company's financial condition or operating performance.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t>
        </is>
      </c>
    </row>
    <row r="10">
      <c r="A10" s="4" t="inlineStr">
        <is>
          <t>Real Estate Capitalization and Depreciation</t>
        </is>
      </c>
      <c r="B10" s="4" t="inlineStr">
        <is>
          <t>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5-20 years is used for furniture, fixtures and equipment. Finance lease right-of-use ("ROU") asset amortization is computed using the straight-line method over the lease term and included in depreciation and amortization expense. Tenant improvements are amortized on a straight-line basis over the lesser of the life of the tenant improvement or the lease term. Amortization is included in depreciation and amortization expense. Deferred leasing costs are recognized as a part of deferred costs and other assets, net and are amortized to depreciation and amortization expens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t>
        </is>
      </c>
    </row>
    <row r="11">
      <c r="A11" s="4" t="inlineStr">
        <is>
          <t>Cash, Cash Equivalents</t>
        </is>
      </c>
      <c r="B11" s="4" t="inlineStr">
        <is>
          <t>Cash, Cash Equivalents and Restricted Cash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 Company believes insignificant credit risk exists related to amounts on deposit in excess of FDIC insurance coverage.</t>
        </is>
      </c>
    </row>
    <row r="12">
      <c r="A12" s="4" t="inlineStr">
        <is>
          <t>Restricted Cash</t>
        </is>
      </c>
      <c r="B12" s="4" t="inlineStr">
        <is>
          <t>The Company had restricted cash of $7,865 and $1,160 as of December 31, 2021 and 2020, respectively. Restricted cash often consists of lenders’ escrows, operating real estate escrows for taxes, insurance, capital expenditures and payments required under certain lease agreements, and funds restricted through lender or other agreements, including funds held in escrow for future acquisitions.</t>
        </is>
      </c>
    </row>
    <row r="13">
      <c r="A13" s="4" t="inlineStr">
        <is>
          <t>Fair Value Measurements</t>
        </is>
      </c>
      <c r="B13" s="4" t="inlineStr">
        <is>
          <t>Fair Value Measurements In accordance with FASB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t>
        </is>
      </c>
    </row>
    <row r="14">
      <c r="A14" s="4" t="inlineStr">
        <is>
          <t>Derivative Instruments</t>
        </is>
      </c>
      <c r="B14" s="4" t="inlineStr">
        <is>
          <t>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changes in fair value will affect either equity or earnings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earnings each period until the instrument matures. Any derivative instrument used for risk management that does not meet the criteria for hedge accounting is marked-to-market each period in earnings. The Company does not use derivatives for trading or speculative purposes.</t>
        </is>
      </c>
    </row>
    <row r="15">
      <c r="A15" s="4" t="inlineStr">
        <is>
          <t>Income Taxes</t>
        </is>
      </c>
      <c r="B15" s="4" t="inlineStr">
        <is>
          <t xml:space="preserve">Income Taxes The Company has elected and operates in a manner to be taxed as a REIT under the Internal Revenue Code of 1986, as amended (the "Code") for federal income tax purposes commencing with the tax year ended December 31, 2005. To qualify as a REIT, the Company is generally required to distribute at least 90% of its REIT taxable income (subject to certain adjustments) to its stockholders each year (the "90% Distribution Requirement").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Income tax expense or benefit is recognized as a part of other income and expense, net. During the year ended December 31, 2021, the Company did not have any operations within TRSs. During the year ended December 31, 2020, the Company either revoked the TRS elections or dissolved the legal entities for any of its consolidated subsidiaries that were TRSs. Income tax expense for the year ended December 31, 2021 generally pertains to Texas margin tax. Income tax expense for the years ended December 31, 2020 and 2019 is generally comprised of federal and state taxes paid by consolidated TRSs and certain state taxes paid by the Company.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As a result of the anticipated NOL carryback claims for the Company's TRSs, total additional tax benefits of $1,172 were recognized as a part of other income and expense, net during the year ended December 31, 2020. </t>
        </is>
      </c>
    </row>
    <row r="16">
      <c r="A16" s="4" t="inlineStr">
        <is>
          <t>Share-Based Compensation</t>
        </is>
      </c>
      <c r="B16" s="4" t="inlineStr">
        <is>
          <t>Share-Based Compensation As of December 31, 2021, the Company has one share-based compensation plan under which time-based restricted stock units ("RSUs") and performance-based RSUs have been issued with tandem dividend equivalents. Compensation expense related to these awards, which are generally equity classified, and the tandem dividend equivalent cash payments are recognized as a part of general and administrative expense. Time-based awards are generally measured at grant date fair value and not subsequently re-measured. Compensation expense related to these awards is recognized on a straight-line basis over the vesting period. Performance-based awards are measured at grant date fair value and each grantee is eligible to vest in a number of RSUs ranging from 0% to 100% of the total number granted based on specified performance levels. For awards with a performance condition,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Absent a change in the determination of the most likely outcome, compensation expense related to these awards would be recognized on a straight-line basis from the grant date through the vesting date. Forfeitures of awards are recognized as they occur.</t>
        </is>
      </c>
    </row>
    <row r="17">
      <c r="A17" s="4" t="inlineStr">
        <is>
          <t>Recently Issued Accounting Pronouncements Adopted</t>
        </is>
      </c>
      <c r="B17" s="4" t="inlineStr">
        <is>
          <t>Recently Issued Accounting Pronouncements Adopted Standard Description Date of adoption Effect on the financial statements or other significant matters ASU No. 2021-01, Reference Rate Reform (Topic 848): Scope ASU 2021-01 is intended to clarify that certain optional expedients and exceptions in Topic 848 for contract modifications and hedge accounting apply to derivatives that are affected by the discounting transition.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1 The Company's adoption of ASU No. 2021-01 did not result in any incremental elections under Topic 848 regarding cash flow hedges. The Company continues to evaluate the guidance of Topic 848 and expects that its application will not change its presentation of derivatives as cash flow hedges. Other recently issued accounting standards or pronouncements not disclosed in the foregoing tables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Multi-Tenant Retail Portfolio</t>
        </is>
      </c>
      <c r="B4" s="4" t="inlineStr">
        <is>
          <t>The following table summarizes the Company's retail portfolio as of December 31, 2021 and 2020: Wholly-Owned Unconsolidated 2021 2020 2021 2020 No. of properties 55 55 7 10 Gross Leasable Area (square feet) 8,560 8,392 1,768 2,4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cently Issued Accounting Pronouncements Adopted</t>
        </is>
      </c>
      <c r="B4" s="4" t="inlineStr">
        <is>
          <t>Recently Issued Accounting Pronouncements Adopted Standard Description Date of adoption Effect on the financial statements or other significant matters ASU No. 2021-01, Reference Rate Reform (Topic 848): Scope ASU 2021-01 is intended to clarify that certain optional expedients and exceptions in Topic 848 for contract modifications and hedge accounting apply to derivatives that are affected by the discounting transition.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1 The Company's adoption of ASU No. 2021-01 did not result in any incremental elections under Topic 848 regarding cash flow hedges. The Company continues to evaluate the guidance of Topic 848 and expects that its application will not change its presentation of derivatives as cash flow hed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1 2022 $ 151,695 2023 139,212 2024 123,513 2025 106,443 2026 91,175 Thereafter 257,841 Total $ 869,879 </t>
        </is>
      </c>
    </row>
    <row r="5">
      <c r="A5" s="4" t="inlineStr">
        <is>
          <t>Disaggregation of Lease Income, Net</t>
        </is>
      </c>
      <c r="B5" s="4" t="inlineStr">
        <is>
          <t xml:space="preserve">The following table reflects the disaggregation of lease income, net: Year Ended December 31, 2021 2020 2019 Minimum base rent $ 128,716 $ 127,630 $ 139,827 Real estate tax recoveries 27,874 27,898 31,484 Common area maintenance, insurance, and other recoveries 23,948 21,842 24,187 Ground rent income 13,167 12,976 13,789 Above and below-market rent and lease inducement amortization, net 4,318 7,060 6,148 Short-term and other lease income 3,378 2,825 2,094 Termination fee income 406 1,255 1,217 Straight-line rent adjustment, net 3,272 2,590 3,464 Provision for uncollectible straight-line rent (468) (3,214) (145) Provision for uncollectible billed rent and recoveries (2,264) (9,212) (1,722) Reversal of uncollectible billed rent and recoveries 5,003 1,307 310 Lease income, net $ 207,350 $ 192,957 $ 220,653 </t>
        </is>
      </c>
    </row>
    <row r="6">
      <c r="A6" s="4" t="inlineStr">
        <is>
          <t>Disaggregation of Other Fee Income</t>
        </is>
      </c>
      <c r="B6" s="4" t="inlineStr">
        <is>
          <t xml:space="preserve">The following table reflects the disaggregation of other fee income: Timing of Satisfaction of Year Ended December 31, 2021 2020 2019 Property management fee Over time $ 1,952 $ 2,093 $ 2,421 Asset management fee Over time 1,128 1,098 1,074 Leasing commissions and other fees Point in time 462 456 361 Other fee income $ 3,542 $ 3,647 $ 3,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 (Tables)</t>
        </is>
      </c>
      <c r="B1" s="2" t="inlineStr">
        <is>
          <t>12 Months Ended</t>
        </is>
      </c>
    </row>
    <row r="2">
      <c r="B2" s="2" t="inlineStr">
        <is>
          <t>Dec. 31, 2021</t>
        </is>
      </c>
    </row>
    <row r="3">
      <c r="A3" s="3" t="inlineStr">
        <is>
          <t>Asset Acquisition [Abstract]</t>
        </is>
      </c>
    </row>
    <row r="4">
      <c r="A4" s="4" t="inlineStr">
        <is>
          <t>Schedule of Acquisitions</t>
        </is>
      </c>
      <c r="B4" s="4" t="inlineStr">
        <is>
          <t>The following table reflects the retail properties acquired, accounted for as asset acquisitions, during the year ended December 31, 2021: Acquisition Date Property Metropolitan Area Gross Square Feet July 12, 2021 Prestonwood Town Center (a) Dallas, TX $ 52,800 233 September 2, 2021 Rio Pinar Plaza - Outparcel (b) Orlando, FL 1,910 7 $ 54,710 240 (a) This retail property was acquired from the Company's unconsolidated joint venture. See "Note 6. Investment in Unconsolidated Entities". (b) The assets, liabilities and operations of the outparcel acquired were combined for presentation purposes with a retail property already owned by the Company. The following table reflects the retail properties acquired, accounted for as asset acquisitions, during the year ended December 31, 2020: Acquisition Date Property Metropolitan Area Gross Square Feet February 25, 2020 Trowbridge Crossing Atlanta, GA $ 10,950 63 March 10, 2020 Antoine Town Center (a) Houston, TX 22,254 110 November 6, 2020 Eldridge Town Center Kroger (b) Houston, TX 9,043 65 $ 42,247 238 (a) This retail property was acquired from the Company's unconsolidated joint venture. See "Note 6. Investment in Unconsolidated Entities". (b) The assets, liabilities and operations of the grocer acquired are combined for presentation purposes with the retail property already own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12 Months Ended</t>
        </is>
      </c>
    </row>
    <row r="2">
      <c r="B2" s="2" t="inlineStr">
        <is>
          <t>Dec. 31, 2021</t>
        </is>
      </c>
    </row>
    <row r="3">
      <c r="A3" s="3" t="inlineStr">
        <is>
          <t>Discontinued Operations and Disposal Groups [Abstract]</t>
        </is>
      </c>
    </row>
    <row r="4">
      <c r="A4" s="4" t="inlineStr">
        <is>
          <t>Schedule of Disposal Groups, Not Discontinued Operations, Disposal Activity</t>
        </is>
      </c>
      <c r="B4" s="4" t="inlineStr">
        <is>
          <t>The following table reflects the real property disposed of during the year ended December 31, 2021: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July 20, 2021 Kroger Tomball Houston, TX 74 13,655 636 October 31, 2021 Westpark Shopping Center (a) Washington D.C/Richmond Metro Area N/A 9 6 74 $ 14,981 $ 1,522 (a) These dispositions were related to completions of partial condemnations at four retail properties. The following table reflects the real property disposed of during the year ended December 31, 2020: Date Property Metropolitan Area Square Feet Gross Gain (Loss) February 10, 2020 University Oaks Shopping Center (a) Round Rock, TX N/A $ 527 $ 357 February 12, 2020 Centerplace of Greeley (a) Greeley, CO N/A 123 100 May 1, 2020 Woodlake Crossing San Antonio, TX 160 5,500 (213) September 30, 2020 Eldridge Town Center (a) Houston, TX N/A 451 424 November 25, 2020 Antoine Town Center (b) Houston, TX 2 800 66 December 31, 2020 Eldridge Town Center (a) Houston, TX N/A 1,055 1,018 162 $ 8,456 $ 1,752 (a) These dispositions were related to completions of partial condemnations at three retail properties. (b) Disposition was related to an outparcel at this retail prop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Dec. 31, 2021</t>
        </is>
      </c>
    </row>
    <row r="3">
      <c r="A3" s="3" t="inlineStr">
        <is>
          <t>Investment in Partially Owned Entities [Abstract]</t>
        </is>
      </c>
    </row>
    <row r="4">
      <c r="A4" s="4" t="inlineStr">
        <is>
          <t>Equity Method Investments</t>
        </is>
      </c>
      <c r="B4" s="4" t="inlineStr">
        <is>
          <t>The following table reflects the retail properties disposed by IAGM of during the years ended December 31, 2021 and 2020: Date Property Metropolitan Area Square Feet Gross Gain on Sale March 10, 2020 Antoine Town Center (a) Houston, TX 110 $ 22,254 $ 1,741 July 12, 2021 Prestonwood Town Center (b) Dallas, TX 233 $ 52,800 $ 12,428 September 3, 2021 Westover Marketplace San Antonio, TX 243 $ 28,775 $ 399 December 1, 2021 South Frisco Village Frisco, TX 227 $ 32,600 $ 5,467 (a) The Company purchased Antoine Town Center from IAGM at a purchase price determined by a third party real estate valuation specialist. The Company deferred its share of IAGM's gain on sale of $958 and began amortizing it over 30 years as an increase to equity in earnings of unconsolidated entities. The Company completed a subsequent sale of an outparcel at this retail property to an unrelated third party which resulted in recognizing $54 of previously deferred gain. (b) The Company purchased Prestonwood Town Center from IAGM at a purchase price determined by a third party real estate valuation specialist. The Company deferred its share of IAGM's gain on sale of $6,835 and began amortizing it over 30 years as an increase to equity in earnings of unconsolidated entities. The following table reflects the mortgage paydowns by IAGM of during the years ended December 31, 2021 and 2020: Date Mortgaged Property Contractual Interest Rate Mortgage Paydown (a) Loss on Debt Extinguishment January 22, 2020 South Frisco Village 1.70 % + 1M LIBOR $ 14,872 $ 8 March 26, 2021 Westover Marketplace 4.08 % $ 23,150 $ 14 July 12, 2021 Senior secured pooled loan 1.55 % + 1M LIBOR $ 54,103 $ 215 (a) Mortgage paydowns were funded by cash on hand and proceeds from the sale of properties.</t>
        </is>
      </c>
    </row>
    <row r="5">
      <c r="A5" s="4" t="inlineStr">
        <is>
          <t>Schedule of Combined Financial Information of Investment in Unconsolidated Entities</t>
        </is>
      </c>
      <c r="B5" s="4" t="inlineStr">
        <is>
          <t xml:space="preserve">The following table presents condensed balance sheet information for IAGM. As of December 31, 2021 December 31, 2020 Assets: Net investment properties $ 288,014 $ 387,394 Other assets 98,696 72,453 Total assets 386,710 459,847 Liabilities and equity: Mortgage debt, net 165,831 242,388 Other liabilities 12,409 19,144 Equity 208,470 198,315 Total liabilities and equity 386,710 459,847 Company's share of equity 115,513 109,928 Outside basis difference, net (a) (7,569) (877) Carrying value of investments in unconsolidated entities $ 107,944 $ 109,051 (a) The outside basis difference relates to the unamortized deferred gain on sale of Antoine Town Center and Prestonwood Town Center. The following table presents condensed income statement information of IAGM and disposed joint ventures. Year ended December 31, IAGM 2021 2020 2019 Total income $ 42,145 $ 46,259 $ 53,396 Depreciation and amortization (14,437) (16,303) (20,135) Property operating (7,265) (7,143) (8,372) Real estate taxes (7,507) (8,687) (9,426) Asset management fees (1,128) (1,098) (1,073) Interest expense, net (5,637) (7,455) (10,882) Other (expense) and income, net (422) (307) 157 Loss on debt extinguishment (229) (8) — Provision for asset impairment — (11,016) (1,443) Gain (loss) on sale of real estate, net 18,294 1,741 (559) Net income (loss) 23,814 (4,017) 1,663 Disposed joint venture Net loss — — (4,869) Total net income (loss) of unconsolidated entities $ 23,814 $ (4,017) $ (3,206) Company's share of net income (loss) $ 13,089 $ (2,264) $ (3,446) Outside basis adjustment for investee's sale of real estate, net (6,691) (877) 4,403 Equity in earnings (losses) of unconsolidated entities $ 6,398 $ (3,141) $ 957 </t>
        </is>
      </c>
    </row>
    <row r="6">
      <c r="A6" s="4" t="inlineStr">
        <is>
          <t>Contractual Obligation, Fiscal Year Maturity Schedule</t>
        </is>
      </c>
      <c r="B6" s="4" t="inlineStr">
        <is>
          <t xml:space="preserve">The following table summarizes the scheduled maturities of IAGM's mortgages payable as of December 31, 2021: Scheduled maturities by year: As of December 31, 2021 2022 $ — 2023 126,022 2024 — 2025 22,880 2026 17,800 Thereafter — Total $ 166,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Liabilities, and Deferred Leasing Cos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table summarizes the Company’s intangible assets, liabilities, and deferred leasing costs as of December 31, 2021 and 2020: As of December 31, 2021 2020 Intangible assets: In-place leases $ 137,579 $ 146,484 Above-market leases 15,082 15,124 Intangible assets 152,661 161,608 Accumulated amortization: In-place leases (63,741) (58,571) Above-market leases (7,894) (7,315) Accumulated amortization (71,635) (65,886) Intangible assets, net $ 81,026 $ 95,722 Intangible liabilities: Below-market leases $ 58,256 $ 64,963 Accumulated amortization (29,261) (30,091) Intangible liabilities, net $ 28,995 $ 34,872 Deferred leasing costs: Leasing costs $ 18,482 $ 15,029 Accumulated amortization (6,055) (4,298) Deferred leasing costs, net $ 12,427 $ 10,731 </t>
        </is>
      </c>
    </row>
    <row r="5">
      <c r="A5" s="4" t="inlineStr">
        <is>
          <t>Schedule of Identified Intangible Assets and Liabilities</t>
        </is>
      </c>
      <c r="B5" s="4" t="inlineStr">
        <is>
          <t xml:space="preserve">The following table provides a summary of the amortization related to intangible assets, liabilities, and deferred leasing costs for the years ended December 31, 2021, 2020 and 2019: Year ended December 31, 2021 2020 2019 Intangible assets: In-place leases $ 18,730 $ 22,994 $ 24,601 Above-market leases 2,036 2,446 2,613 Amortization of intangible assets $ 20,766 $ 25,440 $ 27,214 Intangible liabilities: Amortization of below-market leases $ 6,317 $ 9,468 $ 8,736 Deferred leasing costs: Amortization of deferred leasing costs $ 2,138 $ 1,913 $ 2,311 </t>
        </is>
      </c>
    </row>
    <row r="6">
      <c r="A6" s="4" t="inlineStr">
        <is>
          <t>Schedule of Finite-Lived Intangible Assets, Future Amortization Expense</t>
        </is>
      </c>
      <c r="B6" s="4" t="inlineStr">
        <is>
          <t xml:space="preserve">The following table provides a summary of the amortization during the next five years and thereafter related to intangible assets, liabilities, and deferred leasing costs as of December 31, 2021: Year ending December 31, In-place leases Above market leases Deferred leasing costs Below market leases 2022 $ 14,998 $ 1,684 $ 2,846 $ 4,850 2023 12,097 1,311 1,891 3,753 2024 9,879 989 1,605 3,014 2025 8,584 777 1,460 2,579 2026 7,638 640 1,300 2,356 Thereafter 20,642 1,787 3,325 12,443 Total $ 73,838 $ 7,188 $ 12,427 $ 28,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ies</t>
        </is>
      </c>
    </row>
    <row r="3">
      <c r="A3" s="4" t="inlineStr">
        <is>
          <t>Land</t>
        </is>
      </c>
      <c r="B3" s="5" t="n">
        <v>598936</v>
      </c>
      <c r="C3" s="5" t="n">
        <v>577750</v>
      </c>
    </row>
    <row r="4">
      <c r="A4" s="4" t="inlineStr">
        <is>
          <t>Building and other improvements</t>
        </is>
      </c>
      <c r="B4" s="6" t="n">
        <v>1664525</v>
      </c>
      <c r="C4" s="6" t="n">
        <v>1640693</v>
      </c>
    </row>
    <row r="5">
      <c r="A5" s="4" t="inlineStr">
        <is>
          <t>Construction in progress</t>
        </is>
      </c>
      <c r="B5" s="6" t="n">
        <v>9642</v>
      </c>
      <c r="C5" s="6" t="n">
        <v>3246</v>
      </c>
    </row>
    <row r="6">
      <c r="A6" s="4" t="inlineStr">
        <is>
          <t>Total</t>
        </is>
      </c>
      <c r="B6" s="6" t="n">
        <v>2273103</v>
      </c>
      <c r="C6" s="6" t="n">
        <v>2221689</v>
      </c>
    </row>
    <row r="7">
      <c r="A7" s="4" t="inlineStr">
        <is>
          <t>Less accumulated depreciation</t>
        </is>
      </c>
      <c r="B7" s="6" t="n">
        <v>-350256</v>
      </c>
      <c r="C7" s="6" t="n">
        <v>-292248</v>
      </c>
    </row>
    <row r="8">
      <c r="A8" s="4" t="inlineStr">
        <is>
          <t>Net investment properties</t>
        </is>
      </c>
      <c r="B8" s="6" t="n">
        <v>1922847</v>
      </c>
      <c r="C8" s="6" t="n">
        <v>1929441</v>
      </c>
    </row>
    <row r="9">
      <c r="A9" s="4" t="inlineStr">
        <is>
          <t>Cash, cash equivalents and restricted cash</t>
        </is>
      </c>
      <c r="B9" s="6" t="n">
        <v>44854</v>
      </c>
      <c r="C9" s="6" t="n">
        <v>223770</v>
      </c>
    </row>
    <row r="10">
      <c r="A10" s="4" t="inlineStr">
        <is>
          <t>Investment in unconsolidated entities</t>
        </is>
      </c>
      <c r="B10" s="6" t="n">
        <v>107944</v>
      </c>
      <c r="C10" s="6" t="n">
        <v>109051</v>
      </c>
    </row>
    <row r="11">
      <c r="A11" s="4" t="inlineStr">
        <is>
          <t>Intangible assets, net</t>
        </is>
      </c>
      <c r="B11" s="6" t="n">
        <v>81026</v>
      </c>
      <c r="C11" s="6" t="n">
        <v>95722</v>
      </c>
    </row>
    <row r="12">
      <c r="A12" s="4" t="inlineStr">
        <is>
          <t>Accounts and rents receivable</t>
        </is>
      </c>
      <c r="B12" s="6" t="n">
        <v>30059</v>
      </c>
      <c r="C12" s="6" t="n">
        <v>28983</v>
      </c>
    </row>
    <row r="13">
      <c r="A13" s="4" t="inlineStr">
        <is>
          <t>Deferred costs and other assets, net</t>
        </is>
      </c>
      <c r="B13" s="6" t="n">
        <v>25685</v>
      </c>
      <c r="C13" s="6" t="n">
        <v>20372</v>
      </c>
    </row>
    <row r="14">
      <c r="A14" s="4" t="inlineStr">
        <is>
          <t>Total assets</t>
        </is>
      </c>
      <c r="B14" s="6" t="n">
        <v>2212415</v>
      </c>
      <c r="C14" s="6" t="n">
        <v>2407339</v>
      </c>
    </row>
    <row r="15">
      <c r="A15" s="3" t="inlineStr">
        <is>
          <t>Liabilities</t>
        </is>
      </c>
    </row>
    <row r="16">
      <c r="A16" s="4" t="inlineStr">
        <is>
          <t>Debt, net</t>
        </is>
      </c>
      <c r="B16" s="6" t="n">
        <v>533082</v>
      </c>
      <c r="C16" s="6" t="n">
        <v>555109</v>
      </c>
    </row>
    <row r="17">
      <c r="A17" s="4" t="inlineStr">
        <is>
          <t>Accounts payable and accrued expenses</t>
        </is>
      </c>
      <c r="B17" s="6" t="n">
        <v>36208</v>
      </c>
      <c r="C17" s="6" t="n">
        <v>28284</v>
      </c>
    </row>
    <row r="18">
      <c r="A18" s="4" t="inlineStr">
        <is>
          <t>Distributions payable</t>
        </is>
      </c>
      <c r="B18" s="6" t="n">
        <v>13802</v>
      </c>
      <c r="C18" s="6" t="n">
        <v>13642</v>
      </c>
    </row>
    <row r="19">
      <c r="A19" s="4" t="inlineStr">
        <is>
          <t>Intangible liabilities, net</t>
        </is>
      </c>
      <c r="B19" s="6" t="n">
        <v>28995</v>
      </c>
      <c r="C19" s="6" t="n">
        <v>34872</v>
      </c>
    </row>
    <row r="20">
      <c r="A20" s="4" t="inlineStr">
        <is>
          <t>Other liabilities</t>
        </is>
      </c>
      <c r="B20" s="6" t="n">
        <v>28776</v>
      </c>
      <c r="C20" s="6" t="n">
        <v>36569</v>
      </c>
    </row>
    <row r="21">
      <c r="A21" s="4" t="inlineStr">
        <is>
          <t>Total liabilities</t>
        </is>
      </c>
      <c r="B21" s="6" t="n">
        <v>640863</v>
      </c>
      <c r="C21" s="6" t="n">
        <v>668476</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40,000,000 shares authorized, none outstanding.</t>
        </is>
      </c>
      <c r="B24" s="6" t="n">
        <v>0</v>
      </c>
      <c r="C24" s="6" t="n">
        <v>0</v>
      </c>
    </row>
    <row r="25">
      <c r="A25" s="4" t="inlineStr">
        <is>
          <t>Common stock, $0.001 par value, 1,460,000,000 shares authorized, 67,344,374 shares issued and outstanding as of December 31, 2021 and 71,998,654 shares issued and outstanding as of December 31, 2020</t>
        </is>
      </c>
      <c r="B25" s="6" t="n">
        <v>67</v>
      </c>
      <c r="C25" s="6" t="n">
        <v>72</v>
      </c>
    </row>
    <row r="26">
      <c r="A26" s="4" t="inlineStr">
        <is>
          <t>Additional paid-in capital</t>
        </is>
      </c>
      <c r="B26" s="6" t="n">
        <v>5452550</v>
      </c>
      <c r="C26" s="6" t="n">
        <v>5566902</v>
      </c>
    </row>
    <row r="27">
      <c r="A27" s="4" t="inlineStr">
        <is>
          <t>Distributions in excess of accumulated net income</t>
        </is>
      </c>
      <c r="B27" s="6" t="n">
        <v>-3876743</v>
      </c>
      <c r="C27" s="6" t="n">
        <v>-3815662</v>
      </c>
    </row>
    <row r="28">
      <c r="A28" s="4" t="inlineStr">
        <is>
          <t>Accumulated comprehensive loss</t>
        </is>
      </c>
      <c r="B28" s="6" t="n">
        <v>-4322</v>
      </c>
      <c r="C28" s="6" t="n">
        <v>-12449</v>
      </c>
    </row>
    <row r="29">
      <c r="A29" s="4" t="inlineStr">
        <is>
          <t>Total stockholders' equity</t>
        </is>
      </c>
      <c r="B29" s="6" t="n">
        <v>1571552</v>
      </c>
      <c r="C29" s="6" t="n">
        <v>1738863</v>
      </c>
    </row>
    <row r="30">
      <c r="A30" s="4" t="inlineStr">
        <is>
          <t>Total liabilities and stockholders' equity</t>
        </is>
      </c>
      <c r="B30" s="5" t="n">
        <v>2212415</v>
      </c>
      <c r="C30" s="5" t="n">
        <v>2407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As of December 31, 2021 and 2020, the Company's mortgages payable, net were as follows: December 31, 2021 December 31, 2020 Mortgages payable (a) $ 105,955 $ 107,261 Discount, net of accumulated amortization (46) (84) Debt issuance costs, net of accumulated amortization (335) (449) Total mortgages payable, net $ 105,574 $ 106,728 (a) Fixed interest rates ranged from 3.49% to 4.58%, with a weighted average interest rate of 4.07% as of December 31, 2021 and 2020. As of December 31, 2021, the Company had the following unsecured term loan tranches outstanding under the Amended Term Loan Agreement: Principal Balance Interest Rate Maturity Date $200.0 million 5 year - swapped to fixed rate $ 100,000 2.6795% (a) September 22, 2026 $200.0 million 5 year - swapped to fixed rate 100,000 2.6795% (a) September 22, 2026 $200.0 million 5.5 year - swapped to fixed rate 50,000 2.6915% (a) March 22, 2027 $200.0 million 5.5 year - swapped to fixed rate 50,000 2.6990% (a) March 22, 2027 $200.0 million 5.5 year - variable rate 100,000 1.2993% (b) March 22, 2027 Total unsecured term loans 400,000 Issuance costs, net of accumulated amortization (3,492) Total unsecured term loans, net $ 396,508 (a) Interest rates reflect the fixed rates achieved through the Company's interest rate swaps. (b) Interest rate reflects 1-Month LIBOR plus 1.20% effective December 1, 2021. As of December 31, 2020, the Company had the following borrowings outstanding under the Term Loan Credit Agreement: Principal Balance Interest Rate Maturity Date $250.0 million 5 year - swapped to fixed rate $ 100,000 2.6795% (a) December 21, 2023 $250.0 million 5 year - swapped to fixed rate 100,000 2.6795% (a) December 21, 2023 $250.0 million 5 year - variable rate 50,000 1.3548% (b) December 21, 2023 $150.0 million 5.5 year - swapped to fixed rate 50,000 2.6915% (a) June 21, 2024 $150.0 million 5.5 year - swapped to fixed rate 50,000 2.6990% (a) June 21, 2024 $150.0 million 5.5 year - variable rate 50,000 1.3548% (b) June 21, 2024 Total unsecured term loans 400,000 Issuance costs, net of accumulated amortization (1,619) Total outstanding credit agreements, net $ 398,381 (a) Interest rates reflect the fixed rates achieved through the Company's interest rate swaps. (b) Interest rate reflects 1-Month LIBOR plus 1.20% effective December 1, 2020.</t>
        </is>
      </c>
    </row>
    <row r="5">
      <c r="A5" s="4" t="inlineStr">
        <is>
          <t>Schedule Of Maturities For Outstanding Mortgage Indebtedness</t>
        </is>
      </c>
      <c r="B5" s="4" t="inlineStr">
        <is>
          <t xml:space="preserve">The following table summarizes the scheduled maturities of the Company's mortgages payable as of December 31, 2021: Scheduled maturities by year: As of December 31, 2021 2022 $ 22,399 2023 39,226 2024 15,700 2025 28,630 2026 — Thereafter — Total $ 105,955 </t>
        </is>
      </c>
    </row>
    <row r="6">
      <c r="A6" s="4" t="inlineStr">
        <is>
          <t>Schedule of Revolving Line of Credit</t>
        </is>
      </c>
      <c r="B6" s="4" t="inlineStr">
        <is>
          <t>The following table summarizes the Company's activity under the revolving line of credit during the years ended December 31, 2021, and 2020: Revolving Line of Credit Interest Rate Outstanding borrowings as of January 1, 2020 $ — Draw on March 27, 2020 $ 150,000 Repayment on October 28, 2020 $ (100,000) Outstanding borrowings as of December 31, 2020 (a) $ 50,000 1.1980% (b) Repayment on March 11, 2021 $ (50,000) Draw on November 9, 2021 $ 31,000 Outstanding borrowings as of December 31, 2021 (a) $ 31,000 1.1520% (c) (a) As of December 31, 2021 and 2020, $319,000 and $300,000 remained undrawn, respectively, and the credit facility fee was 0.15%. (b) Interest rate reflects 1-Month LIBOR plus 1.05% effective December 29, 2020. (c) Interest rate reflects 1-Month LIBOR plus 1.05% effective December 9, 2021.</t>
        </is>
      </c>
    </row>
    <row r="7">
      <c r="A7" s="4" t="inlineStr">
        <is>
          <t>Schedule of Interest Rate Swaps</t>
        </is>
      </c>
      <c r="B7" s="4" t="inlineStr">
        <is>
          <t xml:space="preserve">The following table summarizes the Company's four effective interest rate swaps as of December 31, 2021 and 2020: Effective Interest Notional Company Receives Company Pays Fixed Rate Achieved Effective Date Maturity Date 5 Year Term Loan $ 100,000 1-Month LIBOR 1.47950% 2.67950% Dec 2, 2019 Dec 21, 2023 5 Year Term Loan 100,000 1-Month LIBOR 1.47950% 2.67950% Dec 2, 2019 Dec 21, 2023 5.5 Year Term Loan 50,000 1-Month LIBOR 1.49150% 2.69150% Dec 2, 2019 Jun 21, 2024 5.5 Year Term Loan 50,000 1-Month LIBOR 1.49900% 2.69900% Dec 2, 2019 Jun 21, 2024 $ 300,000 The following table summarizes the Company's four forward interest rate swaps as of December 31, 2021: Forward Interest Notional Company Receives Company Pays Fixed Rate Achieved Effective Date Maturity 5 Year Term Loan $ 100,000 1-Month LIBOR 1.57625% 2.77625% Dec 21, 2023 Sep 22, 2026 5 Year Term Loan 100,000 1-Month LIBOR 1.57300% 2.77300% Dec 21, 2023 Sep 22, 2026 5.5 Year Term Loan 50,000 1-Month LIBOR 1.57700% 2.77700% Jun 21, 2024 Mar 22, 2027 5.5 Year Term Loan 50,000 1-Month LIBOR 1.59600% 2.79600% Jun 21, 2024 Mar 22, 2027 $ 300,000 </t>
        </is>
      </c>
    </row>
    <row r="8">
      <c r="A8" s="4" t="inlineStr">
        <is>
          <t>Schedule of Effect of Derivative Financial Instruments Included in AOCI</t>
        </is>
      </c>
      <c r="B8" s="4" t="inlineStr">
        <is>
          <t xml:space="preserve">The following table summarizes the effects of derivative financial instruments on the consolidated financial statements: Location and amount of gain (loss) recognized in accumulated Location and amount of (loss) gain Total interest expense presented in the consolidated statements of operations in which the effects of cash flow hedges are recorded 2021 2020 2019 2021 2020 2019 2021 2020 2019 Unrealized gain (loss) on derivatives $ 3,795 $ (16,199) $ 816 Interest expense, net $ (4,332) $ (2,693) $ 1,396 Interest expense, net $ 16,261 $ 18,749 $ 22,717 </t>
        </is>
      </c>
    </row>
    <row r="9">
      <c r="A9" s="4" t="inlineStr">
        <is>
          <t>Schedule of Location of Derivative Financial Instruments on Consolidated Financial Statements</t>
        </is>
      </c>
      <c r="B9" s="4" t="inlineStr">
        <is>
          <t xml:space="preserve">The following table summarizes the effects of derivative financial instruments on the consolidated financial statements: Location and amount of gain (loss) recognized in accumulated Location and amount of (loss) gain Total interest expense presented in the consolidated statements of operations in which the effects of cash flow hedges are recorded 2021 2020 2019 2021 2020 2019 2021 2020 2019 Unrealized gain (loss) on derivatives $ 3,795 $ (16,199) $ 816 Interest expense, net $ (4,332) $ (2,693) $ 1,396 Interest expense, net $ 16,261 $ 18,749 $ 22,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Quantitative Disclosure of The Fair Value For Each Major Category Of Assets And Liabilities</t>
        </is>
      </c>
      <c r="B4" s="4" t="inlineStr">
        <is>
          <t>The following financial instruments are remeasured at fair value on a recurring basis: Fair Value Measurements as of Cash Flow Hedges: (a) December 31, 2021 December 31, 2020 Level 1 Level 2 Level 3 Level 1 Level 2 Level 3 Derivative interest rate liabilities (b)(c) — $ (4,322) — — (12,449) — (a) During the twelve months subsequent to December 31, 2021, an estimated $3,068 of derivative interest rate liabilities recognized in accumulated comprehensive loss will be reclassified into earnings. (b) The Company's and IAGM's derivative liabilities are recognized as a part of other liabilities and investment in unconsolidated entities, respectively, on the Company's consolidated balance sheets. (c) As of December 31, 2021 and 2020,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t>
        </is>
      </c>
    </row>
    <row r="5">
      <c r="A5" s="4" t="inlineStr">
        <is>
          <t>Assets Measured at Fair Value on Non-Recurring Basis</t>
        </is>
      </c>
      <c r="B5" s="4" t="inlineStr">
        <is>
          <t xml:space="preserve">The following table summarizes activity for the Company’s assets measured at fair value on a non-recurring basis and the related impairment charges for the years ended December 31, 2021, 2020, and 2019: December 31, 2021 December 31, 2020 December 31, 2019 Level 3 Impairment Loss Level 3 Impairment Loss Level 3 Impairment Loss Investment properties $ — $ — $ 5,500 $ 9,002 $ 42,250 $ 2,359 </t>
        </is>
      </c>
    </row>
    <row r="6">
      <c r="A6" s="4" t="inlineStr">
        <is>
          <t>Fair Value of Financial Instruments Presented at Carrying Values</t>
        </is>
      </c>
      <c r="B6" s="4" t="inlineStr">
        <is>
          <t xml:space="preserve">The table below represents the estimated fair value of financial instruments presented at carrying values in the Company's consolidated financial statements as of December 31, 2021 and 2020: December 31, 2021 December 31, 2020 Carrying Value Estimated Fair Value Carrying Value Estimated Fair Value Mortgages payable $ 105,955 $ 104,938 $ 107,261 $ 106,494 Term loans $ 400,000 $ 400,470 $ 400,000 $ 400,055 Revolving line of credit $ 31,000 $ 31,062 $ 50,000 $ 50,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reconciles the amounts used in calculating basic and diluted earnings per share: Year ended December 31, 2021 2020 2019 Numerator: Net (loss) income from continuing operations $ (5,360) $ (10,174) $ 63,899 Earnings allocated to unvested restricted shares — — (29) Net (loss) income from continuing operations attributable to common shareholders $ (5,360) $ (10,174) $ 63,870 Net loss from discontinued operations attributable to common shareholders $ — $ — $ (25,500) Denominator: Weighted average common shares outstanding - basic 71,072,933 72,040,623 72,914,406 Effect of unvested restricted shares (a) — — 76,384 Weighted average common shares outstanding - diluted 71,072,933 72,040,623 72,990,790 Basic and diluted earnings per common share: Net (loss) income per common share, continuing operations, basic and diluted $ (0.08) $ (0.14) $ 0.88 Net loss per common share, discontinued operations, basic and diluted — — (0.35) Net (loss) income per common share, basic and diluted $ (0.08) $ (0.14) $ 0.53 (a) For the years ended December 31, 2021 and 2020, the Company has excluded the anti-dilutive effect of unvested restricted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Unit Activity</t>
        </is>
      </c>
      <c r="B4" s="4" t="inlineStr">
        <is>
          <t>The following table summarizes the Company's RSU activity under the Incentive Award Plan during the years ended December 31, 2021, 2020, and 2019: Unvested Unvested Weighted Average Outstanding as of January 1, 2019 154,816 $31.80 Shares granted 122,517 145,081 $31.40 Shares vested (127,519) — $31.80 Shares forfeited (20,244) (6,117) $31.70 Outstanding as of December 31, 2019 129,570 138,964 $31.40 Shares granted 125,579 248,434 $31.40 Shares vested (114,434) — $31.40 Shares forfeited (30,333) (55,303) $31.40 Outstanding as of December 31, 2020 110,382 332,095 $31.40 Shares granted 209,539 218,835 $28.90 Shares vested (167,806) — $30.04 Shares forfeited (13,880) (79,562) $30.73 Outstanding as of December 31, 2021 138,235 471,368 $30.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ssets And Liabilities, Lessee</t>
        </is>
      </c>
      <c r="B4" s="4" t="inlineStr">
        <is>
          <t xml:space="preserve">The following table reflects the Company's operating and finance lease arrangements as of December 31, 2021 and 2020: As of Balance Sheet Caption December 31, 2021 December 31, 2020 Operating lease ROU assets Deferred costs and other assets, net $ 2,961 $ 2,696 Operating lease ROU accumulated amortization Deferred costs and other assets, net $ (215) $ (896) Operating lease liabilities Other liabilities $ 3,189 $ 1,976 Finance lease ROU assets Building and other improvements $ 1,641 $ 1,641 Finance lease ROU accumulated amortization Accumulated depreciation $ (406) $ (297) Finance lease liabilities Other liabilities $ 283 $ 673 </t>
        </is>
      </c>
    </row>
    <row r="5">
      <c r="A5" s="4" t="inlineStr">
        <is>
          <t>Lease, Cost</t>
        </is>
      </c>
      <c r="B5" s="4" t="inlineStr">
        <is>
          <t>The following table reflects the Company's total lease cost, weighted-average lease terms and weighted-average discount rates for the years ended December 31, 2021 and 2020: Statement of Operations and Year ended December 31, 2021 2020 Minimum operating lease payments General and administrative $ 515 $ 663 Variable operating lease payments General and administrative 163 276 Short-term operating lease payments General and administrative 174 124 ROU amortization of finance leases Depreciation and amortization 109 109 Interest expense of finance leases Interest expense, net 24 37 Total lease cost $ 985 $ 1,209 Weighted-average remaining lease term of operating leases 7.9 years 4.0 years Weighted-average remaining lease term of finance leases 1.0 year 1.8 years Weighted-average discount rate of operating leases 4.36 % 4.44 % Weighted-average discount rate of finance leases 3.50 % 3.50 %</t>
        </is>
      </c>
    </row>
    <row r="6">
      <c r="A6" s="4" t="inlineStr">
        <is>
          <t>Lessee, Operating Lease, Liability, Maturity</t>
        </is>
      </c>
      <c r="B6" s="4" t="inlineStr">
        <is>
          <t>The following table reflects the Company's future minimum lease obligations as of December 31, 2021: Future Minimum Lease Payments Scheduled minimum payments by year: Operating Leases Finance Leases 2022 $ 152 $ 279 2023 513 21 2024 575 — 2025 456 — 2026 460 — Thereafter 1,740 — Total expected minimum lease obligation 3,896 300 Less: Amount representing interest (a) (707) (17) Present value of net minimum lease payments $ 3,189 $ 283 (a) Interest includes the amount necessary to reduce the total expected minimum lease obligations to present value calculated at the Company's incremental borrowing rate.</t>
        </is>
      </c>
    </row>
    <row r="7">
      <c r="A7" s="4" t="inlineStr">
        <is>
          <t>Finance Lease, Liability, Maturity</t>
        </is>
      </c>
      <c r="B7" s="4" t="inlineStr">
        <is>
          <t>The following table reflects the Company's future minimum lease obligations as of December 31, 2021: Future Minimum Lease Payments Scheduled minimum payments by year: Operating Leases Finance Leases 2022 $ 152 $ 279 2023 513 21 2024 575 — 2025 456 — 2026 460 — Thereafter 1,740 — Total expected minimum lease obligation 3,896 300 Less: Amount representing interest (a) (707) (17) Present value of net minimum lease payments $ 3,189 $ 283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8" customWidth="1" min="1" max="1"/>
    <col width="14" customWidth="1" min="2" max="2"/>
    <col width="37" customWidth="1" min="3" max="3"/>
    <col width="24" customWidth="1" min="4" max="4"/>
    <col width="24" customWidth="1" min="5" max="5"/>
    <col width="55" customWidth="1" min="6" max="6"/>
    <col width="61" customWidth="1" min="7" max="7"/>
    <col width="61" customWidth="1" min="8" max="8"/>
    <col width="27" customWidth="1" min="9" max="9"/>
    <col width="24" customWidth="1" min="10" max="10"/>
  </cols>
  <sheetData>
    <row r="1">
      <c r="A1" s="1" t="inlineStr">
        <is>
          <t>Organization (Details)</t>
        </is>
      </c>
      <c r="B1" s="2" t="inlineStr">
        <is>
          <t>Nov. 08, 2021</t>
        </is>
      </c>
      <c r="C1" s="2" t="inlineStr">
        <is>
          <t>Oct. 12, 2021USD ($)$ / sharesshares</t>
        </is>
      </c>
      <c r="D1" s="2" t="inlineStr">
        <is>
          <t>Aug. 05, 2021$ / shares</t>
        </is>
      </c>
      <c r="E1" s="2" t="inlineStr">
        <is>
          <t>Dec. 01, 2020$ / shares</t>
        </is>
      </c>
      <c r="F1" s="2" t="inlineStr">
        <is>
          <t>Dec. 31, 2021USD ($)ft²propertyjoint_venture$ / shares</t>
        </is>
      </c>
      <c r="G1" s="2" t="inlineStr">
        <is>
          <t>Dec. 31, 2021USD ($)ft²propertyjoint_venture$ / sharesshares</t>
        </is>
      </c>
      <c r="H1" s="2" t="inlineStr">
        <is>
          <t>Dec. 31, 2020USD ($)ft²joint_ventureproperty$ / sharesshares</t>
        </is>
      </c>
      <c r="I1" s="2" t="inlineStr">
        <is>
          <t>Dec. 31, 2019USD ($)shares</t>
        </is>
      </c>
      <c r="J1" s="2" t="inlineStr">
        <is>
          <t>Aug. 06, 2021$ / shares</t>
        </is>
      </c>
    </row>
    <row r="2">
      <c r="A2" s="3" t="inlineStr">
        <is>
          <t>Organization [Line Items]</t>
        </is>
      </c>
    </row>
    <row r="3">
      <c r="A3" s="4" t="inlineStr">
        <is>
          <t>Number of joint ventures | joint_venture</t>
        </is>
      </c>
      <c r="F3" s="6" t="n">
        <v>1</v>
      </c>
      <c r="G3" s="6" t="n">
        <v>1</v>
      </c>
      <c r="H3" s="6" t="n">
        <v>1</v>
      </c>
    </row>
    <row r="4">
      <c r="A4" s="4" t="inlineStr">
        <is>
          <t>Reverse stock split ratio</t>
        </is>
      </c>
      <c r="D4" s="10" t="n">
        <v>0.1</v>
      </c>
    </row>
    <row r="5">
      <c r="A5" s="4" t="inlineStr">
        <is>
          <t>Common stock, par value (usd per share) | $ / shares</t>
        </is>
      </c>
      <c r="D5" s="8" t="n">
        <v>0.01</v>
      </c>
      <c r="F5" s="7" t="n">
        <v>0.001</v>
      </c>
      <c r="G5" s="7" t="n">
        <v>0.001</v>
      </c>
      <c r="H5" s="7" t="n">
        <v>0.001</v>
      </c>
      <c r="J5" s="7" t="n">
        <v>0.001</v>
      </c>
    </row>
    <row r="6">
      <c r="A6" s="4" t="inlineStr">
        <is>
          <t>Tender offer, value of shares | $</t>
        </is>
      </c>
      <c r="C6" s="5" t="n">
        <v>100000000</v>
      </c>
    </row>
    <row r="7">
      <c r="A7" s="4" t="inlineStr">
        <is>
          <t>Costs for stock repurchase | $</t>
        </is>
      </c>
      <c r="G7" s="5" t="n">
        <v>16685000</v>
      </c>
      <c r="H7" s="5" t="n">
        <v>5201000</v>
      </c>
      <c r="I7" s="5" t="n">
        <v>20376000</v>
      </c>
    </row>
    <row r="8">
      <c r="A8" s="4" t="inlineStr">
        <is>
          <t>Common Stock</t>
        </is>
      </c>
    </row>
    <row r="9">
      <c r="A9" s="3" t="inlineStr">
        <is>
          <t>Organization [Line Items]</t>
        </is>
      </c>
    </row>
    <row r="10">
      <c r="A10" s="4" t="inlineStr">
        <is>
          <t>Repurchase of common stock (in shares) | shares</t>
        </is>
      </c>
      <c r="G10" s="6" t="n">
        <v>755643</v>
      </c>
      <c r="H10" s="6" t="n">
        <v>213612</v>
      </c>
      <c r="I10" s="6" t="n">
        <v>851760</v>
      </c>
    </row>
    <row r="11">
      <c r="A11" s="4" t="inlineStr">
        <is>
          <t>Purchase price (usd per share) | $ / shares</t>
        </is>
      </c>
      <c r="E11" s="8" t="n">
        <v>21.7</v>
      </c>
      <c r="H11" s="7" t="n">
        <v>2.355</v>
      </c>
    </row>
    <row r="12">
      <c r="A12" s="4" t="inlineStr">
        <is>
          <t>Costs for stock repurchase | $</t>
        </is>
      </c>
      <c r="G12" s="5" t="n">
        <v>7000</v>
      </c>
      <c r="I12" s="5" t="n">
        <v>1000</v>
      </c>
    </row>
    <row r="13">
      <c r="A13" s="4" t="inlineStr">
        <is>
          <t>Dutch Auction</t>
        </is>
      </c>
    </row>
    <row r="14">
      <c r="A14" s="3" t="inlineStr">
        <is>
          <t>Organization [Line Items]</t>
        </is>
      </c>
    </row>
    <row r="15">
      <c r="A15" s="4" t="inlineStr">
        <is>
          <t>Purchase price (usd per share) | $ / shares</t>
        </is>
      </c>
      <c r="C15" s="5" t="n">
        <v>25</v>
      </c>
    </row>
    <row r="16">
      <c r="A16" s="4" t="inlineStr">
        <is>
          <t>Cost of stock repurchased | $</t>
        </is>
      </c>
      <c r="C16" s="5" t="n">
        <v>100000000</v>
      </c>
    </row>
    <row r="17">
      <c r="A17" s="4" t="inlineStr">
        <is>
          <t>Costs for stock repurchase | $</t>
        </is>
      </c>
      <c r="F17" s="5" t="n">
        <v>3300000</v>
      </c>
    </row>
    <row r="18">
      <c r="A18" s="4" t="inlineStr">
        <is>
          <t>Dutch Auction | Common Stock</t>
        </is>
      </c>
    </row>
    <row r="19">
      <c r="A19" s="3" t="inlineStr">
        <is>
          <t>Organization [Line Items]</t>
        </is>
      </c>
    </row>
    <row r="20">
      <c r="A20" s="4" t="inlineStr">
        <is>
          <t>Repurchase of common stock (in shares) | shares</t>
        </is>
      </c>
      <c r="C20" s="6" t="n">
        <v>4000000</v>
      </c>
    </row>
    <row r="21">
      <c r="A21" s="4" t="inlineStr">
        <is>
          <t>Percentage of outstanding stock</t>
        </is>
      </c>
      <c r="B21" s="4" t="inlineStr">
        <is>
          <t>5.60%</t>
        </is>
      </c>
    </row>
    <row r="22">
      <c r="A22" s="4" t="inlineStr">
        <is>
          <t>Maximum</t>
        </is>
      </c>
    </row>
    <row r="23">
      <c r="A23" s="3" t="inlineStr">
        <is>
          <t>Organization [Line Items]</t>
        </is>
      </c>
    </row>
    <row r="24">
      <c r="A24" s="4" t="inlineStr">
        <is>
          <t>Common stock price per share (usd per share) | $ / shares</t>
        </is>
      </c>
      <c r="C24" s="5" t="n">
        <v>28</v>
      </c>
    </row>
    <row r="25">
      <c r="A25" s="4" t="inlineStr">
        <is>
          <t>Minimum</t>
        </is>
      </c>
    </row>
    <row r="26">
      <c r="A26" s="3" t="inlineStr">
        <is>
          <t>Organization [Line Items]</t>
        </is>
      </c>
    </row>
    <row r="27">
      <c r="A27" s="4" t="inlineStr">
        <is>
          <t>Common stock price per share (usd per share) | $ / shares</t>
        </is>
      </c>
      <c r="C27" s="5" t="n">
        <v>25</v>
      </c>
    </row>
    <row r="28">
      <c r="A28" s="4" t="inlineStr">
        <is>
          <t>Unconsolidated Retail Properties at 100%</t>
        </is>
      </c>
    </row>
    <row r="29">
      <c r="A29" s="3" t="inlineStr">
        <is>
          <t>Organization [Line Items]</t>
        </is>
      </c>
    </row>
    <row r="30">
      <c r="A30" s="4" t="inlineStr">
        <is>
          <t>Number of managed retail properties | property</t>
        </is>
      </c>
      <c r="G30" s="6" t="n">
        <v>7</v>
      </c>
      <c r="H30" s="6" t="n">
        <v>10</v>
      </c>
    </row>
    <row r="31">
      <c r="A31" s="4" t="inlineStr">
        <is>
          <t>Gross leasable area (square feet) | ft²</t>
        </is>
      </c>
      <c r="F31" s="6" t="n">
        <v>1768000</v>
      </c>
      <c r="G31" s="6" t="n">
        <v>1768000</v>
      </c>
      <c r="H31" s="6" t="n">
        <v>2470000</v>
      </c>
    </row>
    <row r="32">
      <c r="A32" s="4" t="inlineStr">
        <is>
          <t>Retail</t>
        </is>
      </c>
    </row>
    <row r="33">
      <c r="A33" s="3" t="inlineStr">
        <is>
          <t>Organization [Line Items]</t>
        </is>
      </c>
    </row>
    <row r="34">
      <c r="A34" s="4" t="inlineStr">
        <is>
          <t>Number of retail properties | property</t>
        </is>
      </c>
      <c r="F34" s="6" t="n">
        <v>55</v>
      </c>
      <c r="G34" s="6" t="n">
        <v>55</v>
      </c>
      <c r="H34" s="6" t="n">
        <v>55</v>
      </c>
    </row>
    <row r="35">
      <c r="A35" s="4" t="inlineStr">
        <is>
          <t>Gross leasable area (square feet) | ft²</t>
        </is>
      </c>
      <c r="F35" s="6" t="n">
        <v>8560000</v>
      </c>
      <c r="G35" s="6" t="n">
        <v>8560000</v>
      </c>
      <c r="H35" s="6" t="n">
        <v>839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cently Issued Accounting Pronouncements (Details) $ in Thousands</t>
        </is>
      </c>
      <c r="B1" s="2" t="inlineStr">
        <is>
          <t>Dec. 31, 2021USD ($)</t>
        </is>
      </c>
    </row>
    <row r="2">
      <c r="A2" s="3" t="inlineStr">
        <is>
          <t>Accounting Policies [Abstract]</t>
        </is>
      </c>
    </row>
    <row r="3">
      <c r="A3" s="4" t="inlineStr">
        <is>
          <t>Restricted Cash and Cash Equivalents</t>
        </is>
      </c>
      <c r="B3" s="5" t="n">
        <v>1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al Estate Capitalization and Depreciation (Details)</t>
        </is>
      </c>
      <c r="B1" s="2" t="inlineStr">
        <is>
          <t>12 Months Ended</t>
        </is>
      </c>
    </row>
    <row r="2">
      <c r="B2" s="2" t="inlineStr">
        <is>
          <t>Dec. 31, 2021</t>
        </is>
      </c>
    </row>
    <row r="3">
      <c r="A3" s="4" t="inlineStr">
        <is>
          <t>Building and other improvements | Minimum</t>
        </is>
      </c>
    </row>
    <row r="4">
      <c r="A4" s="3" t="inlineStr">
        <is>
          <t>Property, Plant and Equipment [Line Items]</t>
        </is>
      </c>
    </row>
    <row r="5">
      <c r="A5" s="4" t="inlineStr">
        <is>
          <t>Estimated useful life</t>
        </is>
      </c>
      <c r="B5" s="4" t="inlineStr">
        <is>
          <t>15 years</t>
        </is>
      </c>
    </row>
    <row r="6">
      <c r="A6" s="4" t="inlineStr">
        <is>
          <t>Building and other improvements | Maximum</t>
        </is>
      </c>
    </row>
    <row r="7">
      <c r="A7" s="3" t="inlineStr">
        <is>
          <t>Property, Plant and Equipment [Line Items]</t>
        </is>
      </c>
    </row>
    <row r="8">
      <c r="A8" s="4" t="inlineStr">
        <is>
          <t>Estimated useful life</t>
        </is>
      </c>
      <c r="B8" s="4" t="inlineStr">
        <is>
          <t>30 years</t>
        </is>
      </c>
    </row>
    <row r="9">
      <c r="A9" s="4" t="inlineStr">
        <is>
          <t>Furniture, fixtures and equipment | Minimum</t>
        </is>
      </c>
    </row>
    <row r="10">
      <c r="A10" s="3" t="inlineStr">
        <is>
          <t>Property, Plant and Equipment [Line Items]</t>
        </is>
      </c>
    </row>
    <row r="11">
      <c r="A11" s="4" t="inlineStr">
        <is>
          <t>Estimated useful life</t>
        </is>
      </c>
      <c r="B11" s="4" t="inlineStr">
        <is>
          <t>5 years</t>
        </is>
      </c>
    </row>
    <row r="12">
      <c r="A12" s="4" t="inlineStr">
        <is>
          <t>Furniture, fixtures and equipment | Maximum</t>
        </is>
      </c>
    </row>
    <row r="13">
      <c r="A13" s="3" t="inlineStr">
        <is>
          <t>Property, Plant and Equipment [Line Items]</t>
        </is>
      </c>
    </row>
    <row r="14">
      <c r="A14" s="4" t="inlineStr">
        <is>
          <t>Estimated useful life</t>
        </is>
      </c>
      <c r="B14"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come Taxes (Details) - USD ($) $ in Thousands</t>
        </is>
      </c>
      <c r="B1" s="2" t="inlineStr">
        <is>
          <t>12 Months Ended</t>
        </is>
      </c>
    </row>
    <row r="2">
      <c r="B2" s="2" t="inlineStr">
        <is>
          <t>Dec. 31, 2020</t>
        </is>
      </c>
      <c r="C2" s="2" t="inlineStr">
        <is>
          <t>Dec. 31, 2021</t>
        </is>
      </c>
    </row>
    <row r="3">
      <c r="A3" s="3" t="inlineStr">
        <is>
          <t>Accounting Policies [Abstract]</t>
        </is>
      </c>
    </row>
    <row r="4">
      <c r="A4" s="4" t="inlineStr">
        <is>
          <t>Restricted cash</t>
        </is>
      </c>
      <c r="B4" s="5" t="n">
        <v>1160</v>
      </c>
      <c r="C4" s="5" t="n">
        <v>7865</v>
      </c>
    </row>
    <row r="5">
      <c r="A5" s="4" t="inlineStr">
        <is>
          <t>Additional tax benefit as a result of anticipated NOL carryback</t>
        </is>
      </c>
      <c r="B5" s="5" t="n">
        <v>11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Share-Based Compensation (Details)</t>
        </is>
      </c>
      <c r="B1" s="2" t="inlineStr">
        <is>
          <t>12 Months Ended</t>
        </is>
      </c>
    </row>
    <row r="2">
      <c r="B2" s="2" t="inlineStr">
        <is>
          <t>Dec. 31, 2021plan</t>
        </is>
      </c>
    </row>
    <row r="3">
      <c r="A3" s="3" t="inlineStr">
        <is>
          <t>Share-based Compensation Arrangement by Share-based Payment Award [Line Items]</t>
        </is>
      </c>
    </row>
    <row r="4">
      <c r="A4" s="4" t="inlineStr">
        <is>
          <t>Number of share-based compensation plans</t>
        </is>
      </c>
      <c r="B4" s="6" t="n">
        <v>1</v>
      </c>
    </row>
    <row r="5">
      <c r="A5" s="4" t="inlineStr">
        <is>
          <t>Minimum | Performance Shares</t>
        </is>
      </c>
    </row>
    <row r="6">
      <c r="A6" s="3" t="inlineStr">
        <is>
          <t>Share-based Compensation Arrangement by Share-based Payment Award [Line Items]</t>
        </is>
      </c>
    </row>
    <row r="7">
      <c r="A7" s="4" t="inlineStr">
        <is>
          <t>Share-based compensation arrangement, vesting percentage</t>
        </is>
      </c>
      <c r="B7" s="4" t="inlineStr">
        <is>
          <t>0.00%</t>
        </is>
      </c>
    </row>
    <row r="8">
      <c r="A8" s="4" t="inlineStr">
        <is>
          <t>Maximum | Performance Shares</t>
        </is>
      </c>
    </row>
    <row r="9">
      <c r="A9" s="3" t="inlineStr">
        <is>
          <t>Share-based Compensation Arrangement by Share-based Payment Award [Line Items]</t>
        </is>
      </c>
    </row>
    <row r="10">
      <c r="A10" s="4" t="inlineStr">
        <is>
          <t>Share-based compensation arrangement, vesting percentage</t>
        </is>
      </c>
      <c r="B10"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number of shares authorized (in shares)</t>
        </is>
      </c>
      <c r="B4" s="6" t="n">
        <v>40000000</v>
      </c>
      <c r="C4" s="6" t="n">
        <v>40000000</v>
      </c>
    </row>
    <row r="5">
      <c r="A5" s="4" t="inlineStr">
        <is>
          <t>Preferred stock, number of shares outstanding (in shares)</t>
        </is>
      </c>
      <c r="B5" s="6" t="n">
        <v>0</v>
      </c>
      <c r="C5" s="6" t="n">
        <v>0</v>
      </c>
    </row>
    <row r="6">
      <c r="A6" s="4" t="inlineStr">
        <is>
          <t>Common stock, par value (usd per share)</t>
        </is>
      </c>
      <c r="B6" s="7" t="n">
        <v>0.001</v>
      </c>
      <c r="C6" s="7" t="n">
        <v>0.001</v>
      </c>
    </row>
    <row r="7">
      <c r="A7" s="4" t="inlineStr">
        <is>
          <t>Common stock, shares authorized (in shares)</t>
        </is>
      </c>
      <c r="B7" s="6" t="n">
        <v>1460000000</v>
      </c>
      <c r="C7" s="6" t="n">
        <v>1460000000</v>
      </c>
    </row>
    <row r="8">
      <c r="A8" s="4" t="inlineStr">
        <is>
          <t>Common stock, number of shares issued (in shares)</t>
        </is>
      </c>
      <c r="B8" s="6" t="n">
        <v>67344374</v>
      </c>
      <c r="C8" s="6" t="n">
        <v>71998654</v>
      </c>
    </row>
    <row r="9">
      <c r="A9" s="4" t="inlineStr">
        <is>
          <t>Common stock, number of shares outstanding (in shares)</t>
        </is>
      </c>
      <c r="B9" s="6" t="n">
        <v>67344374</v>
      </c>
      <c r="C9" s="6" t="n">
        <v>719986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Minimum Lease Payments:</t>
        </is>
      </c>
    </row>
    <row r="4">
      <c r="A4" s="4" t="inlineStr">
        <is>
          <t>2022</t>
        </is>
      </c>
      <c r="B4" s="5" t="n">
        <v>151695</v>
      </c>
    </row>
    <row r="5">
      <c r="A5" s="4" t="inlineStr">
        <is>
          <t>2023</t>
        </is>
      </c>
      <c r="B5" s="6" t="n">
        <v>139212</v>
      </c>
    </row>
    <row r="6">
      <c r="A6" s="4" t="inlineStr">
        <is>
          <t>2024</t>
        </is>
      </c>
      <c r="B6" s="6" t="n">
        <v>123513</v>
      </c>
    </row>
    <row r="7">
      <c r="A7" s="4" t="inlineStr">
        <is>
          <t>2025</t>
        </is>
      </c>
      <c r="B7" s="6" t="n">
        <v>106443</v>
      </c>
    </row>
    <row r="8">
      <c r="A8" s="4" t="inlineStr">
        <is>
          <t>2026</t>
        </is>
      </c>
      <c r="B8" s="6" t="n">
        <v>91175</v>
      </c>
    </row>
    <row r="9">
      <c r="A9" s="4" t="inlineStr">
        <is>
          <t>Thereafter</t>
        </is>
      </c>
      <c r="B9" s="6" t="n">
        <v>257841</v>
      </c>
    </row>
    <row r="10">
      <c r="A10" s="4" t="inlineStr">
        <is>
          <t>Total</t>
        </is>
      </c>
      <c r="B10" s="6" t="n">
        <v>869879</v>
      </c>
    </row>
    <row r="11">
      <c r="A11" s="3" t="inlineStr">
        <is>
          <t>Disaggregation of Revenue [Line Items]</t>
        </is>
      </c>
    </row>
    <row r="12">
      <c r="A12" s="4" t="inlineStr">
        <is>
          <t>Receivables</t>
        </is>
      </c>
      <c r="B12" s="6" t="n">
        <v>215</v>
      </c>
      <c r="C12" s="5" t="n">
        <v>327</v>
      </c>
    </row>
    <row r="13">
      <c r="A13" s="4" t="inlineStr">
        <is>
          <t>Deferred rental payments receivable</t>
        </is>
      </c>
      <c r="B13" s="6" t="n">
        <v>5339</v>
      </c>
    </row>
    <row r="14">
      <c r="A14" s="4" t="inlineStr">
        <is>
          <t>Deferred rental payments due</t>
        </is>
      </c>
      <c r="B14" s="6" t="n">
        <v>4973</v>
      </c>
    </row>
    <row r="15">
      <c r="A15" s="4" t="inlineStr">
        <is>
          <t>Proceeds from rents received</t>
        </is>
      </c>
      <c r="B15" s="6" t="n">
        <v>4858</v>
      </c>
    </row>
    <row r="16">
      <c r="A16" s="4" t="inlineStr">
        <is>
          <t>Property management fee</t>
        </is>
      </c>
    </row>
    <row r="17">
      <c r="A17" s="3" t="inlineStr">
        <is>
          <t>Disaggregation of Revenue [Line Items]</t>
        </is>
      </c>
    </row>
    <row r="18">
      <c r="A18" s="4" t="inlineStr">
        <is>
          <t>Income</t>
        </is>
      </c>
      <c r="B18" s="6" t="n">
        <v>1952</v>
      </c>
      <c r="C18" s="6" t="n">
        <v>2093</v>
      </c>
      <c r="D18" s="5" t="n">
        <v>2421</v>
      </c>
    </row>
    <row r="19">
      <c r="A19" s="4" t="inlineStr">
        <is>
          <t>Asset management fee</t>
        </is>
      </c>
    </row>
    <row r="20">
      <c r="A20" s="3" t="inlineStr">
        <is>
          <t>Disaggregation of Revenue [Line Items]</t>
        </is>
      </c>
    </row>
    <row r="21">
      <c r="A21" s="4" t="inlineStr">
        <is>
          <t>Income</t>
        </is>
      </c>
      <c r="B21" s="6" t="n">
        <v>1128</v>
      </c>
      <c r="C21" s="6" t="n">
        <v>1098</v>
      </c>
      <c r="D21" s="6" t="n">
        <v>1074</v>
      </c>
    </row>
    <row r="22">
      <c r="A22" s="4" t="inlineStr">
        <is>
          <t>Leasing commissions and other fees</t>
        </is>
      </c>
    </row>
    <row r="23">
      <c r="A23" s="3" t="inlineStr">
        <is>
          <t>Disaggregation of Revenue [Line Items]</t>
        </is>
      </c>
    </row>
    <row r="24">
      <c r="A24" s="4" t="inlineStr">
        <is>
          <t>Income</t>
        </is>
      </c>
      <c r="B24" s="6" t="n">
        <v>462</v>
      </c>
      <c r="C24" s="6" t="n">
        <v>456</v>
      </c>
      <c r="D24" s="6" t="n">
        <v>361</v>
      </c>
    </row>
    <row r="25">
      <c r="A25" s="4" t="inlineStr">
        <is>
          <t>Other fee income</t>
        </is>
      </c>
    </row>
    <row r="26">
      <c r="A26" s="3" t="inlineStr">
        <is>
          <t>Disaggregation of Revenue [Line Items]</t>
        </is>
      </c>
    </row>
    <row r="27">
      <c r="A27" s="4" t="inlineStr">
        <is>
          <t>Income</t>
        </is>
      </c>
      <c r="B27" s="5" t="n">
        <v>3542</v>
      </c>
      <c r="C27" s="5" t="n">
        <v>3647</v>
      </c>
      <c r="D27" s="5" t="n">
        <v>3856</v>
      </c>
    </row>
    <row r="28">
      <c r="A28" s="4" t="inlineStr">
        <is>
          <t>Minimum</t>
        </is>
      </c>
    </row>
    <row r="29">
      <c r="A29" s="3" t="inlineStr">
        <is>
          <t>Disaggregation of Revenue [Line Items]</t>
        </is>
      </c>
    </row>
    <row r="30">
      <c r="A30" s="4" t="inlineStr">
        <is>
          <t>Remaining lease term</t>
        </is>
      </c>
      <c r="B30" s="4" t="inlineStr">
        <is>
          <t>1 year</t>
        </is>
      </c>
    </row>
    <row r="31">
      <c r="A31" s="4" t="inlineStr">
        <is>
          <t>Maximum</t>
        </is>
      </c>
    </row>
    <row r="32">
      <c r="A32" s="3" t="inlineStr">
        <is>
          <t>Disaggregation of Revenue [Line Items]</t>
        </is>
      </c>
    </row>
    <row r="33">
      <c r="A33" s="4" t="inlineStr">
        <is>
          <t>Remaining lease term</t>
        </is>
      </c>
      <c r="B33" s="4" t="inlineStr">
        <is>
          <t>77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Lease Incom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Minimum base rent</t>
        </is>
      </c>
      <c r="B4" s="5" t="n">
        <v>128716</v>
      </c>
      <c r="C4" s="5" t="n">
        <v>127630</v>
      </c>
      <c r="D4" s="5" t="n">
        <v>139827</v>
      </c>
    </row>
    <row r="5">
      <c r="A5" s="4" t="inlineStr">
        <is>
          <t>Lease income, net</t>
        </is>
      </c>
      <c r="B5" s="6" t="n">
        <v>207350</v>
      </c>
      <c r="C5" s="6" t="n">
        <v>192957</v>
      </c>
      <c r="D5" s="6" t="n">
        <v>220653</v>
      </c>
    </row>
    <row r="6">
      <c r="A6" s="4" t="inlineStr">
        <is>
          <t>Provision for uncollectible straight-line rent</t>
        </is>
      </c>
      <c r="B6" s="6" t="n">
        <v>-468</v>
      </c>
      <c r="C6" s="6" t="n">
        <v>-3214</v>
      </c>
      <c r="D6" s="6" t="n">
        <v>-145</v>
      </c>
    </row>
    <row r="7">
      <c r="A7" s="4" t="inlineStr">
        <is>
          <t>Provision for uncollectible billed rent and recoveries</t>
        </is>
      </c>
      <c r="B7" s="6" t="n">
        <v>-2264</v>
      </c>
      <c r="C7" s="6" t="n">
        <v>-9212</v>
      </c>
      <c r="D7" s="6" t="n">
        <v>-1722</v>
      </c>
    </row>
    <row r="8">
      <c r="A8" s="4" t="inlineStr">
        <is>
          <t>Real estate tax recoveries</t>
        </is>
      </c>
    </row>
    <row r="9">
      <c r="A9" s="3" t="inlineStr">
        <is>
          <t>Disaggregation of Revenue [Line Items]</t>
        </is>
      </c>
    </row>
    <row r="10">
      <c r="A10" s="4" t="inlineStr">
        <is>
          <t>Lease income, net</t>
        </is>
      </c>
      <c r="B10" s="6" t="n">
        <v>27874</v>
      </c>
      <c r="C10" s="6" t="n">
        <v>27898</v>
      </c>
      <c r="D10" s="6" t="n">
        <v>31484</v>
      </c>
    </row>
    <row r="11">
      <c r="A11" s="4" t="inlineStr">
        <is>
          <t>Common area maintenance, insurance, and other recoveries</t>
        </is>
      </c>
    </row>
    <row r="12">
      <c r="A12" s="3" t="inlineStr">
        <is>
          <t>Disaggregation of Revenue [Line Items]</t>
        </is>
      </c>
    </row>
    <row r="13">
      <c r="A13" s="4" t="inlineStr">
        <is>
          <t>Lease income, net</t>
        </is>
      </c>
      <c r="B13" s="6" t="n">
        <v>23948</v>
      </c>
      <c r="C13" s="6" t="n">
        <v>21842</v>
      </c>
      <c r="D13" s="6" t="n">
        <v>24187</v>
      </c>
    </row>
    <row r="14">
      <c r="A14" s="4" t="inlineStr">
        <is>
          <t>Ground rent income</t>
        </is>
      </c>
    </row>
    <row r="15">
      <c r="A15" s="3" t="inlineStr">
        <is>
          <t>Disaggregation of Revenue [Line Items]</t>
        </is>
      </c>
    </row>
    <row r="16">
      <c r="A16" s="4" t="inlineStr">
        <is>
          <t>Lease income, net</t>
        </is>
      </c>
      <c r="B16" s="6" t="n">
        <v>13167</v>
      </c>
      <c r="C16" s="6" t="n">
        <v>12976</v>
      </c>
      <c r="D16" s="6" t="n">
        <v>13789</v>
      </c>
    </row>
    <row r="17">
      <c r="A17" s="4" t="inlineStr">
        <is>
          <t>Above and below-market rent and lease inducement amortization, net</t>
        </is>
      </c>
    </row>
    <row r="18">
      <c r="A18" s="3" t="inlineStr">
        <is>
          <t>Disaggregation of Revenue [Line Items]</t>
        </is>
      </c>
    </row>
    <row r="19">
      <c r="A19" s="4" t="inlineStr">
        <is>
          <t>Lease income, net</t>
        </is>
      </c>
      <c r="B19" s="6" t="n">
        <v>4318</v>
      </c>
      <c r="C19" s="6" t="n">
        <v>7060</v>
      </c>
      <c r="D19" s="6" t="n">
        <v>6148</v>
      </c>
    </row>
    <row r="20">
      <c r="A20" s="4" t="inlineStr">
        <is>
          <t>Short-term and other lease income</t>
        </is>
      </c>
    </row>
    <row r="21">
      <c r="A21" s="3" t="inlineStr">
        <is>
          <t>Disaggregation of Revenue [Line Items]</t>
        </is>
      </c>
    </row>
    <row r="22">
      <c r="A22" s="4" t="inlineStr">
        <is>
          <t>Lease income, net</t>
        </is>
      </c>
      <c r="B22" s="6" t="n">
        <v>3378</v>
      </c>
      <c r="C22" s="6" t="n">
        <v>2825</v>
      </c>
      <c r="D22" s="6" t="n">
        <v>2094</v>
      </c>
    </row>
    <row r="23">
      <c r="A23" s="4" t="inlineStr">
        <is>
          <t>Termination fee income</t>
        </is>
      </c>
    </row>
    <row r="24">
      <c r="A24" s="3" t="inlineStr">
        <is>
          <t>Disaggregation of Revenue [Line Items]</t>
        </is>
      </c>
    </row>
    <row r="25">
      <c r="A25" s="4" t="inlineStr">
        <is>
          <t>Lease income, net</t>
        </is>
      </c>
      <c r="B25" s="6" t="n">
        <v>406</v>
      </c>
      <c r="C25" s="6" t="n">
        <v>1255</v>
      </c>
      <c r="D25" s="6" t="n">
        <v>1217</v>
      </c>
    </row>
    <row r="26">
      <c r="A26" s="4" t="inlineStr">
        <is>
          <t>Straight-line rent adjustment, net</t>
        </is>
      </c>
    </row>
    <row r="27">
      <c r="A27" s="3" t="inlineStr">
        <is>
          <t>Disaggregation of Revenue [Line Items]</t>
        </is>
      </c>
    </row>
    <row r="28">
      <c r="A28" s="4" t="inlineStr">
        <is>
          <t>Lease income, net</t>
        </is>
      </c>
      <c r="B28" s="6" t="n">
        <v>3272</v>
      </c>
      <c r="C28" s="6" t="n">
        <v>2590</v>
      </c>
      <c r="D28" s="6" t="n">
        <v>3464</v>
      </c>
    </row>
    <row r="29">
      <c r="A29" s="4" t="inlineStr">
        <is>
          <t>Reversal of uncollectible billed rent and recoveries</t>
        </is>
      </c>
    </row>
    <row r="30">
      <c r="A30" s="3" t="inlineStr">
        <is>
          <t>Disaggregation of Revenue [Line Items]</t>
        </is>
      </c>
    </row>
    <row r="31">
      <c r="A31" s="4" t="inlineStr">
        <is>
          <t>Lease income, net</t>
        </is>
      </c>
      <c r="B31" s="5" t="n">
        <v>5003</v>
      </c>
      <c r="C31" s="5" t="n">
        <v>1307</v>
      </c>
      <c r="D31" s="5" t="n">
        <v>3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quired Properties - Schedule of Retail Properties Acquired (Details) - Retail ft² in Thousands, $ in Thousands</t>
        </is>
      </c>
      <c r="B1" s="2" t="inlineStr">
        <is>
          <t>12 Months Ended</t>
        </is>
      </c>
    </row>
    <row r="2">
      <c r="B2" s="2" t="inlineStr">
        <is>
          <t>Dec. 31, 2021USD ($)ft²</t>
        </is>
      </c>
      <c r="C2" s="2" t="inlineStr">
        <is>
          <t>Dec. 31, 2020USD ($)ft²</t>
        </is>
      </c>
    </row>
    <row r="3">
      <c r="A3" s="3" t="inlineStr">
        <is>
          <t>Business Acquisition [Line Items]</t>
        </is>
      </c>
    </row>
    <row r="4">
      <c r="A4" s="4" t="inlineStr">
        <is>
          <t>Gross Acquisition Price | $</t>
        </is>
      </c>
      <c r="B4" s="5" t="n">
        <v>54710</v>
      </c>
      <c r="C4" s="5" t="n">
        <v>42247</v>
      </c>
    </row>
    <row r="5">
      <c r="A5" s="4" t="inlineStr">
        <is>
          <t>Gross leasable area (square feet) | ft²</t>
        </is>
      </c>
      <c r="B5" s="6" t="n">
        <v>240</v>
      </c>
      <c r="C5" s="6" t="n">
        <v>238</v>
      </c>
    </row>
    <row r="6">
      <c r="A6" s="4" t="inlineStr">
        <is>
          <t>Prestonwood Town Center</t>
        </is>
      </c>
    </row>
    <row r="7">
      <c r="A7" s="3" t="inlineStr">
        <is>
          <t>Business Acquisition [Line Items]</t>
        </is>
      </c>
    </row>
    <row r="8">
      <c r="A8" s="4" t="inlineStr">
        <is>
          <t>Gross Acquisition Price | $</t>
        </is>
      </c>
      <c r="B8" s="5" t="n">
        <v>52800</v>
      </c>
    </row>
    <row r="9">
      <c r="A9" s="4" t="inlineStr">
        <is>
          <t>Gross leasable area (square feet) | ft²</t>
        </is>
      </c>
      <c r="B9" s="6" t="n">
        <v>233</v>
      </c>
    </row>
    <row r="10">
      <c r="A10" s="4" t="inlineStr">
        <is>
          <t>Rio Pinar Plaza - Outparcel</t>
        </is>
      </c>
    </row>
    <row r="11">
      <c r="A11" s="3" t="inlineStr">
        <is>
          <t>Business Acquisition [Line Items]</t>
        </is>
      </c>
    </row>
    <row r="12">
      <c r="A12" s="4" t="inlineStr">
        <is>
          <t>Gross Acquisition Price | $</t>
        </is>
      </c>
      <c r="B12" s="5" t="n">
        <v>1910</v>
      </c>
    </row>
    <row r="13">
      <c r="A13" s="4" t="inlineStr">
        <is>
          <t>Gross leasable area (square feet) | ft²</t>
        </is>
      </c>
      <c r="B13" s="6" t="n">
        <v>7</v>
      </c>
    </row>
    <row r="14">
      <c r="A14" s="4" t="inlineStr">
        <is>
          <t>Trowbridge Crossing</t>
        </is>
      </c>
    </row>
    <row r="15">
      <c r="A15" s="3" t="inlineStr">
        <is>
          <t>Business Acquisition [Line Items]</t>
        </is>
      </c>
    </row>
    <row r="16">
      <c r="A16" s="4" t="inlineStr">
        <is>
          <t>Gross Acquisition Price | $</t>
        </is>
      </c>
      <c r="C16" s="5" t="n">
        <v>10950</v>
      </c>
    </row>
    <row r="17">
      <c r="A17" s="4" t="inlineStr">
        <is>
          <t>Gross leasable area (square feet) | ft²</t>
        </is>
      </c>
      <c r="C17" s="6" t="n">
        <v>63</v>
      </c>
    </row>
    <row r="18">
      <c r="A18" s="4" t="inlineStr">
        <is>
          <t>Antoine Town Center</t>
        </is>
      </c>
    </row>
    <row r="19">
      <c r="A19" s="3" t="inlineStr">
        <is>
          <t>Business Acquisition [Line Items]</t>
        </is>
      </c>
    </row>
    <row r="20">
      <c r="A20" s="4" t="inlineStr">
        <is>
          <t>Gross Acquisition Price | $</t>
        </is>
      </c>
      <c r="C20" s="5" t="n">
        <v>22254</v>
      </c>
    </row>
    <row r="21">
      <c r="A21" s="4" t="inlineStr">
        <is>
          <t>Gross leasable area (square feet) | ft²</t>
        </is>
      </c>
      <c r="C21" s="6" t="n">
        <v>110</v>
      </c>
    </row>
    <row r="22">
      <c r="A22" s="4" t="inlineStr">
        <is>
          <t>Eldridge Town Center Kroger</t>
        </is>
      </c>
    </row>
    <row r="23">
      <c r="A23" s="3" t="inlineStr">
        <is>
          <t>Business Acquisition [Line Items]</t>
        </is>
      </c>
    </row>
    <row r="24">
      <c r="A24" s="4" t="inlineStr">
        <is>
          <t>Gross Acquisition Price | $</t>
        </is>
      </c>
      <c r="C24" s="5" t="n">
        <v>9043</v>
      </c>
    </row>
    <row r="25">
      <c r="A25" s="4" t="inlineStr">
        <is>
          <t>Gross leasable area (square feet) | ft²</t>
        </is>
      </c>
      <c r="C25" s="6" t="n">
        <v>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red Properties - Narrative (Details) - USD ($) $ in Thousands</t>
        </is>
      </c>
      <c r="B1" s="2" t="inlineStr">
        <is>
          <t>12 Months Ended</t>
        </is>
      </c>
    </row>
    <row r="2">
      <c r="B2" s="2" t="inlineStr">
        <is>
          <t>Dec. 31, 2021</t>
        </is>
      </c>
      <c r="C2" s="2" t="inlineStr">
        <is>
          <t>Dec. 31, 2020</t>
        </is>
      </c>
      <c r="D2" s="2" t="inlineStr">
        <is>
          <t>Dec. 31, 2019</t>
        </is>
      </c>
    </row>
    <row r="3">
      <c r="A3" s="3" t="inlineStr">
        <is>
          <t>Asset Acquisition [Abstract]</t>
        </is>
      </c>
    </row>
    <row r="4">
      <c r="A4" s="4" t="inlineStr">
        <is>
          <t>Transaction costs capitalized</t>
        </is>
      </c>
      <c r="B4" s="5" t="n">
        <v>59</v>
      </c>
      <c r="C4" s="5" t="n">
        <v>121</v>
      </c>
      <c r="D4" s="5" t="n">
        <v>23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Disposed Properties - Schedule of Disposal Groups (Details) $ in Thousands</t>
        </is>
      </c>
      <c r="B1" s="2" t="inlineStr">
        <is>
          <t>12 Months Ended</t>
        </is>
      </c>
    </row>
    <row r="2">
      <c r="B2" s="2" t="inlineStr">
        <is>
          <t>Dec. 31, 2021USD ($)ft²property</t>
        </is>
      </c>
      <c r="C2" s="2" t="inlineStr">
        <is>
          <t>Dec. 31, 2020USD ($)ft²property</t>
        </is>
      </c>
      <c r="D2" s="2" t="inlineStr">
        <is>
          <t>Dec. 31, 2019USD ($)</t>
        </is>
      </c>
    </row>
    <row r="3">
      <c r="A3" s="3" t="inlineStr">
        <is>
          <t>Income Statement, Balance Sheet and Additional Disclosures by Disposal Groups, Including Discontinued Operations [Line Items]</t>
        </is>
      </c>
    </row>
    <row r="4">
      <c r="A4" s="4" t="inlineStr">
        <is>
          <t>Gross Disposition Price</t>
        </is>
      </c>
      <c r="B4" s="5" t="n">
        <v>14981</v>
      </c>
      <c r="C4" s="5" t="n">
        <v>19120</v>
      </c>
      <c r="D4" s="5" t="n">
        <v>357800</v>
      </c>
    </row>
    <row r="5">
      <c r="A5" s="4" t="inlineStr">
        <is>
          <t>Number of partial condemnations | property</t>
        </is>
      </c>
      <c r="B5" s="6" t="n">
        <v>4</v>
      </c>
      <c r="C5" s="6" t="n">
        <v>3</v>
      </c>
    </row>
    <row r="6">
      <c r="A6" s="4" t="inlineStr">
        <is>
          <t>Retail</t>
        </is>
      </c>
    </row>
    <row r="7">
      <c r="A7" s="3" t="inlineStr">
        <is>
          <t>Income Statement, Balance Sheet and Additional Disclosures by Disposal Groups, Including Discontinued Operations [Line Items]</t>
        </is>
      </c>
    </row>
    <row r="8">
      <c r="A8" s="4" t="inlineStr">
        <is>
          <t>Gross leasable area (square feet) | ft²</t>
        </is>
      </c>
      <c r="B8" s="6" t="n">
        <v>240000</v>
      </c>
      <c r="C8" s="6" t="n">
        <v>238000</v>
      </c>
    </row>
    <row r="9">
      <c r="A9" s="4" t="inlineStr">
        <is>
          <t>Retail | Disposal Group, Disposed of by Sale, Not Discontinued Operations</t>
        </is>
      </c>
    </row>
    <row r="10">
      <c r="A10" s="3" t="inlineStr">
        <is>
          <t>Income Statement, Balance Sheet and Additional Disclosures by Disposal Groups, Including Discontinued Operations [Line Items]</t>
        </is>
      </c>
    </row>
    <row r="11">
      <c r="A11" s="4" t="inlineStr">
        <is>
          <t>Gross leasable area (square feet) | ft²</t>
        </is>
      </c>
      <c r="B11" s="6" t="n">
        <v>74000</v>
      </c>
      <c r="C11" s="6" t="n">
        <v>162000</v>
      </c>
    </row>
    <row r="12">
      <c r="A12" s="4" t="inlineStr">
        <is>
          <t>Gross Disposition Price</t>
        </is>
      </c>
      <c r="B12" s="5" t="n">
        <v>14981</v>
      </c>
      <c r="C12" s="5" t="n">
        <v>8456</v>
      </c>
    </row>
    <row r="13">
      <c r="A13" s="4" t="inlineStr">
        <is>
          <t>Gain (Loss) on Sale, net</t>
        </is>
      </c>
      <c r="B13" s="6" t="n">
        <v>1522</v>
      </c>
      <c r="C13" s="6" t="n">
        <v>1752</v>
      </c>
    </row>
    <row r="14">
      <c r="A14" s="4" t="inlineStr">
        <is>
          <t>Sonterra Village | Retail | Disposal Group, Disposed of by Sale, Not Discontinued Operations</t>
        </is>
      </c>
    </row>
    <row r="15">
      <c r="A15" s="3" t="inlineStr">
        <is>
          <t>Income Statement, Balance Sheet and Additional Disclosures by Disposal Groups, Including Discontinued Operations [Line Items]</t>
        </is>
      </c>
    </row>
    <row r="16">
      <c r="A16" s="4" t="inlineStr">
        <is>
          <t>Gross Disposition Price</t>
        </is>
      </c>
      <c r="B16" s="6" t="n">
        <v>616</v>
      </c>
    </row>
    <row r="17">
      <c r="A17" s="4" t="inlineStr">
        <is>
          <t>Gain (Loss) on Sale, net</t>
        </is>
      </c>
      <c r="B17" s="6" t="n">
        <v>436</v>
      </c>
    </row>
    <row r="18">
      <c r="A18" s="4" t="inlineStr">
        <is>
          <t>Eldridge Town Center | Retail | Disposal Group, Disposed of by Sale, Not Discontinued Operations</t>
        </is>
      </c>
    </row>
    <row r="19">
      <c r="A19" s="3" t="inlineStr">
        <is>
          <t>Income Statement, Balance Sheet and Additional Disclosures by Disposal Groups, Including Discontinued Operations [Line Items]</t>
        </is>
      </c>
    </row>
    <row r="20">
      <c r="A20" s="4" t="inlineStr">
        <is>
          <t>Gross Disposition Price</t>
        </is>
      </c>
      <c r="B20" s="6" t="n">
        <v>133</v>
      </c>
      <c r="C20" s="6" t="n">
        <v>451</v>
      </c>
    </row>
    <row r="21">
      <c r="A21" s="4" t="inlineStr">
        <is>
          <t>Gain (Loss) on Sale, net</t>
        </is>
      </c>
      <c r="B21" s="6" t="n">
        <v>104</v>
      </c>
      <c r="C21" s="6" t="n">
        <v>424</v>
      </c>
    </row>
    <row r="22">
      <c r="A22" s="4" t="inlineStr">
        <is>
          <t>Windward Commons | Retail | Disposal Group, Disposed of by Sale, Not Discontinued Operations</t>
        </is>
      </c>
    </row>
    <row r="23">
      <c r="A23" s="3" t="inlineStr">
        <is>
          <t>Income Statement, Balance Sheet and Additional Disclosures by Disposal Groups, Including Discontinued Operations [Line Items]</t>
        </is>
      </c>
    </row>
    <row r="24">
      <c r="A24" s="4" t="inlineStr">
        <is>
          <t>Gross Disposition Price</t>
        </is>
      </c>
      <c r="B24" s="6" t="n">
        <v>150</v>
      </c>
    </row>
    <row r="25">
      <c r="A25" s="4" t="inlineStr">
        <is>
          <t>Gain (Loss) on Sale, net</t>
        </is>
      </c>
      <c r="B25" s="6" t="n">
        <v>-21</v>
      </c>
    </row>
    <row r="26">
      <c r="A26" s="4" t="inlineStr">
        <is>
          <t>Eldridge Town Center | Retail | Disposal Group, Disposed of by Sale, Not Discontinued Operations</t>
        </is>
      </c>
    </row>
    <row r="27">
      <c r="A27" s="3" t="inlineStr">
        <is>
          <t>Income Statement, Balance Sheet and Additional Disclosures by Disposal Groups, Including Discontinued Operations [Line Items]</t>
        </is>
      </c>
    </row>
    <row r="28">
      <c r="A28" s="4" t="inlineStr">
        <is>
          <t>Gross Disposition Price</t>
        </is>
      </c>
      <c r="B28" s="6" t="n">
        <v>418</v>
      </c>
      <c r="C28" s="6" t="n">
        <v>1055</v>
      </c>
    </row>
    <row r="29">
      <c r="A29" s="4" t="inlineStr">
        <is>
          <t>Gain (Loss) on Sale, net</t>
        </is>
      </c>
      <c r="B29" s="5" t="n">
        <v>361</v>
      </c>
      <c r="C29" s="6" t="n">
        <v>1018</v>
      </c>
    </row>
    <row r="30">
      <c r="A30" s="4" t="inlineStr">
        <is>
          <t>Kroger Tomball | Retail | Disposal Group, Disposed of by Sale, Not Discontinued Operations</t>
        </is>
      </c>
    </row>
    <row r="31">
      <c r="A31" s="3" t="inlineStr">
        <is>
          <t>Income Statement, Balance Sheet and Additional Disclosures by Disposal Groups, Including Discontinued Operations [Line Items]</t>
        </is>
      </c>
    </row>
    <row r="32">
      <c r="A32" s="4" t="inlineStr">
        <is>
          <t>Gross leasable area (square feet) | ft²</t>
        </is>
      </c>
      <c r="B32" s="6" t="n">
        <v>74000</v>
      </c>
    </row>
    <row r="33">
      <c r="A33" s="4" t="inlineStr">
        <is>
          <t>Gross Disposition Price</t>
        </is>
      </c>
      <c r="B33" s="5" t="n">
        <v>13655</v>
      </c>
    </row>
    <row r="34">
      <c r="A34" s="4" t="inlineStr">
        <is>
          <t>Gain (Loss) on Sale, net</t>
        </is>
      </c>
      <c r="B34" s="6" t="n">
        <v>636</v>
      </c>
    </row>
    <row r="35">
      <c r="A35" s="4" t="inlineStr">
        <is>
          <t>Westpark Shopping Center | Retail | Disposal Group, Disposed of by Sale, Not Discontinued Operations</t>
        </is>
      </c>
    </row>
    <row r="36">
      <c r="A36" s="3" t="inlineStr">
        <is>
          <t>Income Statement, Balance Sheet and Additional Disclosures by Disposal Groups, Including Discontinued Operations [Line Items]</t>
        </is>
      </c>
    </row>
    <row r="37">
      <c r="A37" s="4" t="inlineStr">
        <is>
          <t>Gross Disposition Price</t>
        </is>
      </c>
      <c r="B37" s="6" t="n">
        <v>9</v>
      </c>
    </row>
    <row r="38">
      <c r="A38" s="4" t="inlineStr">
        <is>
          <t>Gain (Loss) on Sale, net</t>
        </is>
      </c>
      <c r="B38" s="5" t="n">
        <v>6</v>
      </c>
    </row>
    <row r="39">
      <c r="A39" s="4" t="inlineStr">
        <is>
          <t>University Oaks Shopping Center | Retail | Disposal Group, Disposed of by Sale, Not Discontinued Operations</t>
        </is>
      </c>
    </row>
    <row r="40">
      <c r="A40" s="3" t="inlineStr">
        <is>
          <t>Income Statement, Balance Sheet and Additional Disclosures by Disposal Groups, Including Discontinued Operations [Line Items]</t>
        </is>
      </c>
    </row>
    <row r="41">
      <c r="A41" s="4" t="inlineStr">
        <is>
          <t>Gross Disposition Price</t>
        </is>
      </c>
      <c r="C41" s="6" t="n">
        <v>527</v>
      </c>
    </row>
    <row r="42">
      <c r="A42" s="4" t="inlineStr">
        <is>
          <t>Gain (Loss) on Sale, net</t>
        </is>
      </c>
      <c r="C42" s="6" t="n">
        <v>357</v>
      </c>
    </row>
    <row r="43">
      <c r="A43" s="4" t="inlineStr">
        <is>
          <t>Centerplace of Greeley | Retail | Disposal Group, Disposed of by Sale, Not Discontinued Operations</t>
        </is>
      </c>
    </row>
    <row r="44">
      <c r="A44" s="3" t="inlineStr">
        <is>
          <t>Income Statement, Balance Sheet and Additional Disclosures by Disposal Groups, Including Discontinued Operations [Line Items]</t>
        </is>
      </c>
    </row>
    <row r="45">
      <c r="A45" s="4" t="inlineStr">
        <is>
          <t>Gross Disposition Price</t>
        </is>
      </c>
      <c r="C45" s="6" t="n">
        <v>123</v>
      </c>
    </row>
    <row r="46">
      <c r="A46" s="4" t="inlineStr">
        <is>
          <t>Gain (Loss) on Sale, net</t>
        </is>
      </c>
      <c r="C46" s="5" t="n">
        <v>100</v>
      </c>
    </row>
    <row r="47">
      <c r="A47" s="4" t="inlineStr">
        <is>
          <t>Woodlake Crossing | Retail | Disposal Group, Disposed of by Sale, Not Discontinued Operations</t>
        </is>
      </c>
    </row>
    <row r="48">
      <c r="A48" s="3" t="inlineStr">
        <is>
          <t>Income Statement, Balance Sheet and Additional Disclosures by Disposal Groups, Including Discontinued Operations [Line Items]</t>
        </is>
      </c>
    </row>
    <row r="49">
      <c r="A49" s="4" t="inlineStr">
        <is>
          <t>Gross leasable area (square feet) | ft²</t>
        </is>
      </c>
      <c r="C49" s="6" t="n">
        <v>160000</v>
      </c>
    </row>
    <row r="50">
      <c r="A50" s="4" t="inlineStr">
        <is>
          <t>Gross Disposition Price</t>
        </is>
      </c>
      <c r="C50" s="5" t="n">
        <v>5500</v>
      </c>
    </row>
    <row r="51">
      <c r="A51" s="4" t="inlineStr">
        <is>
          <t>Gain (Loss) on Sale, net</t>
        </is>
      </c>
      <c r="C51" s="5" t="n">
        <v>-213</v>
      </c>
    </row>
    <row r="52">
      <c r="A52" s="4" t="inlineStr">
        <is>
          <t>Antoine Town Center | Retail | Disposal Group, Disposed of by Sale, Not Discontinued Operations</t>
        </is>
      </c>
    </row>
    <row r="53">
      <c r="A53" s="3" t="inlineStr">
        <is>
          <t>Income Statement, Balance Sheet and Additional Disclosures by Disposal Groups, Including Discontinued Operations [Line Items]</t>
        </is>
      </c>
    </row>
    <row r="54">
      <c r="A54" s="4" t="inlineStr">
        <is>
          <t>Gross leasable area (square feet) | ft²</t>
        </is>
      </c>
      <c r="C54" s="6" t="n">
        <v>2000</v>
      </c>
    </row>
    <row r="55">
      <c r="A55" s="4" t="inlineStr">
        <is>
          <t>Gross Disposition Price</t>
        </is>
      </c>
      <c r="C55" s="5" t="n">
        <v>800</v>
      </c>
    </row>
    <row r="56">
      <c r="A56" s="4" t="inlineStr">
        <is>
          <t>Gain (Loss) on Sale, net</t>
        </is>
      </c>
      <c r="C56" s="5" t="n">
        <v>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1" customWidth="1" min="2" max="2"/>
    <col width="35" customWidth="1" min="3" max="3"/>
  </cols>
  <sheetData>
    <row r="1">
      <c r="A1" s="1" t="inlineStr">
        <is>
          <t>Investment in Unconsolidated Entities - Narrative (Details)</t>
        </is>
      </c>
      <c r="B1" s="2" t="inlineStr">
        <is>
          <t>12 Months Ended</t>
        </is>
      </c>
    </row>
    <row r="2">
      <c r="B2" s="2" t="inlineStr">
        <is>
          <t>Dec. 31, 2020USD ($)derivative_instrumentpropertyunconsolidated_entity</t>
        </is>
      </c>
      <c r="C2" s="2" t="inlineStr">
        <is>
          <t>Dec. 31, 2021unconsolidated_entity</t>
        </is>
      </c>
    </row>
    <row r="3">
      <c r="A3" s="4" t="inlineStr">
        <is>
          <t>Interest Rate Swap</t>
        </is>
      </c>
    </row>
    <row r="4">
      <c r="A4" s="3" t="inlineStr">
        <is>
          <t>Variable Interest Entity [Line Items]</t>
        </is>
      </c>
    </row>
    <row r="5">
      <c r="A5" s="4" t="inlineStr">
        <is>
          <t>Derivative liability</t>
        </is>
      </c>
      <c r="B5" s="5" t="n">
        <v>291000</v>
      </c>
    </row>
    <row r="6">
      <c r="A6" s="4" t="inlineStr">
        <is>
          <t>Retail</t>
        </is>
      </c>
    </row>
    <row r="7">
      <c r="A7" s="3" t="inlineStr">
        <is>
          <t>Variable Interest Entity [Line Items]</t>
        </is>
      </c>
    </row>
    <row r="8">
      <c r="A8" s="4" t="inlineStr">
        <is>
          <t>Equity method investment, Impairments</t>
        </is>
      </c>
      <c r="B8" s="5" t="n">
        <v>6059000</v>
      </c>
    </row>
    <row r="9">
      <c r="A9" s="4" t="inlineStr">
        <is>
          <t>IAGM Retail Fund I, LLC | Interest Rate Swap</t>
        </is>
      </c>
    </row>
    <row r="10">
      <c r="A10" s="3" t="inlineStr">
        <is>
          <t>Variable Interest Entity [Line Items]</t>
        </is>
      </c>
    </row>
    <row r="11">
      <c r="A11" s="4" t="inlineStr">
        <is>
          <t>Number of derivatives held | derivative_instrument</t>
        </is>
      </c>
      <c r="B11" s="6" t="n">
        <v>2</v>
      </c>
    </row>
    <row r="12">
      <c r="A12" s="4" t="inlineStr">
        <is>
          <t>Derivative liability</t>
        </is>
      </c>
      <c r="B12" s="5" t="n">
        <v>530000</v>
      </c>
    </row>
    <row r="13">
      <c r="A13" s="4" t="inlineStr">
        <is>
          <t>IAGM Retail Fund I, LLC | Interest Rate Swap, Effective Date April 1, 2020, 1.979% Fixed Interest</t>
        </is>
      </c>
    </row>
    <row r="14">
      <c r="A14" s="3" t="inlineStr">
        <is>
          <t>Variable Interest Entity [Line Items]</t>
        </is>
      </c>
    </row>
    <row r="15">
      <c r="A15" s="4" t="inlineStr">
        <is>
          <t>Notional amount</t>
        </is>
      </c>
      <c r="B15" s="5" t="n">
        <v>45000000</v>
      </c>
    </row>
    <row r="16">
      <c r="A16" s="4" t="inlineStr">
        <is>
          <t>Fixed interest rate</t>
        </is>
      </c>
      <c r="B16" s="4" t="inlineStr">
        <is>
          <t>1.979%</t>
        </is>
      </c>
    </row>
    <row r="17">
      <c r="A17" s="4" t="inlineStr">
        <is>
          <t>IAGM Retail Fund I, LLC | Interest Rate Swap, Effective Date April 1, 2020, 1.956% Fixed Interest</t>
        </is>
      </c>
    </row>
    <row r="18">
      <c r="A18" s="3" t="inlineStr">
        <is>
          <t>Variable Interest Entity [Line Items]</t>
        </is>
      </c>
    </row>
    <row r="19">
      <c r="A19" s="4" t="inlineStr">
        <is>
          <t>Notional amount</t>
        </is>
      </c>
      <c r="B19" s="5" t="n">
        <v>30000000</v>
      </c>
    </row>
    <row r="20">
      <c r="A20" s="4" t="inlineStr">
        <is>
          <t>Fixed interest rate</t>
        </is>
      </c>
      <c r="B20" s="4" t="inlineStr">
        <is>
          <t>1.956%</t>
        </is>
      </c>
    </row>
    <row r="21">
      <c r="A21" s="4" t="inlineStr">
        <is>
          <t>IAGM Retail Fund I, LLC | Retail</t>
        </is>
      </c>
    </row>
    <row r="22">
      <c r="A22" s="3" t="inlineStr">
        <is>
          <t>Variable Interest Entity [Line Items]</t>
        </is>
      </c>
    </row>
    <row r="23">
      <c r="A23" s="4" t="inlineStr">
        <is>
          <t>Number of retail properties | property</t>
        </is>
      </c>
      <c r="B23" s="6" t="n">
        <v>1</v>
      </c>
    </row>
    <row r="24">
      <c r="A24" s="4" t="inlineStr">
        <is>
          <t>IAGM Retail Fund I, LLC</t>
        </is>
      </c>
    </row>
    <row r="25">
      <c r="A25" s="3" t="inlineStr">
        <is>
          <t>Variable Interest Entity [Line Items]</t>
        </is>
      </c>
    </row>
    <row r="26">
      <c r="A26" s="4" t="inlineStr">
        <is>
          <t>Ownership percentage</t>
        </is>
      </c>
      <c r="B26" s="4" t="inlineStr">
        <is>
          <t>55.00%</t>
        </is>
      </c>
      <c r="C26" s="4" t="inlineStr">
        <is>
          <t>55.00%</t>
        </is>
      </c>
    </row>
    <row r="27">
      <c r="A27" s="4" t="inlineStr">
        <is>
          <t>Number of equity method investments | unconsolidated_entity</t>
        </is>
      </c>
      <c r="B27" s="6" t="n">
        <v>1</v>
      </c>
      <c r="C27" s="6" t="n">
        <v>1</v>
      </c>
    </row>
    <row r="28">
      <c r="A28" s="4" t="inlineStr">
        <is>
          <t>IAGM Retail Fund I, LLC | Retail</t>
        </is>
      </c>
    </row>
    <row r="29">
      <c r="A29" s="3" t="inlineStr">
        <is>
          <t>Variable Interest Entity [Line Items]</t>
        </is>
      </c>
    </row>
    <row r="30">
      <c r="A30" s="4" t="inlineStr">
        <is>
          <t>Equity method investment, Impairments</t>
        </is>
      </c>
      <c r="B30" s="5" t="n">
        <v>1101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1" customWidth="1" min="8" max="8"/>
    <col width="21" customWidth="1" min="9" max="9"/>
  </cols>
  <sheetData>
    <row r="1">
      <c r="A1" s="1" t="inlineStr">
        <is>
          <t>Investment in Unconsolidated Entities - Schedule of Retail Properties Acquired (Details) $ in Thousands</t>
        </is>
      </c>
      <c r="B1" s="2" t="inlineStr">
        <is>
          <t>Dec. 01, 2021USD ($)ft²</t>
        </is>
      </c>
      <c r="C1" s="2" t="inlineStr">
        <is>
          <t>Sep. 03, 2021USD ($)ft²</t>
        </is>
      </c>
      <c r="D1" s="2" t="inlineStr">
        <is>
          <t>Jul. 12, 2021USD ($)ft²</t>
        </is>
      </c>
      <c r="E1" s="2" t="inlineStr">
        <is>
          <t>Mar. 10, 2020USD ($)ft²</t>
        </is>
      </c>
      <c r="F1" s="2" t="inlineStr">
        <is>
          <t>Dec. 31, 2021USD ($)ft²</t>
        </is>
      </c>
      <c r="G1" s="2" t="inlineStr">
        <is>
          <t>Dec. 31, 2020USD ($)ft²</t>
        </is>
      </c>
      <c r="H1" s="2" t="inlineStr">
        <is>
          <t>Dec. 31, 2019USD ($)</t>
        </is>
      </c>
      <c r="I1" s="2" t="inlineStr">
        <is>
          <t>Mar. 11, 2020USD ($)</t>
        </is>
      </c>
    </row>
    <row r="2">
      <c r="A2" s="3" t="inlineStr">
        <is>
          <t>Income Statement, Balance Sheet and Additional Disclosures by Disposal Groups, Including Discontinued Operations [Line Items]</t>
        </is>
      </c>
    </row>
    <row r="3">
      <c r="A3" s="4" t="inlineStr">
        <is>
          <t>Gross disposition price of investment properties</t>
        </is>
      </c>
      <c r="F3" s="5" t="n">
        <v>14981</v>
      </c>
      <c r="G3" s="5" t="n">
        <v>19120</v>
      </c>
      <c r="H3" s="5" t="n">
        <v>357800</v>
      </c>
    </row>
    <row r="4">
      <c r="A4" s="4" t="inlineStr">
        <is>
          <t>Wholly-Owned Retail Properties</t>
        </is>
      </c>
    </row>
    <row r="5">
      <c r="A5" s="3" t="inlineStr">
        <is>
          <t>Income Statement, Balance Sheet and Additional Disclosures by Disposal Groups, Including Discontinued Operations [Line Items]</t>
        </is>
      </c>
    </row>
    <row r="6">
      <c r="A6" s="4" t="inlineStr">
        <is>
          <t>Gross leasable area (square feet) | ft²</t>
        </is>
      </c>
      <c r="F6" s="6" t="n">
        <v>240000</v>
      </c>
      <c r="G6" s="6" t="n">
        <v>238000</v>
      </c>
    </row>
    <row r="7">
      <c r="A7" s="4" t="inlineStr">
        <is>
          <t>Wholly-Owned Retail Properties | Disposal Group, Disposed of by Sale, Not Discontinued Operations</t>
        </is>
      </c>
    </row>
    <row r="8">
      <c r="A8" s="3" t="inlineStr">
        <is>
          <t>Income Statement, Balance Sheet and Additional Disclosures by Disposal Groups, Including Discontinued Operations [Line Items]</t>
        </is>
      </c>
    </row>
    <row r="9">
      <c r="A9" s="4" t="inlineStr">
        <is>
          <t>Gross leasable area (square feet) | ft²</t>
        </is>
      </c>
      <c r="F9" s="6" t="n">
        <v>74000</v>
      </c>
      <c r="G9" s="6" t="n">
        <v>162000</v>
      </c>
    </row>
    <row r="10">
      <c r="A10" s="4" t="inlineStr">
        <is>
          <t>Gross disposition price of investment properties</t>
        </is>
      </c>
      <c r="F10" s="5" t="n">
        <v>14981</v>
      </c>
      <c r="G10" s="5" t="n">
        <v>8456</v>
      </c>
    </row>
    <row r="11">
      <c r="A11" s="4" t="inlineStr">
        <is>
          <t>Gain on Sale</t>
        </is>
      </c>
      <c r="F11" s="5" t="n">
        <v>1522</v>
      </c>
      <c r="G11" s="5" t="n">
        <v>1752</v>
      </c>
    </row>
    <row r="12">
      <c r="A12" s="4" t="inlineStr">
        <is>
          <t>Antoine Town Center | Wholly-Owned Retail Properties | Disposal Group, Disposed of by Sale, Not Discontinued Operations</t>
        </is>
      </c>
    </row>
    <row r="13">
      <c r="A13" s="3" t="inlineStr">
        <is>
          <t>Income Statement, Balance Sheet and Additional Disclosures by Disposal Groups, Including Discontinued Operations [Line Items]</t>
        </is>
      </c>
    </row>
    <row r="14">
      <c r="A14" s="4" t="inlineStr">
        <is>
          <t>Gross leasable area (square feet) | ft²</t>
        </is>
      </c>
      <c r="G14" s="6" t="n">
        <v>2000</v>
      </c>
    </row>
    <row r="15">
      <c r="A15" s="4" t="inlineStr">
        <is>
          <t>Gross disposition price of investment properties</t>
        </is>
      </c>
      <c r="G15" s="5" t="n">
        <v>800</v>
      </c>
    </row>
    <row r="16">
      <c r="A16" s="4" t="inlineStr">
        <is>
          <t>Gain on Sale</t>
        </is>
      </c>
      <c r="G16" s="5" t="n">
        <v>66</v>
      </c>
    </row>
    <row r="17">
      <c r="A17" s="4" t="inlineStr">
        <is>
          <t>Antoine Town Center | Wholly-Owned Retail Properties | Equity Method Investment, Nonconsolidated Investee or Group of Investees | Disposal Group, Disposed of by Sale, Not Discontinued Operations | IAGM Retail Fund I, LLC</t>
        </is>
      </c>
    </row>
    <row r="18">
      <c r="A18" s="3" t="inlineStr">
        <is>
          <t>Income Statement, Balance Sheet and Additional Disclosures by Disposal Groups, Including Discontinued Operations [Line Items]</t>
        </is>
      </c>
    </row>
    <row r="19">
      <c r="A19" s="4" t="inlineStr">
        <is>
          <t>Gross leasable area (square feet) | ft²</t>
        </is>
      </c>
      <c r="E19" s="6" t="n">
        <v>110000</v>
      </c>
    </row>
    <row r="20">
      <c r="A20" s="4" t="inlineStr">
        <is>
          <t>Gross disposition price of investment properties</t>
        </is>
      </c>
      <c r="E20" s="5" t="n">
        <v>22254</v>
      </c>
    </row>
    <row r="21">
      <c r="A21" s="4" t="inlineStr">
        <is>
          <t>Gain on Sale</t>
        </is>
      </c>
      <c r="E21" s="6" t="n">
        <v>1741</v>
      </c>
    </row>
    <row r="22">
      <c r="A22" s="4" t="inlineStr">
        <is>
          <t>Aggregate deferred gain</t>
        </is>
      </c>
      <c r="E22" s="5" t="n">
        <v>958</v>
      </c>
      <c r="I22" s="5" t="n">
        <v>54</v>
      </c>
    </row>
    <row r="23">
      <c r="A23" s="4" t="inlineStr">
        <is>
          <t>Amortization period</t>
        </is>
      </c>
      <c r="F23" s="4" t="inlineStr">
        <is>
          <t>30 years</t>
        </is>
      </c>
    </row>
    <row r="24">
      <c r="A24" s="4" t="inlineStr">
        <is>
          <t>Prestonwood Town Center | Wholly-Owned Retail Properties | Equity Method Investment, Nonconsolidated Investee or Group of Investees | Disposal Group, Disposed of by Sale, Not Discontinued Operations | IAGM Retail Fund I, LLC</t>
        </is>
      </c>
    </row>
    <row r="25">
      <c r="A25" s="3" t="inlineStr">
        <is>
          <t>Income Statement, Balance Sheet and Additional Disclosures by Disposal Groups, Including Discontinued Operations [Line Items]</t>
        </is>
      </c>
    </row>
    <row r="26">
      <c r="A26" s="4" t="inlineStr">
        <is>
          <t>Gross leasable area (square feet) | ft²</t>
        </is>
      </c>
      <c r="D26" s="6" t="n">
        <v>233000</v>
      </c>
    </row>
    <row r="27">
      <c r="A27" s="4" t="inlineStr">
        <is>
          <t>Gross disposition price of investment properties</t>
        </is>
      </c>
      <c r="D27" s="5" t="n">
        <v>52800</v>
      </c>
    </row>
    <row r="28">
      <c r="A28" s="4" t="inlineStr">
        <is>
          <t>Gain on Sale</t>
        </is>
      </c>
      <c r="D28" s="5" t="n">
        <v>12428</v>
      </c>
    </row>
    <row r="29">
      <c r="A29" s="4" t="inlineStr">
        <is>
          <t>Aggregate deferred gain</t>
        </is>
      </c>
      <c r="F29" s="5" t="n">
        <v>6835</v>
      </c>
    </row>
    <row r="30">
      <c r="A30" s="4" t="inlineStr">
        <is>
          <t>Westover Marketplace | Wholly-Owned Retail Properties | Equity Method Investment, Nonconsolidated Investee or Group of Investees | Disposal Group, Disposed of by Sale, Not Discontinued Operations | IAGM Retail Fund I, LLC</t>
        </is>
      </c>
    </row>
    <row r="31">
      <c r="A31" s="3" t="inlineStr">
        <is>
          <t>Income Statement, Balance Sheet and Additional Disclosures by Disposal Groups, Including Discontinued Operations [Line Items]</t>
        </is>
      </c>
    </row>
    <row r="32">
      <c r="A32" s="4" t="inlineStr">
        <is>
          <t>Gross leasable area (square feet) | ft²</t>
        </is>
      </c>
      <c r="C32" s="6" t="n">
        <v>243000</v>
      </c>
    </row>
    <row r="33">
      <c r="A33" s="4" t="inlineStr">
        <is>
          <t>Gross disposition price of investment properties</t>
        </is>
      </c>
      <c r="C33" s="5" t="n">
        <v>28775</v>
      </c>
    </row>
    <row r="34">
      <c r="A34" s="4" t="inlineStr">
        <is>
          <t>Gain on Sale</t>
        </is>
      </c>
      <c r="C34" s="5" t="n">
        <v>399</v>
      </c>
    </row>
    <row r="35">
      <c r="A35" s="4" t="inlineStr">
        <is>
          <t>South Frisco Village | Wholly-Owned Retail Properties | Equity Method Investment, Nonconsolidated Investee or Group of Investees | Disposal Group, Disposed of by Sale, Not Discontinued Operations | IAGM Retail Fund I, LLC</t>
        </is>
      </c>
    </row>
    <row r="36">
      <c r="A36" s="3" t="inlineStr">
        <is>
          <t>Income Statement, Balance Sheet and Additional Disclosures by Disposal Groups, Including Discontinued Operations [Line Items]</t>
        </is>
      </c>
    </row>
    <row r="37">
      <c r="A37" s="4" t="inlineStr">
        <is>
          <t>Gross leasable area (square feet) | ft²</t>
        </is>
      </c>
      <c r="B37" s="6" t="n">
        <v>227000</v>
      </c>
    </row>
    <row r="38">
      <c r="A38" s="4" t="inlineStr">
        <is>
          <t>Gross disposition price of investment properties</t>
        </is>
      </c>
      <c r="B38" s="5" t="n">
        <v>32600</v>
      </c>
    </row>
    <row r="39">
      <c r="A39" s="4" t="inlineStr">
        <is>
          <t>Gain on Sale</t>
        </is>
      </c>
      <c r="B39" s="5" t="n">
        <v>5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Entities - Schedule of Mortgage Paydowns (Details) - USD ($) $ in Thousands</t>
        </is>
      </c>
      <c r="B1" s="2" t="inlineStr">
        <is>
          <t>Jul. 12, 2021</t>
        </is>
      </c>
      <c r="C1" s="2" t="inlineStr">
        <is>
          <t>Mar. 26, 2021</t>
        </is>
      </c>
      <c r="D1" s="2" t="inlineStr">
        <is>
          <t>Jan. 22, 2020</t>
        </is>
      </c>
      <c r="E1" s="2" t="inlineStr">
        <is>
          <t>Dec. 31, 2021</t>
        </is>
      </c>
      <c r="F1" s="2" t="inlineStr">
        <is>
          <t>Dec. 31, 2020</t>
        </is>
      </c>
      <c r="G1" s="2" t="inlineStr">
        <is>
          <t>Dec. 31, 2019</t>
        </is>
      </c>
    </row>
    <row r="2">
      <c r="A2" s="3" t="inlineStr">
        <is>
          <t>Business Acquisition [Line Items]</t>
        </is>
      </c>
    </row>
    <row r="3">
      <c r="A3" s="4" t="inlineStr">
        <is>
          <t>Loss on Debt Extinguishment</t>
        </is>
      </c>
      <c r="E3" s="5" t="n">
        <v>400</v>
      </c>
      <c r="F3" s="5" t="n">
        <v>2543</v>
      </c>
      <c r="G3" s="5" t="n">
        <v>2901</v>
      </c>
    </row>
    <row r="4">
      <c r="A4" s="4" t="inlineStr">
        <is>
          <t>Equity Method Investment, Nonconsolidated Investee or Group of Investees | IAGM Retail Fund I, LLC</t>
        </is>
      </c>
    </row>
    <row r="5">
      <c r="A5" s="3" t="inlineStr">
        <is>
          <t>Business Acquisition [Line Items]</t>
        </is>
      </c>
    </row>
    <row r="6">
      <c r="A6" s="4" t="inlineStr">
        <is>
          <t>Loss on Debt Extinguishment</t>
        </is>
      </c>
      <c r="E6" s="5" t="n">
        <v>229</v>
      </c>
      <c r="F6" s="5" t="n">
        <v>8</v>
      </c>
      <c r="G6" s="5" t="n">
        <v>0</v>
      </c>
    </row>
    <row r="7">
      <c r="A7" s="4" t="inlineStr">
        <is>
          <t>South Frisco Village | Mortgages | Equity Method Investment, Nonconsolidated Investee or Group of Investees | IAGM Retail Fund I, LLC | Disposal Group, Disposed of by Sale, Not Discontinued Operations</t>
        </is>
      </c>
    </row>
    <row r="8">
      <c r="A8" s="3" t="inlineStr">
        <is>
          <t>Business Acquisition [Line Items]</t>
        </is>
      </c>
    </row>
    <row r="9">
      <c r="A9" s="4" t="inlineStr">
        <is>
          <t>Mortgage Paydown</t>
        </is>
      </c>
      <c r="D9" s="5" t="n">
        <v>14872</v>
      </c>
    </row>
    <row r="10">
      <c r="A10" s="4" t="inlineStr">
        <is>
          <t>Loss on Debt Extinguishment</t>
        </is>
      </c>
      <c r="D10" s="5" t="n">
        <v>8</v>
      </c>
    </row>
    <row r="11">
      <c r="A11" s="4" t="inlineStr">
        <is>
          <t>South Frisco Village | Mortgages | Equity Method Investment, Nonconsolidated Investee or Group of Investees | IAGM Retail Fund I, LLC | Disposal Group, Disposed of by Sale, Not Discontinued Operations | London Interbank Offered Rate (LIBOR)</t>
        </is>
      </c>
    </row>
    <row r="12">
      <c r="A12" s="3" t="inlineStr">
        <is>
          <t>Business Acquisition [Line Items]</t>
        </is>
      </c>
    </row>
    <row r="13">
      <c r="A13" s="4" t="inlineStr">
        <is>
          <t>Contractual Interest Rate (percent)</t>
        </is>
      </c>
      <c r="D13" s="4" t="inlineStr">
        <is>
          <t>1.70%</t>
        </is>
      </c>
    </row>
    <row r="14">
      <c r="A14" s="4" t="inlineStr">
        <is>
          <t>Westover Marketplace | Mortgages | Equity Method Investment, Nonconsolidated Investee or Group of Investees | IAGM Retail Fund I, LLC | Disposal Group, Disposed of by Sale, Not Discontinued Operations</t>
        </is>
      </c>
    </row>
    <row r="15">
      <c r="A15" s="3" t="inlineStr">
        <is>
          <t>Business Acquisition [Line Items]</t>
        </is>
      </c>
    </row>
    <row r="16">
      <c r="A16" s="4" t="inlineStr">
        <is>
          <t>Contractual Interest Rate (percent)</t>
        </is>
      </c>
      <c r="C16" s="4" t="inlineStr">
        <is>
          <t>4.08%</t>
        </is>
      </c>
    </row>
    <row r="17">
      <c r="A17" s="4" t="inlineStr">
        <is>
          <t>Mortgage Paydown</t>
        </is>
      </c>
      <c r="C17" s="5" t="n">
        <v>23150</v>
      </c>
    </row>
    <row r="18">
      <c r="A18" s="4" t="inlineStr">
        <is>
          <t>Loss on Debt Extinguishment</t>
        </is>
      </c>
      <c r="C18" s="5" t="n">
        <v>14</v>
      </c>
    </row>
    <row r="19">
      <c r="A19" s="4" t="inlineStr">
        <is>
          <t>Senior secured pooled loan | Mortgages | Equity Method Investment, Nonconsolidated Investee or Group of Investees | IAGM Retail Fund I, LLC | Disposal Group, Disposed of by Sale, Not Discontinued Operations</t>
        </is>
      </c>
    </row>
    <row r="20">
      <c r="A20" s="3" t="inlineStr">
        <is>
          <t>Business Acquisition [Line Items]</t>
        </is>
      </c>
    </row>
    <row r="21">
      <c r="A21" s="4" t="inlineStr">
        <is>
          <t>Mortgage Paydown</t>
        </is>
      </c>
      <c r="B21" s="5" t="n">
        <v>54103</v>
      </c>
    </row>
    <row r="22">
      <c r="A22" s="4" t="inlineStr">
        <is>
          <t>Loss on Debt Extinguishment</t>
        </is>
      </c>
      <c r="B22" s="5" t="n">
        <v>215</v>
      </c>
    </row>
    <row r="23">
      <c r="A23" s="4" t="inlineStr">
        <is>
          <t>Senior secured pooled loan | Mortgages | Equity Method Investment, Nonconsolidated Investee or Group of Investees | IAGM Retail Fund I, LLC | Disposal Group, Disposed of by Sale, Not Discontinued Operations | London Interbank Offered Rate (LIBOR)</t>
        </is>
      </c>
    </row>
    <row r="24">
      <c r="A24" s="3" t="inlineStr">
        <is>
          <t>Business Acquisition [Line Items]</t>
        </is>
      </c>
    </row>
    <row r="25">
      <c r="A25" s="4" t="inlineStr">
        <is>
          <t>Contractual Interest Rate (percent)</t>
        </is>
      </c>
      <c r="B25" s="4" t="inlineStr">
        <is>
          <t>1.5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Entities - Combined Financi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ssets</t>
        </is>
      </c>
    </row>
    <row r="4">
      <c r="A4" s="4" t="inlineStr">
        <is>
          <t>Net investment properties</t>
        </is>
      </c>
      <c r="B4" s="5" t="n">
        <v>1922847</v>
      </c>
      <c r="C4" s="5" t="n">
        <v>1929441</v>
      </c>
    </row>
    <row r="5">
      <c r="A5" s="4" t="inlineStr">
        <is>
          <t>Other assets</t>
        </is>
      </c>
      <c r="B5" s="6" t="n">
        <v>25685</v>
      </c>
      <c r="C5" s="6" t="n">
        <v>20372</v>
      </c>
    </row>
    <row r="6">
      <c r="A6" s="4" t="inlineStr">
        <is>
          <t>Total assets</t>
        </is>
      </c>
      <c r="B6" s="6" t="n">
        <v>2212415</v>
      </c>
      <c r="C6" s="6" t="n">
        <v>2407339</v>
      </c>
    </row>
    <row r="7">
      <c r="A7" s="3" t="inlineStr">
        <is>
          <t>Liabilities and equity:</t>
        </is>
      </c>
    </row>
    <row r="8">
      <c r="A8" s="4" t="inlineStr">
        <is>
          <t>Other liabilities</t>
        </is>
      </c>
      <c r="B8" s="6" t="n">
        <v>28776</v>
      </c>
      <c r="C8" s="6" t="n">
        <v>36569</v>
      </c>
    </row>
    <row r="9">
      <c r="A9" s="4" t="inlineStr">
        <is>
          <t>Equity</t>
        </is>
      </c>
      <c r="B9" s="6" t="n">
        <v>1571552</v>
      </c>
      <c r="C9" s="6" t="n">
        <v>1738863</v>
      </c>
      <c r="D9" s="5" t="n">
        <v>1819601</v>
      </c>
      <c r="E9" s="5" t="n">
        <v>1852307</v>
      </c>
    </row>
    <row r="10">
      <c r="A10" s="4" t="inlineStr">
        <is>
          <t>Total liabilities and stockholders' equity</t>
        </is>
      </c>
      <c r="B10" s="6" t="n">
        <v>2212415</v>
      </c>
      <c r="C10" s="6" t="n">
        <v>2407339</v>
      </c>
    </row>
    <row r="11">
      <c r="A11" s="4" t="inlineStr">
        <is>
          <t>Carrying value of investments in unconsolidated entities</t>
        </is>
      </c>
      <c r="B11" s="6" t="n">
        <v>107944</v>
      </c>
      <c r="C11" s="6" t="n">
        <v>109051</v>
      </c>
    </row>
    <row r="12">
      <c r="A12" s="3" t="inlineStr">
        <is>
          <t>Operating expenses</t>
        </is>
      </c>
    </row>
    <row r="13">
      <c r="A13" s="4" t="inlineStr">
        <is>
          <t>Total income</t>
        </is>
      </c>
      <c r="B13" s="6" t="n">
        <v>211979</v>
      </c>
      <c r="C13" s="6" t="n">
        <v>197833</v>
      </c>
      <c r="D13" s="6" t="n">
        <v>226490</v>
      </c>
    </row>
    <row r="14">
      <c r="A14" s="4" t="inlineStr">
        <is>
          <t>Depreciation and amortization</t>
        </is>
      </c>
      <c r="B14" s="6" t="n">
        <v>-87143</v>
      </c>
      <c r="C14" s="6" t="n">
        <v>-87755</v>
      </c>
      <c r="D14" s="6" t="n">
        <v>-97429</v>
      </c>
    </row>
    <row r="15">
      <c r="A15" s="4" t="inlineStr">
        <is>
          <t>Real estate taxes</t>
        </is>
      </c>
      <c r="B15" s="6" t="n">
        <v>-31312</v>
      </c>
      <c r="C15" s="6" t="n">
        <v>-30845</v>
      </c>
      <c r="D15" s="6" t="n">
        <v>-34232</v>
      </c>
    </row>
    <row r="16">
      <c r="A16" s="4" t="inlineStr">
        <is>
          <t>Interest expense, net</t>
        </is>
      </c>
      <c r="B16" s="6" t="n">
        <v>-16261</v>
      </c>
      <c r="C16" s="6" t="n">
        <v>-18749</v>
      </c>
      <c r="D16" s="6" t="n">
        <v>-22717</v>
      </c>
    </row>
    <row r="17">
      <c r="A17" s="4" t="inlineStr">
        <is>
          <t>Loss on debt extinguishment</t>
        </is>
      </c>
      <c r="B17" s="6" t="n">
        <v>-400</v>
      </c>
      <c r="C17" s="6" t="n">
        <v>-2543</v>
      </c>
      <c r="D17" s="6" t="n">
        <v>-2901</v>
      </c>
    </row>
    <row r="18">
      <c r="A18" s="4" t="inlineStr">
        <is>
          <t>Provision for asset impairment</t>
        </is>
      </c>
      <c r="B18" s="6" t="n">
        <v>0</v>
      </c>
      <c r="C18" s="6" t="n">
        <v>-9002</v>
      </c>
      <c r="D18" s="6" t="n">
        <v>-2359</v>
      </c>
    </row>
    <row r="19">
      <c r="A19" s="4" t="inlineStr">
        <is>
          <t>Net (loss) income</t>
        </is>
      </c>
      <c r="B19" s="6" t="n">
        <v>-5360</v>
      </c>
      <c r="C19" s="6" t="n">
        <v>-10174</v>
      </c>
      <c r="D19" s="6" t="n">
        <v>38399</v>
      </c>
    </row>
    <row r="20">
      <c r="A20" s="4" t="inlineStr">
        <is>
          <t>Equity in earnings (losses) of unconsolidated entities</t>
        </is>
      </c>
      <c r="B20" s="6" t="n">
        <v>6398</v>
      </c>
      <c r="C20" s="6" t="n">
        <v>-3141</v>
      </c>
      <c r="D20" s="6" t="n">
        <v>957</v>
      </c>
    </row>
    <row r="21">
      <c r="A21" s="4" t="inlineStr">
        <is>
          <t>Equity Method Investment, Nonconsolidated Investee or Group of Investees</t>
        </is>
      </c>
    </row>
    <row r="22">
      <c r="A22" s="3" t="inlineStr">
        <is>
          <t>Operating expenses</t>
        </is>
      </c>
    </row>
    <row r="23">
      <c r="A23" s="4" t="inlineStr">
        <is>
          <t>Net (loss) income</t>
        </is>
      </c>
      <c r="B23" s="6" t="n">
        <v>23814</v>
      </c>
      <c r="C23" s="6" t="n">
        <v>-4017</v>
      </c>
      <c r="D23" s="6" t="n">
        <v>-3206</v>
      </c>
    </row>
    <row r="24">
      <c r="A24" s="4" t="inlineStr">
        <is>
          <t>Company's share of net income (loss)</t>
        </is>
      </c>
      <c r="B24" s="6" t="n">
        <v>13089</v>
      </c>
      <c r="C24" s="6" t="n">
        <v>-2264</v>
      </c>
      <c r="D24" s="6" t="n">
        <v>-3446</v>
      </c>
    </row>
    <row r="25">
      <c r="A25" s="4" t="inlineStr">
        <is>
          <t>Equity in earnings (losses) of unconsolidated entities</t>
        </is>
      </c>
      <c r="B25" s="6" t="n">
        <v>6398</v>
      </c>
      <c r="C25" s="6" t="n">
        <v>-3141</v>
      </c>
      <c r="D25" s="6" t="n">
        <v>957</v>
      </c>
    </row>
    <row r="26">
      <c r="A26" s="4" t="inlineStr">
        <is>
          <t>IAGM Retail Fund I, LLC</t>
        </is>
      </c>
    </row>
    <row r="27">
      <c r="A27" s="3" t="inlineStr">
        <is>
          <t>Operating expenses</t>
        </is>
      </c>
    </row>
    <row r="28">
      <c r="A28" s="4" t="inlineStr">
        <is>
          <t>Provision for asset impairment</t>
        </is>
      </c>
      <c r="C28" s="6" t="n">
        <v>-11016</v>
      </c>
    </row>
    <row r="29">
      <c r="A29" s="4" t="inlineStr">
        <is>
          <t>IAGM Retail Fund I, LLC | Equity Method Investment, Nonconsolidated Investee or Group of Investees</t>
        </is>
      </c>
    </row>
    <row r="30">
      <c r="A30" s="3" t="inlineStr">
        <is>
          <t>Assets</t>
        </is>
      </c>
    </row>
    <row r="31">
      <c r="A31" s="4" t="inlineStr">
        <is>
          <t>Net investment properties</t>
        </is>
      </c>
      <c r="B31" s="6" t="n">
        <v>288014</v>
      </c>
      <c r="C31" s="6" t="n">
        <v>387394</v>
      </c>
    </row>
    <row r="32">
      <c r="A32" s="4" t="inlineStr">
        <is>
          <t>Other assets</t>
        </is>
      </c>
      <c r="B32" s="6" t="n">
        <v>98696</v>
      </c>
      <c r="C32" s="6" t="n">
        <v>72453</v>
      </c>
    </row>
    <row r="33">
      <c r="A33" s="4" t="inlineStr">
        <is>
          <t>Total assets</t>
        </is>
      </c>
      <c r="B33" s="6" t="n">
        <v>386710</v>
      </c>
      <c r="C33" s="6" t="n">
        <v>459847</v>
      </c>
    </row>
    <row r="34">
      <c r="A34" s="3" t="inlineStr">
        <is>
          <t>Liabilities and equity:</t>
        </is>
      </c>
    </row>
    <row r="35">
      <c r="A35" s="4" t="inlineStr">
        <is>
          <t>Mortgage debt, net</t>
        </is>
      </c>
      <c r="B35" s="6" t="n">
        <v>165831</v>
      </c>
      <c r="C35" s="6" t="n">
        <v>242388</v>
      </c>
    </row>
    <row r="36">
      <c r="A36" s="4" t="inlineStr">
        <is>
          <t>Other liabilities</t>
        </is>
      </c>
      <c r="B36" s="6" t="n">
        <v>12409</v>
      </c>
      <c r="C36" s="6" t="n">
        <v>19144</v>
      </c>
    </row>
    <row r="37">
      <c r="A37" s="4" t="inlineStr">
        <is>
          <t>Equity</t>
        </is>
      </c>
      <c r="B37" s="6" t="n">
        <v>208470</v>
      </c>
      <c r="C37" s="6" t="n">
        <v>198315</v>
      </c>
    </row>
    <row r="38">
      <c r="A38" s="4" t="inlineStr">
        <is>
          <t>Total liabilities and stockholders' equity</t>
        </is>
      </c>
      <c r="B38" s="6" t="n">
        <v>386710</v>
      </c>
      <c r="C38" s="6" t="n">
        <v>459847</v>
      </c>
    </row>
    <row r="39">
      <c r="A39" s="4" t="inlineStr">
        <is>
          <t>Company's share of equity</t>
        </is>
      </c>
      <c r="B39" s="6" t="n">
        <v>115513</v>
      </c>
      <c r="C39" s="6" t="n">
        <v>109928</v>
      </c>
    </row>
    <row r="40">
      <c r="A40" s="4" t="inlineStr">
        <is>
          <t>Outside basis difference, net</t>
        </is>
      </c>
      <c r="B40" s="6" t="n">
        <v>-7569</v>
      </c>
      <c r="C40" s="6" t="n">
        <v>-877</v>
      </c>
    </row>
    <row r="41">
      <c r="A41" s="4" t="inlineStr">
        <is>
          <t>Carrying value of investments in unconsolidated entities</t>
        </is>
      </c>
      <c r="B41" s="6" t="n">
        <v>107944</v>
      </c>
      <c r="C41" s="6" t="n">
        <v>109051</v>
      </c>
    </row>
    <row r="42">
      <c r="A42" s="3" t="inlineStr">
        <is>
          <t>Operating expenses</t>
        </is>
      </c>
    </row>
    <row r="43">
      <c r="A43" s="4" t="inlineStr">
        <is>
          <t>Total income</t>
        </is>
      </c>
      <c r="B43" s="6" t="n">
        <v>42145</v>
      </c>
      <c r="C43" s="6" t="n">
        <v>46259</v>
      </c>
      <c r="D43" s="6" t="n">
        <v>53396</v>
      </c>
    </row>
    <row r="44">
      <c r="A44" s="4" t="inlineStr">
        <is>
          <t>Depreciation and amortization</t>
        </is>
      </c>
      <c r="B44" s="6" t="n">
        <v>-14437</v>
      </c>
      <c r="C44" s="6" t="n">
        <v>-16303</v>
      </c>
      <c r="D44" s="6" t="n">
        <v>-20135</v>
      </c>
    </row>
    <row r="45">
      <c r="A45" s="4" t="inlineStr">
        <is>
          <t>Property operating</t>
        </is>
      </c>
      <c r="B45" s="6" t="n">
        <v>-7265</v>
      </c>
      <c r="C45" s="6" t="n">
        <v>-7143</v>
      </c>
      <c r="D45" s="6" t="n">
        <v>-8372</v>
      </c>
    </row>
    <row r="46">
      <c r="A46" s="4" t="inlineStr">
        <is>
          <t>Real estate taxes</t>
        </is>
      </c>
      <c r="B46" s="6" t="n">
        <v>-7507</v>
      </c>
      <c r="C46" s="6" t="n">
        <v>-8687</v>
      </c>
      <c r="D46" s="6" t="n">
        <v>-9426</v>
      </c>
    </row>
    <row r="47">
      <c r="A47" s="4" t="inlineStr">
        <is>
          <t>Asset management fees</t>
        </is>
      </c>
      <c r="B47" s="6" t="n">
        <v>-1128</v>
      </c>
      <c r="C47" s="6" t="n">
        <v>-1098</v>
      </c>
      <c r="D47" s="6" t="n">
        <v>-1073</v>
      </c>
    </row>
    <row r="48">
      <c r="A48" s="4" t="inlineStr">
        <is>
          <t>Interest expense, net</t>
        </is>
      </c>
      <c r="B48" s="6" t="n">
        <v>-5637</v>
      </c>
      <c r="C48" s="6" t="n">
        <v>-7455</v>
      </c>
      <c r="D48" s="6" t="n">
        <v>-10882</v>
      </c>
    </row>
    <row r="49">
      <c r="A49" s="4" t="inlineStr">
        <is>
          <t>Other (expense) and income, net</t>
        </is>
      </c>
      <c r="B49" s="6" t="n">
        <v>-422</v>
      </c>
      <c r="C49" s="6" t="n">
        <v>-307</v>
      </c>
      <c r="D49" s="6" t="n">
        <v>157</v>
      </c>
    </row>
    <row r="50">
      <c r="A50" s="4" t="inlineStr">
        <is>
          <t>Loss on debt extinguishment</t>
        </is>
      </c>
      <c r="B50" s="6" t="n">
        <v>-229</v>
      </c>
      <c r="C50" s="6" t="n">
        <v>-8</v>
      </c>
      <c r="D50" s="6" t="n">
        <v>0</v>
      </c>
    </row>
    <row r="51">
      <c r="A51" s="4" t="inlineStr">
        <is>
          <t>Provision for asset impairment</t>
        </is>
      </c>
      <c r="B51" s="6" t="n">
        <v>0</v>
      </c>
      <c r="C51" s="6" t="n">
        <v>-11016</v>
      </c>
      <c r="D51" s="6" t="n">
        <v>-1443</v>
      </c>
    </row>
    <row r="52">
      <c r="A52" s="4" t="inlineStr">
        <is>
          <t>Gain (loss) on sale of real estate, net</t>
        </is>
      </c>
      <c r="B52" s="6" t="n">
        <v>18294</v>
      </c>
      <c r="C52" s="6" t="n">
        <v>1741</v>
      </c>
      <c r="D52" s="6" t="n">
        <v>-559</v>
      </c>
    </row>
    <row r="53">
      <c r="A53" s="4" t="inlineStr">
        <is>
          <t>Net (loss) income</t>
        </is>
      </c>
      <c r="B53" s="6" t="n">
        <v>23814</v>
      </c>
      <c r="C53" s="6" t="n">
        <v>-4017</v>
      </c>
      <c r="D53" s="6" t="n">
        <v>1663</v>
      </c>
    </row>
    <row r="54">
      <c r="A54" s="4" t="inlineStr">
        <is>
          <t>Outside basis adjustment for investee's sale of real estate, net</t>
        </is>
      </c>
      <c r="B54" s="6" t="n">
        <v>-6691</v>
      </c>
      <c r="C54" s="6" t="n">
        <v>-877</v>
      </c>
      <c r="D54" s="6" t="n">
        <v>4403</v>
      </c>
    </row>
    <row r="55">
      <c r="A55" s="4" t="inlineStr">
        <is>
          <t>Downtown Railyard Venture, LLC | Equity Method Investment, Nonconsolidated Investee or Group of Investees</t>
        </is>
      </c>
    </row>
    <row r="56">
      <c r="A56" s="3" t="inlineStr">
        <is>
          <t>Operating expenses</t>
        </is>
      </c>
    </row>
    <row r="57">
      <c r="A57" s="4" t="inlineStr">
        <is>
          <t>Net (loss) income</t>
        </is>
      </c>
      <c r="B57" s="5" t="n">
        <v>0</v>
      </c>
      <c r="C57" s="5" t="n">
        <v>0</v>
      </c>
      <c r="D57" s="5" t="n">
        <v>-48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Entities - Unconsolidated Entities (Details) $ in Thousands</t>
        </is>
      </c>
      <c r="B1" s="2" t="inlineStr">
        <is>
          <t>Dec. 31, 2021USD ($)</t>
        </is>
      </c>
    </row>
    <row r="2">
      <c r="A2" s="3" t="inlineStr">
        <is>
          <t>Schedule of Debt Maturities of the Unconsolidated Entities</t>
        </is>
      </c>
    </row>
    <row r="3">
      <c r="A3" s="4" t="inlineStr">
        <is>
          <t>2022</t>
        </is>
      </c>
      <c r="B3" s="5" t="n">
        <v>0</v>
      </c>
    </row>
    <row r="4">
      <c r="A4" s="4" t="inlineStr">
        <is>
          <t>2023</t>
        </is>
      </c>
      <c r="B4" s="6" t="n">
        <v>126022</v>
      </c>
    </row>
    <row r="5">
      <c r="A5" s="4" t="inlineStr">
        <is>
          <t>2024</t>
        </is>
      </c>
      <c r="B5" s="6" t="n">
        <v>0</v>
      </c>
    </row>
    <row r="6">
      <c r="A6" s="4" t="inlineStr">
        <is>
          <t>2025</t>
        </is>
      </c>
      <c r="B6" s="6" t="n">
        <v>22880</v>
      </c>
    </row>
    <row r="7">
      <c r="A7" s="4" t="inlineStr">
        <is>
          <t>2026</t>
        </is>
      </c>
      <c r="B7" s="6" t="n">
        <v>17800</v>
      </c>
    </row>
    <row r="8">
      <c r="A8" s="4" t="inlineStr">
        <is>
          <t>Thereafter</t>
        </is>
      </c>
      <c r="B8" s="6" t="n">
        <v>0</v>
      </c>
    </row>
    <row r="9">
      <c r="A9" s="4" t="inlineStr">
        <is>
          <t>Total</t>
        </is>
      </c>
      <c r="B9" s="5" t="n">
        <v>166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Lease income, net</t>
        </is>
      </c>
      <c r="B4" s="5" t="n">
        <v>207350</v>
      </c>
      <c r="C4" s="5" t="n">
        <v>192957</v>
      </c>
      <c r="D4" s="5" t="n">
        <v>220653</v>
      </c>
    </row>
    <row r="5">
      <c r="A5" s="4" t="inlineStr">
        <is>
          <t>Total income</t>
        </is>
      </c>
      <c r="B5" s="6" t="n">
        <v>211979</v>
      </c>
      <c r="C5" s="6" t="n">
        <v>197833</v>
      </c>
      <c r="D5" s="6" t="n">
        <v>226490</v>
      </c>
    </row>
    <row r="6">
      <c r="A6" s="3" t="inlineStr">
        <is>
          <t>Operating expenses</t>
        </is>
      </c>
    </row>
    <row r="7">
      <c r="A7" s="4" t="inlineStr">
        <is>
          <t>Depreciation and amortization</t>
        </is>
      </c>
      <c r="B7" s="6" t="n">
        <v>87143</v>
      </c>
      <c r="C7" s="6" t="n">
        <v>87755</v>
      </c>
      <c r="D7" s="6" t="n">
        <v>97429</v>
      </c>
    </row>
    <row r="8">
      <c r="A8" s="4" t="inlineStr">
        <is>
          <t>Property operating</t>
        </is>
      </c>
      <c r="B8" s="6" t="n">
        <v>32788</v>
      </c>
      <c r="C8" s="6" t="n">
        <v>27909</v>
      </c>
      <c r="D8" s="6" t="n">
        <v>31944</v>
      </c>
    </row>
    <row r="9">
      <c r="A9" s="4" t="inlineStr">
        <is>
          <t>Real estate taxes</t>
        </is>
      </c>
      <c r="B9" s="6" t="n">
        <v>31312</v>
      </c>
      <c r="C9" s="6" t="n">
        <v>30845</v>
      </c>
      <c r="D9" s="6" t="n">
        <v>34232</v>
      </c>
    </row>
    <row r="10">
      <c r="A10" s="4" t="inlineStr">
        <is>
          <t>General and administrative</t>
        </is>
      </c>
      <c r="B10" s="6" t="n">
        <v>38192</v>
      </c>
      <c r="C10" s="6" t="n">
        <v>33141</v>
      </c>
      <c r="D10" s="6" t="n">
        <v>35361</v>
      </c>
    </row>
    <row r="11">
      <c r="A11" s="4" t="inlineStr">
        <is>
          <t>Direct listing costs</t>
        </is>
      </c>
      <c r="B11" s="6" t="n">
        <v>19769</v>
      </c>
      <c r="C11" s="6" t="n">
        <v>0</v>
      </c>
      <c r="D11" s="6" t="n">
        <v>0</v>
      </c>
    </row>
    <row r="12">
      <c r="A12" s="4" t="inlineStr">
        <is>
          <t>Total operating expenses</t>
        </is>
      </c>
      <c r="B12" s="6" t="n">
        <v>209204</v>
      </c>
      <c r="C12" s="6" t="n">
        <v>179650</v>
      </c>
      <c r="D12" s="6" t="n">
        <v>198966</v>
      </c>
    </row>
    <row r="13">
      <c r="A13" s="3" t="inlineStr">
        <is>
          <t>Other (expense) income</t>
        </is>
      </c>
    </row>
    <row r="14">
      <c r="A14" s="4" t="inlineStr">
        <is>
          <t>Interest expense, net</t>
        </is>
      </c>
      <c r="B14" s="6" t="n">
        <v>-16261</v>
      </c>
      <c r="C14" s="6" t="n">
        <v>-18749</v>
      </c>
      <c r="D14" s="6" t="n">
        <v>-22717</v>
      </c>
    </row>
    <row r="15">
      <c r="A15" s="4" t="inlineStr">
        <is>
          <t>Loss on extinguishment of debt</t>
        </is>
      </c>
      <c r="B15" s="6" t="n">
        <v>-400</v>
      </c>
      <c r="C15" s="6" t="n">
        <v>-2543</v>
      </c>
      <c r="D15" s="6" t="n">
        <v>-2901</v>
      </c>
    </row>
    <row r="16">
      <c r="A16" s="4" t="inlineStr">
        <is>
          <t>Gain (loss) on sale of real estate, net</t>
        </is>
      </c>
      <c r="B16" s="6" t="n">
        <v>0</v>
      </c>
      <c r="C16" s="6" t="n">
        <v>-9002</v>
      </c>
      <c r="D16" s="6" t="n">
        <v>-2359</v>
      </c>
    </row>
    <row r="17">
      <c r="A17" s="4" t="inlineStr">
        <is>
          <t>Gain on sale of investment properties, net</t>
        </is>
      </c>
      <c r="B17" s="6" t="n">
        <v>1522</v>
      </c>
      <c r="C17" s="6" t="n">
        <v>1752</v>
      </c>
      <c r="D17" s="6" t="n">
        <v>62011</v>
      </c>
    </row>
    <row r="18">
      <c r="A18" s="4" t="inlineStr">
        <is>
          <t>Equity in earnings (losses) of unconsolidated entities</t>
        </is>
      </c>
      <c r="B18" s="6" t="n">
        <v>6398</v>
      </c>
      <c r="C18" s="6" t="n">
        <v>-3141</v>
      </c>
      <c r="D18" s="6" t="n">
        <v>957</v>
      </c>
    </row>
    <row r="19">
      <c r="A19" s="4" t="inlineStr">
        <is>
          <t>Other income and expense, net</t>
        </is>
      </c>
      <c r="B19" s="6" t="n">
        <v>606</v>
      </c>
      <c r="C19" s="6" t="n">
        <v>3326</v>
      </c>
      <c r="D19" s="6" t="n">
        <v>1384</v>
      </c>
    </row>
    <row r="20">
      <c r="A20" s="4" t="inlineStr">
        <is>
          <t>Total other (expense) income, net</t>
        </is>
      </c>
      <c r="B20" s="6" t="n">
        <v>-8135</v>
      </c>
      <c r="C20" s="6" t="n">
        <v>-28357</v>
      </c>
      <c r="D20" s="6" t="n">
        <v>36375</v>
      </c>
    </row>
    <row r="21">
      <c r="A21" s="4" t="inlineStr">
        <is>
          <t>Net (loss) income from continuing operations</t>
        </is>
      </c>
      <c r="B21" s="6" t="n">
        <v>-5360</v>
      </c>
      <c r="C21" s="6" t="n">
        <v>-10174</v>
      </c>
      <c r="D21" s="6" t="n">
        <v>63899</v>
      </c>
    </row>
    <row r="22">
      <c r="A22" s="4" t="inlineStr">
        <is>
          <t>Net loss from discontinued operations</t>
        </is>
      </c>
      <c r="B22" s="6" t="n">
        <v>0</v>
      </c>
      <c r="C22" s="6" t="n">
        <v>0</v>
      </c>
      <c r="D22" s="6" t="n">
        <v>-25500</v>
      </c>
    </row>
    <row r="23">
      <c r="A23" s="4" t="inlineStr">
        <is>
          <t>Net (loss) income</t>
        </is>
      </c>
      <c r="B23" s="5" t="n">
        <v>-5360</v>
      </c>
      <c r="C23" s="5" t="n">
        <v>-10174</v>
      </c>
      <c r="D23" s="5" t="n">
        <v>38399</v>
      </c>
    </row>
    <row r="24">
      <c r="A24" s="4" t="inlineStr">
        <is>
          <t>Weighted-average common shares outstanding, basic (in shares)</t>
        </is>
      </c>
      <c r="B24" s="6" t="n">
        <v>71072933</v>
      </c>
      <c r="C24" s="6" t="n">
        <v>72040623</v>
      </c>
      <c r="D24" s="6" t="n">
        <v>72914406</v>
      </c>
    </row>
    <row r="25">
      <c r="A25" s="4" t="inlineStr">
        <is>
          <t>Weighted-average common shares outstanding, diluted (in shares)</t>
        </is>
      </c>
      <c r="B25" s="6" t="n">
        <v>71072933</v>
      </c>
      <c r="C25" s="6" t="n">
        <v>72040623</v>
      </c>
      <c r="D25" s="6" t="n">
        <v>72990790</v>
      </c>
    </row>
    <row r="26">
      <c r="A26" s="4" t="inlineStr">
        <is>
          <t>Net (loss) income per common share, continuing operations, basic (in dollars per share)</t>
        </is>
      </c>
      <c r="B26" s="8" t="n">
        <v>-0.08</v>
      </c>
      <c r="C26" s="8" t="n">
        <v>-0.14</v>
      </c>
      <c r="D26" s="8" t="n">
        <v>0.88</v>
      </c>
    </row>
    <row r="27">
      <c r="A27" s="4" t="inlineStr">
        <is>
          <t>Net (loss) income per common share, continuing operations, diluted (in dollars per share)</t>
        </is>
      </c>
      <c r="B27" s="9" t="n">
        <v>-0.08</v>
      </c>
      <c r="C27" s="9" t="n">
        <v>-0.14</v>
      </c>
      <c r="D27" s="9" t="n">
        <v>0.88</v>
      </c>
    </row>
    <row r="28">
      <c r="A28" s="4" t="inlineStr">
        <is>
          <t>Net loss per common share, discontinued operations, basic (in dollars per share)</t>
        </is>
      </c>
      <c r="B28" s="6" t="n">
        <v>0</v>
      </c>
      <c r="C28" s="6" t="n">
        <v>0</v>
      </c>
      <c r="D28" s="9" t="n">
        <v>-0.35</v>
      </c>
    </row>
    <row r="29">
      <c r="A29" s="4" t="inlineStr">
        <is>
          <t>Net loss per common share, discontinued operations, diluted (in dollars per share)</t>
        </is>
      </c>
      <c r="B29" s="6" t="n">
        <v>0</v>
      </c>
      <c r="C29" s="6" t="n">
        <v>0</v>
      </c>
      <c r="D29" s="9" t="n">
        <v>-0.35</v>
      </c>
    </row>
    <row r="30">
      <c r="A30" s="4" t="inlineStr">
        <is>
          <t>Net (loss) income per common share, basic (in dollars per share)</t>
        </is>
      </c>
      <c r="B30" s="9" t="n">
        <v>-0.08</v>
      </c>
      <c r="C30" s="9" t="n">
        <v>-0.14</v>
      </c>
      <c r="D30" s="9" t="n">
        <v>0.53</v>
      </c>
    </row>
    <row r="31">
      <c r="A31" s="4" t="inlineStr">
        <is>
          <t>Net (loss) income per common share, diluted (in dollars per share)</t>
        </is>
      </c>
      <c r="B31" s="9" t="n">
        <v>-0.08</v>
      </c>
      <c r="C31" s="9" t="n">
        <v>-0.14</v>
      </c>
      <c r="D31" s="9" t="n">
        <v>0.53</v>
      </c>
    </row>
    <row r="32">
      <c r="A32" s="4" t="inlineStr">
        <is>
          <t>Distributions declared per common share outstanding (in dollars per share)</t>
        </is>
      </c>
      <c r="B32" s="9" t="n">
        <v>0.78</v>
      </c>
      <c r="C32" s="9" t="n">
        <v>0.76</v>
      </c>
      <c r="D32" s="9" t="n">
        <v>0.73</v>
      </c>
    </row>
    <row r="33">
      <c r="A33" s="4" t="inlineStr">
        <is>
          <t>Distributions paid per common share outstanding (in dollars per share)</t>
        </is>
      </c>
      <c r="B33" s="8" t="n">
        <v>0.78</v>
      </c>
      <c r="C33" s="8" t="n">
        <v>0.75</v>
      </c>
      <c r="D33" s="8" t="n">
        <v>0.73</v>
      </c>
    </row>
    <row r="34">
      <c r="A34" s="3" t="inlineStr">
        <is>
          <t>Comprehensive income (loss)</t>
        </is>
      </c>
    </row>
    <row r="35">
      <c r="A35" s="4" t="inlineStr">
        <is>
          <t>Net (loss) income</t>
        </is>
      </c>
      <c r="B35" s="5" t="n">
        <v>-5360</v>
      </c>
      <c r="C35" s="5" t="n">
        <v>-10174</v>
      </c>
      <c r="D35" s="5" t="n">
        <v>38399</v>
      </c>
    </row>
    <row r="36">
      <c r="A36" s="4" t="inlineStr">
        <is>
          <t xml:space="preserve">  Unrealized gain (loss) on derivatives</t>
        </is>
      </c>
      <c r="B36" s="6" t="n">
        <v>3795</v>
      </c>
      <c r="C36" s="6" t="n">
        <v>-16199</v>
      </c>
      <c r="D36" s="6" t="n">
        <v>816</v>
      </c>
    </row>
    <row r="37">
      <c r="A37" s="4" t="inlineStr">
        <is>
          <t>Reclassification for amounts recognized in net (loss) income</t>
        </is>
      </c>
      <c r="B37" s="6" t="n">
        <v>4332</v>
      </c>
      <c r="C37" s="6" t="n">
        <v>2693</v>
      </c>
      <c r="D37" s="6" t="n">
        <v>-1396</v>
      </c>
    </row>
    <row r="38">
      <c r="A38" s="4" t="inlineStr">
        <is>
          <t>Comprehensive income (loss)</t>
        </is>
      </c>
      <c r="B38" s="6" t="n">
        <v>2767</v>
      </c>
      <c r="C38" s="6" t="n">
        <v>-23680</v>
      </c>
      <c r="D38" s="6" t="n">
        <v>37819</v>
      </c>
    </row>
    <row r="39">
      <c r="A39" s="4" t="inlineStr">
        <is>
          <t>Other property income</t>
        </is>
      </c>
    </row>
    <row r="40">
      <c r="A40" s="3" t="inlineStr">
        <is>
          <t>Income</t>
        </is>
      </c>
    </row>
    <row r="41">
      <c r="A41" s="4" t="inlineStr">
        <is>
          <t>Income</t>
        </is>
      </c>
      <c r="B41" s="6" t="n">
        <v>1087</v>
      </c>
      <c r="C41" s="6" t="n">
        <v>1229</v>
      </c>
      <c r="D41" s="6" t="n">
        <v>1981</v>
      </c>
    </row>
    <row r="42">
      <c r="A42" s="4" t="inlineStr">
        <is>
          <t>Other fee income</t>
        </is>
      </c>
    </row>
    <row r="43">
      <c r="A43" s="3" t="inlineStr">
        <is>
          <t>Income</t>
        </is>
      </c>
    </row>
    <row r="44">
      <c r="A44" s="4" t="inlineStr">
        <is>
          <t>Income</t>
        </is>
      </c>
      <c r="B44" s="5" t="n">
        <v>3542</v>
      </c>
      <c r="C44" s="5" t="n">
        <v>3647</v>
      </c>
      <c r="D44" s="5" t="n">
        <v>3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ummary of Intangible Assets and Intangible Liabilities (Details) - USD ($) $ in Thousands</t>
        </is>
      </c>
      <c r="B1" s="2" t="inlineStr">
        <is>
          <t>Dec. 31, 2021</t>
        </is>
      </c>
      <c r="C1" s="2" t="inlineStr">
        <is>
          <t>Dec. 31, 2020</t>
        </is>
      </c>
    </row>
    <row r="2">
      <c r="A2" s="3" t="inlineStr">
        <is>
          <t>Finite-Lived Intangible Assets [Line Items]</t>
        </is>
      </c>
    </row>
    <row r="3">
      <c r="A3" s="4" t="inlineStr">
        <is>
          <t>In-place leases</t>
        </is>
      </c>
      <c r="B3" s="5" t="n">
        <v>137579</v>
      </c>
      <c r="C3" s="5" t="n">
        <v>146484</v>
      </c>
    </row>
    <row r="4">
      <c r="A4" s="4" t="inlineStr">
        <is>
          <t>Above-market leases</t>
        </is>
      </c>
      <c r="B4" s="6" t="n">
        <v>15082</v>
      </c>
      <c r="C4" s="6" t="n">
        <v>15124</v>
      </c>
    </row>
    <row r="5">
      <c r="A5" s="4" t="inlineStr">
        <is>
          <t>Intangible assets</t>
        </is>
      </c>
      <c r="B5" s="6" t="n">
        <v>152661</v>
      </c>
      <c r="C5" s="6" t="n">
        <v>161608</v>
      </c>
    </row>
    <row r="6">
      <c r="A6" s="4" t="inlineStr">
        <is>
          <t>Accumulated amortization</t>
        </is>
      </c>
      <c r="B6" s="6" t="n">
        <v>-71635</v>
      </c>
      <c r="C6" s="6" t="n">
        <v>-65886</v>
      </c>
    </row>
    <row r="7">
      <c r="A7" s="4" t="inlineStr">
        <is>
          <t>Intangible assets, net</t>
        </is>
      </c>
      <c r="B7" s="6" t="n">
        <v>81026</v>
      </c>
      <c r="C7" s="6" t="n">
        <v>95722</v>
      </c>
    </row>
    <row r="8">
      <c r="A8" s="4" t="inlineStr">
        <is>
          <t>Below-market leases</t>
        </is>
      </c>
      <c r="B8" s="6" t="n">
        <v>58256</v>
      </c>
      <c r="C8" s="6" t="n">
        <v>64963</v>
      </c>
    </row>
    <row r="9">
      <c r="A9" s="4" t="inlineStr">
        <is>
          <t>Accumulated amortization</t>
        </is>
      </c>
      <c r="B9" s="6" t="n">
        <v>-29261</v>
      </c>
      <c r="C9" s="6" t="n">
        <v>-30091</v>
      </c>
    </row>
    <row r="10">
      <c r="A10" s="4" t="inlineStr">
        <is>
          <t>Intangible liabilities, net</t>
        </is>
      </c>
      <c r="B10" s="6" t="n">
        <v>28995</v>
      </c>
      <c r="C10" s="6" t="n">
        <v>34872</v>
      </c>
    </row>
    <row r="11">
      <c r="A11" s="4" t="inlineStr">
        <is>
          <t>Leasing costs</t>
        </is>
      </c>
      <c r="B11" s="6" t="n">
        <v>18482</v>
      </c>
      <c r="C11" s="6" t="n">
        <v>15029</v>
      </c>
    </row>
    <row r="12">
      <c r="A12" s="4" t="inlineStr">
        <is>
          <t>Accumulated amortization</t>
        </is>
      </c>
      <c r="B12" s="6" t="n">
        <v>-6055</v>
      </c>
      <c r="C12" s="6" t="n">
        <v>-4298</v>
      </c>
    </row>
    <row r="13">
      <c r="A13" s="4" t="inlineStr">
        <is>
          <t>Deferred leasing costs, net</t>
        </is>
      </c>
      <c r="B13" s="6" t="n">
        <v>12427</v>
      </c>
      <c r="C13" s="6" t="n">
        <v>10731</v>
      </c>
    </row>
    <row r="14">
      <c r="A14" s="4" t="inlineStr">
        <is>
          <t>In-place leases</t>
        </is>
      </c>
    </row>
    <row r="15">
      <c r="A15" s="3" t="inlineStr">
        <is>
          <t>Finite-Lived Intangible Assets [Line Items]</t>
        </is>
      </c>
    </row>
    <row r="16">
      <c r="A16" s="4" t="inlineStr">
        <is>
          <t>Accumulated amortization</t>
        </is>
      </c>
      <c r="B16" s="6" t="n">
        <v>-63741</v>
      </c>
      <c r="C16" s="6" t="n">
        <v>-58571</v>
      </c>
    </row>
    <row r="17">
      <c r="A17" s="4" t="inlineStr">
        <is>
          <t>Above-market leases</t>
        </is>
      </c>
    </row>
    <row r="18">
      <c r="A18" s="3" t="inlineStr">
        <is>
          <t>Finite-Lived Intangible Assets [Line Items]</t>
        </is>
      </c>
    </row>
    <row r="19">
      <c r="A19" s="4" t="inlineStr">
        <is>
          <t>Accumulated amortization</t>
        </is>
      </c>
      <c r="B19" s="5" t="n">
        <v>-7894</v>
      </c>
      <c r="C19" s="5" t="n">
        <v>-7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Liabilities, and Deferred Leasing Costs - Summary of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20766</v>
      </c>
      <c r="C4" s="5" t="n">
        <v>25440</v>
      </c>
      <c r="D4" s="5" t="n">
        <v>27214</v>
      </c>
    </row>
    <row r="5">
      <c r="A5" s="4" t="inlineStr">
        <is>
          <t>Amortization of deferred leasing costs</t>
        </is>
      </c>
      <c r="B5" s="6" t="n">
        <v>2138</v>
      </c>
      <c r="C5" s="6" t="n">
        <v>1913</v>
      </c>
      <c r="D5" s="6" t="n">
        <v>2311</v>
      </c>
    </row>
    <row r="6">
      <c r="A6" s="4" t="inlineStr">
        <is>
          <t>In-place leases</t>
        </is>
      </c>
    </row>
    <row r="7">
      <c r="A7" s="3" t="inlineStr">
        <is>
          <t>Finite-Lived Intangible Assets [Line Items]</t>
        </is>
      </c>
    </row>
    <row r="8">
      <c r="A8" s="4" t="inlineStr">
        <is>
          <t>Amortization of intangible assets</t>
        </is>
      </c>
      <c r="B8" s="6" t="n">
        <v>18730</v>
      </c>
      <c r="C8" s="6" t="n">
        <v>22994</v>
      </c>
      <c r="D8" s="6" t="n">
        <v>24601</v>
      </c>
    </row>
    <row r="9">
      <c r="A9" s="4" t="inlineStr">
        <is>
          <t>Above-market leases</t>
        </is>
      </c>
    </row>
    <row r="10">
      <c r="A10" s="3" t="inlineStr">
        <is>
          <t>Finite-Lived Intangible Assets [Line Items]</t>
        </is>
      </c>
    </row>
    <row r="11">
      <c r="A11" s="4" t="inlineStr">
        <is>
          <t>Amortization of intangible assets</t>
        </is>
      </c>
      <c r="B11" s="6" t="n">
        <v>2036</v>
      </c>
      <c r="C11" s="6" t="n">
        <v>2446</v>
      </c>
      <c r="D11" s="6" t="n">
        <v>2613</v>
      </c>
    </row>
    <row r="12">
      <c r="A12" s="4" t="inlineStr">
        <is>
          <t>Below market leases acquired</t>
        </is>
      </c>
    </row>
    <row r="13">
      <c r="A13" s="3" t="inlineStr">
        <is>
          <t>Finite-Lived Intangible Assets [Line Items]</t>
        </is>
      </c>
    </row>
    <row r="14">
      <c r="A14" s="4" t="inlineStr">
        <is>
          <t>Amortization of below-market leases</t>
        </is>
      </c>
      <c r="B14" s="5" t="n">
        <v>6317</v>
      </c>
      <c r="C14" s="5" t="n">
        <v>9468</v>
      </c>
      <c r="D14" s="5" t="n">
        <v>87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ummary of Future Amortization Expense (Details) - USD ($) $ in Thousands</t>
        </is>
      </c>
      <c r="B1" s="2" t="inlineStr">
        <is>
          <t>Dec. 31, 2021</t>
        </is>
      </c>
      <c r="C1" s="2" t="inlineStr">
        <is>
          <t>Dec. 31, 2020</t>
        </is>
      </c>
    </row>
    <row r="2">
      <c r="A2" s="3" t="inlineStr">
        <is>
          <t>Amortization Income</t>
        </is>
      </c>
    </row>
    <row r="3">
      <c r="A3" s="4" t="inlineStr">
        <is>
          <t>2022</t>
        </is>
      </c>
      <c r="B3" s="5" t="n">
        <v>4850</v>
      </c>
    </row>
    <row r="4">
      <c r="A4" s="4" t="inlineStr">
        <is>
          <t>2023</t>
        </is>
      </c>
      <c r="B4" s="6" t="n">
        <v>3753</v>
      </c>
    </row>
    <row r="5">
      <c r="A5" s="4" t="inlineStr">
        <is>
          <t>2024</t>
        </is>
      </c>
      <c r="B5" s="6" t="n">
        <v>3014</v>
      </c>
    </row>
    <row r="6">
      <c r="A6" s="4" t="inlineStr">
        <is>
          <t>2025</t>
        </is>
      </c>
      <c r="B6" s="6" t="n">
        <v>2579</v>
      </c>
    </row>
    <row r="7">
      <c r="A7" s="4" t="inlineStr">
        <is>
          <t>2026</t>
        </is>
      </c>
      <c r="B7" s="6" t="n">
        <v>2356</v>
      </c>
    </row>
    <row r="8">
      <c r="A8" s="4" t="inlineStr">
        <is>
          <t>Thereafter</t>
        </is>
      </c>
      <c r="B8" s="6" t="n">
        <v>12443</v>
      </c>
    </row>
    <row r="9">
      <c r="A9" s="4" t="inlineStr">
        <is>
          <t>Intangible liabilities, net</t>
        </is>
      </c>
      <c r="B9" s="6" t="n">
        <v>28995</v>
      </c>
      <c r="C9" s="5" t="n">
        <v>34872</v>
      </c>
    </row>
    <row r="10">
      <c r="A10" s="4" t="inlineStr">
        <is>
          <t>In-place leases</t>
        </is>
      </c>
    </row>
    <row r="11">
      <c r="A11" s="3" t="inlineStr">
        <is>
          <t>Amortization Expense</t>
        </is>
      </c>
    </row>
    <row r="12">
      <c r="A12" s="4" t="inlineStr">
        <is>
          <t>2022</t>
        </is>
      </c>
      <c r="B12" s="6" t="n">
        <v>14998</v>
      </c>
    </row>
    <row r="13">
      <c r="A13" s="4" t="inlineStr">
        <is>
          <t>2023</t>
        </is>
      </c>
      <c r="B13" s="6" t="n">
        <v>12097</v>
      </c>
    </row>
    <row r="14">
      <c r="A14" s="4" t="inlineStr">
        <is>
          <t>2024</t>
        </is>
      </c>
      <c r="B14" s="6" t="n">
        <v>9879</v>
      </c>
    </row>
    <row r="15">
      <c r="A15" s="4" t="inlineStr">
        <is>
          <t>2025</t>
        </is>
      </c>
      <c r="B15" s="6" t="n">
        <v>8584</v>
      </c>
    </row>
    <row r="16">
      <c r="A16" s="4" t="inlineStr">
        <is>
          <t>2026</t>
        </is>
      </c>
      <c r="B16" s="6" t="n">
        <v>7638</v>
      </c>
    </row>
    <row r="17">
      <c r="A17" s="4" t="inlineStr">
        <is>
          <t>Thereafter</t>
        </is>
      </c>
      <c r="B17" s="6" t="n">
        <v>20642</v>
      </c>
    </row>
    <row r="18">
      <c r="A18" s="4" t="inlineStr">
        <is>
          <t>Total future amortization expense</t>
        </is>
      </c>
      <c r="B18" s="6" t="n">
        <v>73838</v>
      </c>
    </row>
    <row r="19">
      <c r="A19" s="4" t="inlineStr">
        <is>
          <t>Above-market leases</t>
        </is>
      </c>
    </row>
    <row r="20">
      <c r="A20" s="3" t="inlineStr">
        <is>
          <t>Amortization Expense</t>
        </is>
      </c>
    </row>
    <row r="21">
      <c r="A21" s="4" t="inlineStr">
        <is>
          <t>2022</t>
        </is>
      </c>
      <c r="B21" s="6" t="n">
        <v>1684</v>
      </c>
    </row>
    <row r="22">
      <c r="A22" s="4" t="inlineStr">
        <is>
          <t>2023</t>
        </is>
      </c>
      <c r="B22" s="6" t="n">
        <v>1311</v>
      </c>
    </row>
    <row r="23">
      <c r="A23" s="4" t="inlineStr">
        <is>
          <t>2024</t>
        </is>
      </c>
      <c r="B23" s="6" t="n">
        <v>989</v>
      </c>
    </row>
    <row r="24">
      <c r="A24" s="4" t="inlineStr">
        <is>
          <t>2025</t>
        </is>
      </c>
      <c r="B24" s="6" t="n">
        <v>777</v>
      </c>
    </row>
    <row r="25">
      <c r="A25" s="4" t="inlineStr">
        <is>
          <t>2026</t>
        </is>
      </c>
      <c r="B25" s="6" t="n">
        <v>640</v>
      </c>
    </row>
    <row r="26">
      <c r="A26" s="4" t="inlineStr">
        <is>
          <t>Thereafter</t>
        </is>
      </c>
      <c r="B26" s="6" t="n">
        <v>1787</v>
      </c>
    </row>
    <row r="27">
      <c r="A27" s="4" t="inlineStr">
        <is>
          <t>Total future amortization expense</t>
        </is>
      </c>
      <c r="B27" s="6" t="n">
        <v>7188</v>
      </c>
    </row>
    <row r="28">
      <c r="A28" s="4" t="inlineStr">
        <is>
          <t>Deferred leasing costs</t>
        </is>
      </c>
    </row>
    <row r="29">
      <c r="A29" s="3" t="inlineStr">
        <is>
          <t>Amortization Expense</t>
        </is>
      </c>
    </row>
    <row r="30">
      <c r="A30" s="4" t="inlineStr">
        <is>
          <t>2022</t>
        </is>
      </c>
      <c r="B30" s="6" t="n">
        <v>2846</v>
      </c>
    </row>
    <row r="31">
      <c r="A31" s="4" t="inlineStr">
        <is>
          <t>2023</t>
        </is>
      </c>
      <c r="B31" s="6" t="n">
        <v>1891</v>
      </c>
    </row>
    <row r="32">
      <c r="A32" s="4" t="inlineStr">
        <is>
          <t>2024</t>
        </is>
      </c>
      <c r="B32" s="6" t="n">
        <v>1605</v>
      </c>
    </row>
    <row r="33">
      <c r="A33" s="4" t="inlineStr">
        <is>
          <t>2025</t>
        </is>
      </c>
      <c r="B33" s="6" t="n">
        <v>1460</v>
      </c>
    </row>
    <row r="34">
      <c r="A34" s="4" t="inlineStr">
        <is>
          <t>2026</t>
        </is>
      </c>
      <c r="B34" s="6" t="n">
        <v>1300</v>
      </c>
    </row>
    <row r="35">
      <c r="A35" s="4" t="inlineStr">
        <is>
          <t>Thereafter</t>
        </is>
      </c>
      <c r="B35" s="6" t="n">
        <v>3325</v>
      </c>
    </row>
    <row r="36">
      <c r="A36" s="4" t="inlineStr">
        <is>
          <t>Total future amortization expense</t>
        </is>
      </c>
      <c r="B36" s="5" t="n">
        <v>12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37" customWidth="1" min="2" max="2"/>
    <col width="39" customWidth="1" min="3" max="3"/>
    <col width="39" customWidth="1" min="4" max="4"/>
    <col width="21" customWidth="1" min="5" max="5"/>
  </cols>
  <sheetData>
    <row r="1">
      <c r="A1" s="1" t="inlineStr">
        <is>
          <t>Debt - Narrative (Details)</t>
        </is>
      </c>
      <c r="B1" s="2" t="inlineStr">
        <is>
          <t>Sep. 22, 2021USD ($)extensiontranche</t>
        </is>
      </c>
      <c r="C1" s="2" t="inlineStr">
        <is>
          <t>Dec. 31, 2021USD ($)interest_rate_swap</t>
        </is>
      </c>
      <c r="D1" s="2" t="inlineStr">
        <is>
          <t>Dec. 31, 2020USD ($)interest_rate_swap</t>
        </is>
      </c>
      <c r="E1" s="2" t="inlineStr">
        <is>
          <t>Dec. 21, 2018USD ($)</t>
        </is>
      </c>
    </row>
    <row r="2">
      <c r="A2" s="3" t="inlineStr">
        <is>
          <t>Mortgages Payable [Line Items]</t>
        </is>
      </c>
    </row>
    <row r="3">
      <c r="A3" s="4" t="inlineStr">
        <is>
          <t>Debt, net</t>
        </is>
      </c>
      <c r="C3" s="5" t="n">
        <v>533082000</v>
      </c>
      <c r="D3" s="5" t="n">
        <v>555109000</v>
      </c>
    </row>
    <row r="4">
      <c r="A4" s="4" t="inlineStr">
        <is>
          <t>Number of tranches | tranche</t>
        </is>
      </c>
      <c r="B4" s="6" t="n">
        <v>2</v>
      </c>
    </row>
    <row r="5">
      <c r="A5" s="4" t="inlineStr">
        <is>
          <t>Number of interest rate swaps | interest_rate_swap</t>
        </is>
      </c>
      <c r="C5" s="6" t="n">
        <v>4</v>
      </c>
      <c r="D5" s="6" t="n">
        <v>4</v>
      </c>
    </row>
    <row r="6">
      <c r="A6" s="4" t="inlineStr">
        <is>
          <t>Mortgages</t>
        </is>
      </c>
    </row>
    <row r="7">
      <c r="A7" s="3" t="inlineStr">
        <is>
          <t>Mortgages Payable [Line Items]</t>
        </is>
      </c>
    </row>
    <row r="8">
      <c r="A8" s="4" t="inlineStr">
        <is>
          <t>Long-term debt, net</t>
        </is>
      </c>
      <c r="C8" s="5" t="n">
        <v>105574000</v>
      </c>
      <c r="D8" s="5" t="n">
        <v>106728000</v>
      </c>
    </row>
    <row r="9">
      <c r="A9" s="4" t="inlineStr">
        <is>
          <t>Unsecured Debt | Term Loan</t>
        </is>
      </c>
    </row>
    <row r="10">
      <c r="A10" s="3" t="inlineStr">
        <is>
          <t>Mortgages Payable [Line Items]</t>
        </is>
      </c>
    </row>
    <row r="11">
      <c r="A11" s="4" t="inlineStr">
        <is>
          <t>Long-term debt, net</t>
        </is>
      </c>
      <c r="C11" s="6" t="n">
        <v>396508000</v>
      </c>
      <c r="D11" s="5" t="n">
        <v>398381000</v>
      </c>
    </row>
    <row r="12">
      <c r="A12" s="4" t="inlineStr">
        <is>
          <t>Debt instrument, face amount</t>
        </is>
      </c>
      <c r="B12" s="5" t="n">
        <v>400000000</v>
      </c>
    </row>
    <row r="13">
      <c r="A13" s="4" t="inlineStr">
        <is>
          <t>Unsecured Debt | Term Loan, Tranche One</t>
        </is>
      </c>
    </row>
    <row r="14">
      <c r="A14" s="3" t="inlineStr">
        <is>
          <t>Mortgages Payable [Line Items]</t>
        </is>
      </c>
    </row>
    <row r="15">
      <c r="A15" s="4" t="inlineStr">
        <is>
          <t>Debt instrument, face amount</t>
        </is>
      </c>
      <c r="B15" s="5" t="n">
        <v>200000000</v>
      </c>
    </row>
    <row r="16">
      <c r="A16" s="4" t="inlineStr">
        <is>
          <t>Debt instrument, term</t>
        </is>
      </c>
      <c r="B16" s="4" t="inlineStr">
        <is>
          <t>5 years</t>
        </is>
      </c>
    </row>
    <row r="17">
      <c r="A17" s="4" t="inlineStr">
        <is>
          <t>Unsecured Debt | Term Loan, Tranche Two</t>
        </is>
      </c>
    </row>
    <row r="18">
      <c r="A18" s="3" t="inlineStr">
        <is>
          <t>Mortgages Payable [Line Items]</t>
        </is>
      </c>
    </row>
    <row r="19">
      <c r="A19" s="4" t="inlineStr">
        <is>
          <t>Debt instrument, face amount</t>
        </is>
      </c>
      <c r="B19" s="5" t="n">
        <v>200000000</v>
      </c>
    </row>
    <row r="20">
      <c r="A20" s="4" t="inlineStr">
        <is>
          <t>Debt instrument, term</t>
        </is>
      </c>
      <c r="B20" s="4" t="inlineStr">
        <is>
          <t>5 years 6 months</t>
        </is>
      </c>
    </row>
    <row r="21">
      <c r="A21" s="4" t="inlineStr">
        <is>
          <t>Revolving line of credit | Revolving Credit Facility, Amended and Restated</t>
        </is>
      </c>
    </row>
    <row r="22">
      <c r="A22" s="3" t="inlineStr">
        <is>
          <t>Mortgages Payable [Line Items]</t>
        </is>
      </c>
    </row>
    <row r="23">
      <c r="A23" s="4" t="inlineStr">
        <is>
          <t>Line of credit</t>
        </is>
      </c>
      <c r="C23" s="5" t="n">
        <v>31000000</v>
      </c>
    </row>
    <row r="24">
      <c r="A24" s="4" t="inlineStr">
        <is>
          <t>Maximum borrowing capacity</t>
        </is>
      </c>
      <c r="B24" s="5" t="n">
        <v>350000000</v>
      </c>
      <c r="E24" s="5" t="n">
        <v>350000000</v>
      </c>
    </row>
    <row r="25">
      <c r="A25" s="4" t="inlineStr">
        <is>
          <t>Number of extension options | extension</t>
        </is>
      </c>
      <c r="B25" s="6" t="n">
        <v>2</v>
      </c>
    </row>
    <row r="26">
      <c r="A26" s="4" t="inlineStr">
        <is>
          <t>Extension option</t>
        </is>
      </c>
      <c r="B26" s="4" t="inlineStr">
        <is>
          <t>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ortgages Payable (Details) - Mortgages - USD ($) $ in Thousands</t>
        </is>
      </c>
      <c r="B1" s="2" t="inlineStr">
        <is>
          <t>Dec. 31, 2021</t>
        </is>
      </c>
      <c r="C1" s="2" t="inlineStr">
        <is>
          <t>Dec. 31, 2020</t>
        </is>
      </c>
    </row>
    <row r="2">
      <c r="A2" s="3" t="inlineStr">
        <is>
          <t>Debt Instrument [Line Items]</t>
        </is>
      </c>
    </row>
    <row r="3">
      <c r="A3" s="4" t="inlineStr">
        <is>
          <t>Mortgages payable</t>
        </is>
      </c>
      <c r="B3" s="5" t="n">
        <v>105955</v>
      </c>
      <c r="C3" s="5" t="n">
        <v>107261</v>
      </c>
    </row>
    <row r="4">
      <c r="A4" s="4" t="inlineStr">
        <is>
          <t>Discount, net of accumulated amortization</t>
        </is>
      </c>
      <c r="B4" s="6" t="n">
        <v>-46</v>
      </c>
      <c r="C4" s="6" t="n">
        <v>-84</v>
      </c>
    </row>
    <row r="5">
      <c r="A5" s="4" t="inlineStr">
        <is>
          <t>Debt issuance costs, net of accumulated amortization</t>
        </is>
      </c>
      <c r="B5" s="6" t="n">
        <v>-335</v>
      </c>
      <c r="C5" s="6" t="n">
        <v>-449</v>
      </c>
    </row>
    <row r="6">
      <c r="A6" s="4" t="inlineStr">
        <is>
          <t>Total mortgages payable, net</t>
        </is>
      </c>
      <c r="B6" s="5" t="n">
        <v>105574</v>
      </c>
      <c r="C6" s="5" t="n">
        <v>106728</v>
      </c>
    </row>
    <row r="7">
      <c r="A7" s="4" t="inlineStr">
        <is>
          <t>Weighted average interest rate (percent)</t>
        </is>
      </c>
      <c r="B7" s="4" t="inlineStr">
        <is>
          <t>4.07%</t>
        </is>
      </c>
      <c r="C7" s="4" t="inlineStr">
        <is>
          <t>4.07%</t>
        </is>
      </c>
    </row>
    <row r="8">
      <c r="A8" s="4" t="inlineStr">
        <is>
          <t>Minimum</t>
        </is>
      </c>
    </row>
    <row r="9">
      <c r="A9" s="3" t="inlineStr">
        <is>
          <t>Debt Instrument [Line Items]</t>
        </is>
      </c>
    </row>
    <row r="10">
      <c r="A10" s="4" t="inlineStr">
        <is>
          <t>Stated interest rate (percent)</t>
        </is>
      </c>
      <c r="B10" s="4" t="inlineStr">
        <is>
          <t>3.49%</t>
        </is>
      </c>
      <c r="C10" s="4" t="inlineStr">
        <is>
          <t>3.49%</t>
        </is>
      </c>
    </row>
    <row r="11">
      <c r="A11" s="4" t="inlineStr">
        <is>
          <t>Maximum</t>
        </is>
      </c>
    </row>
    <row r="12">
      <c r="A12" s="3" t="inlineStr">
        <is>
          <t>Debt Instrument [Line Items]</t>
        </is>
      </c>
    </row>
    <row r="13">
      <c r="A13" s="4" t="inlineStr">
        <is>
          <t>Stated interest rate (percent)</t>
        </is>
      </c>
      <c r="B13" s="4" t="inlineStr">
        <is>
          <t>4.58%</t>
        </is>
      </c>
      <c r="C13" s="4" t="inlineStr">
        <is>
          <t>4.5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Mortgage Maturities (Details) - Mortgages - USD ($) $ in Thousands</t>
        </is>
      </c>
      <c r="B1" s="2" t="inlineStr">
        <is>
          <t>Dec. 31, 2021</t>
        </is>
      </c>
      <c r="C1" s="2" t="inlineStr">
        <is>
          <t>Dec. 31, 2020</t>
        </is>
      </c>
    </row>
    <row r="2">
      <c r="A2" s="3" t="inlineStr">
        <is>
          <t>Debt Instrument [Line Items]</t>
        </is>
      </c>
    </row>
    <row r="3">
      <c r="A3" s="4" t="inlineStr">
        <is>
          <t>2022</t>
        </is>
      </c>
      <c r="B3" s="5" t="n">
        <v>22399</v>
      </c>
    </row>
    <row r="4">
      <c r="A4" s="4" t="inlineStr">
        <is>
          <t>2023</t>
        </is>
      </c>
      <c r="B4" s="6" t="n">
        <v>39226</v>
      </c>
    </row>
    <row r="5">
      <c r="A5" s="4" t="inlineStr">
        <is>
          <t>2024</t>
        </is>
      </c>
      <c r="B5" s="6" t="n">
        <v>15700</v>
      </c>
    </row>
    <row r="6">
      <c r="A6" s="4" t="inlineStr">
        <is>
          <t>2025</t>
        </is>
      </c>
      <c r="B6" s="6" t="n">
        <v>28630</v>
      </c>
    </row>
    <row r="7">
      <c r="A7" s="4" t="inlineStr">
        <is>
          <t>2026</t>
        </is>
      </c>
      <c r="B7" s="6" t="n">
        <v>0</v>
      </c>
    </row>
    <row r="8">
      <c r="A8" s="4" t="inlineStr">
        <is>
          <t>Thereafter</t>
        </is>
      </c>
      <c r="B8" s="6" t="n">
        <v>0</v>
      </c>
    </row>
    <row r="9">
      <c r="A9" s="4" t="inlineStr">
        <is>
          <t>Total</t>
        </is>
      </c>
      <c r="B9" s="5" t="n">
        <v>105955</v>
      </c>
      <c r="C9" s="5" t="n">
        <v>107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Revolving Line of Credit (Details) - Revolving line of credit - USD ($) $ in Thousands</t>
        </is>
      </c>
      <c r="B1" s="2" t="inlineStr">
        <is>
          <t>Dec. 09, 2021</t>
        </is>
      </c>
      <c r="C1" s="2" t="inlineStr">
        <is>
          <t>Dec. 29, 2020</t>
        </is>
      </c>
      <c r="D1" s="2" t="inlineStr">
        <is>
          <t>Dec. 31, 2021</t>
        </is>
      </c>
      <c r="E1" s="2" t="inlineStr">
        <is>
          <t>Dec. 31, 2020</t>
        </is>
      </c>
    </row>
    <row r="2">
      <c r="A2" s="3" t="inlineStr">
        <is>
          <t>Revolving Line of Credit [Roll Forward]</t>
        </is>
      </c>
    </row>
    <row r="3">
      <c r="A3" s="4" t="inlineStr">
        <is>
          <t>Beginning Balance, Outstanding borrowings</t>
        </is>
      </c>
      <c r="D3" s="5" t="n">
        <v>50000</v>
      </c>
      <c r="E3" s="5" t="n">
        <v>0</v>
      </c>
    </row>
    <row r="4">
      <c r="A4" s="4" t="inlineStr">
        <is>
          <t>Draw on March 27, 2020/November 9, 2021</t>
        </is>
      </c>
      <c r="D4" s="6" t="n">
        <v>31000</v>
      </c>
      <c r="E4" s="6" t="n">
        <v>150000</v>
      </c>
    </row>
    <row r="5">
      <c r="A5" s="4" t="inlineStr">
        <is>
          <t>Repayment on October 28, 2020/March 11, 2021</t>
        </is>
      </c>
      <c r="D5" s="6" t="n">
        <v>-50000</v>
      </c>
      <c r="E5" s="6" t="n">
        <v>-100000</v>
      </c>
    </row>
    <row r="6">
      <c r="A6" s="4" t="inlineStr">
        <is>
          <t>Ending Balance, Outstanding borrowings</t>
        </is>
      </c>
      <c r="D6" s="5" t="n">
        <v>31000</v>
      </c>
      <c r="E6" s="5" t="n">
        <v>50000</v>
      </c>
    </row>
    <row r="7">
      <c r="A7" s="4" t="inlineStr">
        <is>
          <t>Interest rate (percentage)</t>
        </is>
      </c>
      <c r="D7" s="4" t="inlineStr">
        <is>
          <t>1.152%</t>
        </is>
      </c>
      <c r="E7" s="4" t="inlineStr">
        <is>
          <t>1.198%</t>
        </is>
      </c>
    </row>
    <row r="8">
      <c r="A8" s="4" t="inlineStr">
        <is>
          <t>Revolving Credit Facility, Amended and Restated</t>
        </is>
      </c>
    </row>
    <row r="9">
      <c r="A9" s="3" t="inlineStr">
        <is>
          <t>Revolving Line of Credit [Roll Forward]</t>
        </is>
      </c>
    </row>
    <row r="10">
      <c r="A10" s="4" t="inlineStr">
        <is>
          <t>Outstanding borrowings</t>
        </is>
      </c>
      <c r="D10" s="5" t="n">
        <v>319000</v>
      </c>
      <c r="E10" s="5" t="n">
        <v>300000</v>
      </c>
    </row>
    <row r="11">
      <c r="A11" s="4" t="inlineStr">
        <is>
          <t>Leverage ratio, fee percentage</t>
        </is>
      </c>
      <c r="D11" s="4" t="inlineStr">
        <is>
          <t>0.15%</t>
        </is>
      </c>
      <c r="E11" s="4" t="inlineStr">
        <is>
          <t>0.15%</t>
        </is>
      </c>
    </row>
    <row r="12">
      <c r="A12" s="4" t="inlineStr">
        <is>
          <t>Revolving Credit Facility, Amended and Restated | London Interbank Offered Rate (LIBOR)</t>
        </is>
      </c>
    </row>
    <row r="13">
      <c r="A13" s="3" t="inlineStr">
        <is>
          <t>Revolving Line of Credit [Roll Forward]</t>
        </is>
      </c>
    </row>
    <row r="14">
      <c r="A14" s="4" t="inlineStr">
        <is>
          <t>Basis spread on variable rate (percent)</t>
        </is>
      </c>
      <c r="B14" s="4" t="inlineStr">
        <is>
          <t>1.05%</t>
        </is>
      </c>
      <c r="C14" s="4" t="inlineStr">
        <is>
          <t>1.0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21" customWidth="1" min="5" max="5"/>
    <col width="14" customWidth="1" min="6" max="6"/>
  </cols>
  <sheetData>
    <row r="1">
      <c r="A1" s="1" t="inlineStr">
        <is>
          <t>Debt - Unsecured Term Loans (Details)</t>
        </is>
      </c>
      <c r="B1" s="2" t="inlineStr">
        <is>
          <t>12 Months Ended</t>
        </is>
      </c>
    </row>
    <row r="2">
      <c r="B2" s="2" t="inlineStr">
        <is>
          <t>Dec. 31, 2021USD ($)interest_rate_swap</t>
        </is>
      </c>
      <c r="C2" s="2" t="inlineStr">
        <is>
          <t>Dec. 31, 2020USD ($)interest_rate_swap</t>
        </is>
      </c>
      <c r="D2" s="2" t="inlineStr">
        <is>
          <t>Dec. 01, 2021</t>
        </is>
      </c>
      <c r="E2" s="2" t="inlineStr">
        <is>
          <t>Sep. 22, 2021USD ($)</t>
        </is>
      </c>
      <c r="F2" s="2" t="inlineStr">
        <is>
          <t>Dec. 01, 2020</t>
        </is>
      </c>
    </row>
    <row r="3">
      <c r="A3" s="3" t="inlineStr">
        <is>
          <t>Debt Instrument [Line Items]</t>
        </is>
      </c>
    </row>
    <row r="4">
      <c r="A4" s="4" t="inlineStr">
        <is>
          <t>Number of interest rate swaps | interest_rate_swap</t>
        </is>
      </c>
      <c r="B4" s="6" t="n">
        <v>4</v>
      </c>
      <c r="C4" s="6" t="n">
        <v>4</v>
      </c>
    </row>
    <row r="5">
      <c r="A5" s="4" t="inlineStr">
        <is>
          <t>5 year - swapped to fixed rate | Interest Rate Swap One | Unsecured Debt</t>
        </is>
      </c>
    </row>
    <row r="6">
      <c r="A6" s="3" t="inlineStr">
        <is>
          <t>Debt Instrument [Line Items]</t>
        </is>
      </c>
    </row>
    <row r="7">
      <c r="A7" s="4" t="inlineStr">
        <is>
          <t>Debt instrument, face amount</t>
        </is>
      </c>
      <c r="B7" s="5" t="n">
        <v>200000000</v>
      </c>
      <c r="C7" s="5" t="n">
        <v>250000000</v>
      </c>
    </row>
    <row r="8">
      <c r="A8" s="4" t="inlineStr">
        <is>
          <t>Debt instrument, term</t>
        </is>
      </c>
      <c r="B8" s="4" t="inlineStr">
        <is>
          <t>5 years</t>
        </is>
      </c>
      <c r="C8" s="4" t="inlineStr">
        <is>
          <t>5 years</t>
        </is>
      </c>
    </row>
    <row r="9">
      <c r="A9" s="4" t="inlineStr">
        <is>
          <t>Unsecured term loans</t>
        </is>
      </c>
      <c r="B9" s="5" t="n">
        <v>100000000</v>
      </c>
      <c r="C9" s="5" t="n">
        <v>100000000</v>
      </c>
    </row>
    <row r="10">
      <c r="A10" s="4" t="inlineStr">
        <is>
          <t>Stated interest rate (percent)</t>
        </is>
      </c>
      <c r="B10" s="4" t="inlineStr">
        <is>
          <t>2.6795%</t>
        </is>
      </c>
      <c r="C10" s="4" t="inlineStr">
        <is>
          <t>2.6795%</t>
        </is>
      </c>
    </row>
    <row r="11">
      <c r="A11" s="4" t="inlineStr">
        <is>
          <t>5 year - swapped to fixed rate | Interest Rate Swap Two | Unsecured Debt</t>
        </is>
      </c>
    </row>
    <row r="12">
      <c r="A12" s="3" t="inlineStr">
        <is>
          <t>Debt Instrument [Line Items]</t>
        </is>
      </c>
    </row>
    <row r="13">
      <c r="A13" s="4" t="inlineStr">
        <is>
          <t>Debt instrument, face amount</t>
        </is>
      </c>
      <c r="B13" s="5" t="n">
        <v>200000000</v>
      </c>
      <c r="C13" s="5" t="n">
        <v>250000000</v>
      </c>
    </row>
    <row r="14">
      <c r="A14" s="4" t="inlineStr">
        <is>
          <t>Debt instrument, term</t>
        </is>
      </c>
      <c r="B14" s="4" t="inlineStr">
        <is>
          <t>5 years</t>
        </is>
      </c>
      <c r="C14" s="4" t="inlineStr">
        <is>
          <t>5 years</t>
        </is>
      </c>
    </row>
    <row r="15">
      <c r="A15" s="4" t="inlineStr">
        <is>
          <t>Unsecured term loans</t>
        </is>
      </c>
      <c r="B15" s="5" t="n">
        <v>100000000</v>
      </c>
      <c r="C15" s="5" t="n">
        <v>100000000</v>
      </c>
    </row>
    <row r="16">
      <c r="A16" s="4" t="inlineStr">
        <is>
          <t>Stated interest rate (percent)</t>
        </is>
      </c>
      <c r="B16" s="4" t="inlineStr">
        <is>
          <t>2.6795%</t>
        </is>
      </c>
      <c r="C16" s="4" t="inlineStr">
        <is>
          <t>2.6795%</t>
        </is>
      </c>
    </row>
    <row r="17">
      <c r="A17" s="4" t="inlineStr">
        <is>
          <t>5.5 year - swapped to fixed rate | Unsecured Debt</t>
        </is>
      </c>
    </row>
    <row r="18">
      <c r="A18" s="3" t="inlineStr">
        <is>
          <t>Debt Instrument [Line Items]</t>
        </is>
      </c>
    </row>
    <row r="19">
      <c r="A19" s="4" t="inlineStr">
        <is>
          <t>Debt instrument, face amount</t>
        </is>
      </c>
      <c r="B19" s="5" t="n">
        <v>200000000</v>
      </c>
    </row>
    <row r="20">
      <c r="A20" s="4" t="inlineStr">
        <is>
          <t>Debt instrument, term</t>
        </is>
      </c>
      <c r="B20" s="4" t="inlineStr">
        <is>
          <t>5 years 6 months</t>
        </is>
      </c>
    </row>
    <row r="21">
      <c r="A21" s="4" t="inlineStr">
        <is>
          <t>Unsecured term loans</t>
        </is>
      </c>
      <c r="B21" s="5" t="n">
        <v>50000000</v>
      </c>
    </row>
    <row r="22">
      <c r="A22" s="4" t="inlineStr">
        <is>
          <t>Stated interest rate (percent)</t>
        </is>
      </c>
      <c r="B22" s="4" t="inlineStr">
        <is>
          <t>2.6915%</t>
        </is>
      </c>
    </row>
    <row r="23">
      <c r="A23" s="4" t="inlineStr">
        <is>
          <t>5.5 year - swapped to fixed rate | Unsecured Debt</t>
        </is>
      </c>
    </row>
    <row r="24">
      <c r="A24" s="3" t="inlineStr">
        <is>
          <t>Debt Instrument [Line Items]</t>
        </is>
      </c>
    </row>
    <row r="25">
      <c r="A25" s="4" t="inlineStr">
        <is>
          <t>Debt instrument, face amount</t>
        </is>
      </c>
      <c r="B25" s="5" t="n">
        <v>200000000</v>
      </c>
    </row>
    <row r="26">
      <c r="A26" s="4" t="inlineStr">
        <is>
          <t>Debt instrument, term</t>
        </is>
      </c>
      <c r="B26" s="4" t="inlineStr">
        <is>
          <t>5 years 6 months</t>
        </is>
      </c>
    </row>
    <row r="27">
      <c r="A27" s="4" t="inlineStr">
        <is>
          <t>Unsecured term loans</t>
        </is>
      </c>
      <c r="B27" s="5" t="n">
        <v>50000000</v>
      </c>
    </row>
    <row r="28">
      <c r="A28" s="4" t="inlineStr">
        <is>
          <t>Stated interest rate (percent)</t>
        </is>
      </c>
      <c r="B28" s="4" t="inlineStr">
        <is>
          <t>2.699%</t>
        </is>
      </c>
    </row>
    <row r="29">
      <c r="A29" s="4" t="inlineStr">
        <is>
          <t>5.5 year - variable rate | Unsecured Debt</t>
        </is>
      </c>
    </row>
    <row r="30">
      <c r="A30" s="3" t="inlineStr">
        <is>
          <t>Debt Instrument [Line Items]</t>
        </is>
      </c>
    </row>
    <row r="31">
      <c r="A31" s="4" t="inlineStr">
        <is>
          <t>Debt instrument, face amount</t>
        </is>
      </c>
      <c r="B31" s="5" t="n">
        <v>200000000</v>
      </c>
    </row>
    <row r="32">
      <c r="A32" s="4" t="inlineStr">
        <is>
          <t>Debt instrument, term</t>
        </is>
      </c>
      <c r="B32" s="4" t="inlineStr">
        <is>
          <t>5 years 6 months</t>
        </is>
      </c>
    </row>
    <row r="33">
      <c r="A33" s="4" t="inlineStr">
        <is>
          <t>Unsecured term loans</t>
        </is>
      </c>
      <c r="B33" s="5" t="n">
        <v>100000000</v>
      </c>
    </row>
    <row r="34">
      <c r="A34" s="4" t="inlineStr">
        <is>
          <t>Stated interest rate (percent)</t>
        </is>
      </c>
      <c r="B34" s="4" t="inlineStr">
        <is>
          <t>1.2993%</t>
        </is>
      </c>
    </row>
    <row r="35">
      <c r="A35" s="4" t="inlineStr">
        <is>
          <t>5.5 year - variable rate | Interest Rate Swap One | Unsecured Debt | London Interbank Offered Rate (LIBOR)</t>
        </is>
      </c>
    </row>
    <row r="36">
      <c r="A36" s="3" t="inlineStr">
        <is>
          <t>Debt Instrument [Line Items]</t>
        </is>
      </c>
    </row>
    <row r="37">
      <c r="A37" s="4" t="inlineStr">
        <is>
          <t>Variable rate (percent)</t>
        </is>
      </c>
      <c r="D37" s="4" t="inlineStr">
        <is>
          <t>1.20%</t>
        </is>
      </c>
    </row>
    <row r="38">
      <c r="A38" s="4" t="inlineStr">
        <is>
          <t>5 year - variable rate | Unsecured Debt</t>
        </is>
      </c>
    </row>
    <row r="39">
      <c r="A39" s="3" t="inlineStr">
        <is>
          <t>Debt Instrument [Line Items]</t>
        </is>
      </c>
    </row>
    <row r="40">
      <c r="A40" s="4" t="inlineStr">
        <is>
          <t>Debt instrument, face amount</t>
        </is>
      </c>
      <c r="C40" s="5" t="n">
        <v>250000000</v>
      </c>
    </row>
    <row r="41">
      <c r="A41" s="4" t="inlineStr">
        <is>
          <t>Debt instrument, term</t>
        </is>
      </c>
      <c r="C41" s="4" t="inlineStr">
        <is>
          <t>5 years</t>
        </is>
      </c>
    </row>
    <row r="42">
      <c r="A42" s="4" t="inlineStr">
        <is>
          <t>Unsecured term loans</t>
        </is>
      </c>
      <c r="C42" s="5" t="n">
        <v>50000000</v>
      </c>
    </row>
    <row r="43">
      <c r="A43" s="4" t="inlineStr">
        <is>
          <t>Stated interest rate (percent)</t>
        </is>
      </c>
      <c r="C43" s="4" t="inlineStr">
        <is>
          <t>1.3548%</t>
        </is>
      </c>
    </row>
    <row r="44">
      <c r="A44" s="4" t="inlineStr">
        <is>
          <t>5 year - variable rate | Interest Rate Swap One | Unsecured Debt | London Interbank Offered Rate (LIBOR)</t>
        </is>
      </c>
    </row>
    <row r="45">
      <c r="A45" s="3" t="inlineStr">
        <is>
          <t>Debt Instrument [Line Items]</t>
        </is>
      </c>
    </row>
    <row r="46">
      <c r="A46" s="4" t="inlineStr">
        <is>
          <t>Variable rate (percent)</t>
        </is>
      </c>
      <c r="F46" s="4" t="inlineStr">
        <is>
          <t>1.20%</t>
        </is>
      </c>
    </row>
    <row r="47">
      <c r="A47" s="4" t="inlineStr">
        <is>
          <t>5.5 year - swapped to fixed rate | Unsecured Debt</t>
        </is>
      </c>
    </row>
    <row r="48">
      <c r="A48" s="3" t="inlineStr">
        <is>
          <t>Debt Instrument [Line Items]</t>
        </is>
      </c>
    </row>
    <row r="49">
      <c r="A49" s="4" t="inlineStr">
        <is>
          <t>Debt instrument, face amount</t>
        </is>
      </c>
      <c r="C49" s="5" t="n">
        <v>150000000</v>
      </c>
    </row>
    <row r="50">
      <c r="A50" s="4" t="inlineStr">
        <is>
          <t>Debt instrument, term</t>
        </is>
      </c>
      <c r="C50" s="4" t="inlineStr">
        <is>
          <t>5 years 6 months</t>
        </is>
      </c>
    </row>
    <row r="51">
      <c r="A51" s="4" t="inlineStr">
        <is>
          <t>Unsecured term loans</t>
        </is>
      </c>
      <c r="C51" s="5" t="n">
        <v>50000000</v>
      </c>
    </row>
    <row r="52">
      <c r="A52" s="4" t="inlineStr">
        <is>
          <t>Stated interest rate (percent)</t>
        </is>
      </c>
      <c r="C52" s="4" t="inlineStr">
        <is>
          <t>2.6915%</t>
        </is>
      </c>
    </row>
    <row r="53">
      <c r="A53" s="4" t="inlineStr">
        <is>
          <t>5.5 year - swapped to fixed rate | Unsecured Debt</t>
        </is>
      </c>
    </row>
    <row r="54">
      <c r="A54" s="3" t="inlineStr">
        <is>
          <t>Debt Instrument [Line Items]</t>
        </is>
      </c>
    </row>
    <row r="55">
      <c r="A55" s="4" t="inlineStr">
        <is>
          <t>Debt instrument, face amount</t>
        </is>
      </c>
      <c r="C55" s="5" t="n">
        <v>150000000</v>
      </c>
    </row>
    <row r="56">
      <c r="A56" s="4" t="inlineStr">
        <is>
          <t>Debt instrument, term</t>
        </is>
      </c>
      <c r="C56" s="4" t="inlineStr">
        <is>
          <t>5 years 6 months</t>
        </is>
      </c>
    </row>
    <row r="57">
      <c r="A57" s="4" t="inlineStr">
        <is>
          <t>Unsecured term loans</t>
        </is>
      </c>
      <c r="C57" s="5" t="n">
        <v>50000000</v>
      </c>
    </row>
    <row r="58">
      <c r="A58" s="4" t="inlineStr">
        <is>
          <t>Stated interest rate (percent)</t>
        </is>
      </c>
      <c r="C58" s="4" t="inlineStr">
        <is>
          <t>2.699%</t>
        </is>
      </c>
    </row>
    <row r="59">
      <c r="A59" s="4" t="inlineStr">
        <is>
          <t>5.5 year - variable rate | Unsecured Debt</t>
        </is>
      </c>
    </row>
    <row r="60">
      <c r="A60" s="3" t="inlineStr">
        <is>
          <t>Debt Instrument [Line Items]</t>
        </is>
      </c>
    </row>
    <row r="61">
      <c r="A61" s="4" t="inlineStr">
        <is>
          <t>Debt instrument, face amount</t>
        </is>
      </c>
      <c r="C61" s="5" t="n">
        <v>150000000</v>
      </c>
    </row>
    <row r="62">
      <c r="A62" s="4" t="inlineStr">
        <is>
          <t>Debt instrument, term</t>
        </is>
      </c>
      <c r="C62" s="4" t="inlineStr">
        <is>
          <t>5 years 6 months</t>
        </is>
      </c>
    </row>
    <row r="63">
      <c r="A63" s="4" t="inlineStr">
        <is>
          <t>Unsecured term loans</t>
        </is>
      </c>
      <c r="C63" s="5" t="n">
        <v>50000000</v>
      </c>
    </row>
    <row r="64">
      <c r="A64" s="4" t="inlineStr">
        <is>
          <t>Stated interest rate (percent)</t>
        </is>
      </c>
      <c r="C64" s="4" t="inlineStr">
        <is>
          <t>1.3548%</t>
        </is>
      </c>
    </row>
    <row r="65">
      <c r="A65" s="4" t="inlineStr">
        <is>
          <t>Term Loan | Unsecured Debt</t>
        </is>
      </c>
    </row>
    <row r="66">
      <c r="A66" s="3" t="inlineStr">
        <is>
          <t>Debt Instrument [Line Items]</t>
        </is>
      </c>
    </row>
    <row r="67">
      <c r="A67" s="4" t="inlineStr">
        <is>
          <t>Debt instrument, face amount</t>
        </is>
      </c>
      <c r="E67" s="5" t="n">
        <v>400000000</v>
      </c>
    </row>
    <row r="68">
      <c r="A68" s="4" t="inlineStr">
        <is>
          <t>Unsecured term loans</t>
        </is>
      </c>
      <c r="B68" s="5" t="n">
        <v>400000000</v>
      </c>
      <c r="C68" s="5" t="n">
        <v>400000000</v>
      </c>
    </row>
    <row r="69">
      <c r="A69" s="4" t="inlineStr">
        <is>
          <t>Issuance costs, net of accumulated amortization</t>
        </is>
      </c>
      <c r="B69" s="6" t="n">
        <v>-3492000</v>
      </c>
      <c r="C69" s="6" t="n">
        <v>-1619000</v>
      </c>
    </row>
    <row r="70">
      <c r="A70" s="4" t="inlineStr">
        <is>
          <t>Total mortgages payable, net</t>
        </is>
      </c>
      <c r="B70" s="5" t="n">
        <v>396508000</v>
      </c>
      <c r="C70" s="5" t="n">
        <v>39838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39" customWidth="1" min="2" max="2"/>
    <col width="39" customWidth="1" min="3" max="3"/>
  </cols>
  <sheetData>
    <row r="1">
      <c r="A1" s="1" t="inlineStr">
        <is>
          <t>Debt - Interest Rate Swaps (Details) $ in Thousands</t>
        </is>
      </c>
      <c r="B1" s="2" t="inlineStr">
        <is>
          <t>12 Months Ended</t>
        </is>
      </c>
    </row>
    <row r="2">
      <c r="B2" s="2" t="inlineStr">
        <is>
          <t>Dec. 31, 2021USD ($)interest_rate_swap</t>
        </is>
      </c>
      <c r="C2" s="2" t="inlineStr">
        <is>
          <t>Dec. 31, 2020USD ($)interest_rate_swap</t>
        </is>
      </c>
    </row>
    <row r="3">
      <c r="A3" s="3" t="inlineStr">
        <is>
          <t>Derivative [Line Items]</t>
        </is>
      </c>
    </row>
    <row r="4">
      <c r="A4" s="4" t="inlineStr">
        <is>
          <t>Number of interest rate swaps | interest_rate_swap</t>
        </is>
      </c>
      <c r="B4" s="6" t="n">
        <v>4</v>
      </c>
      <c r="C4" s="6" t="n">
        <v>4</v>
      </c>
    </row>
    <row r="5">
      <c r="A5" s="4" t="inlineStr">
        <is>
          <t>Interest Rate Swap | Designated as Hedging Instrument</t>
        </is>
      </c>
    </row>
    <row r="6">
      <c r="A6" s="3" t="inlineStr">
        <is>
          <t>Derivative [Line Items]</t>
        </is>
      </c>
    </row>
    <row r="7">
      <c r="A7" s="4" t="inlineStr">
        <is>
          <t>Notional Amount</t>
        </is>
      </c>
      <c r="B7" s="5" t="n">
        <v>300000</v>
      </c>
      <c r="C7" s="5" t="n">
        <v>300000</v>
      </c>
    </row>
    <row r="8">
      <c r="A8" s="4" t="inlineStr">
        <is>
          <t>Interest Rate Swap One | Designated as Hedging Instrument</t>
        </is>
      </c>
    </row>
    <row r="9">
      <c r="A9" s="3" t="inlineStr">
        <is>
          <t>Derivative [Line Items]</t>
        </is>
      </c>
    </row>
    <row r="10">
      <c r="A10" s="4" t="inlineStr">
        <is>
          <t>Debt instrument, term</t>
        </is>
      </c>
      <c r="B10" s="4" t="inlineStr">
        <is>
          <t>5 years</t>
        </is>
      </c>
      <c r="C10" s="4" t="inlineStr">
        <is>
          <t>5 years</t>
        </is>
      </c>
    </row>
    <row r="11">
      <c r="A11" s="4" t="inlineStr">
        <is>
          <t>Notional Amount</t>
        </is>
      </c>
      <c r="B11" s="5" t="n">
        <v>100000</v>
      </c>
      <c r="C11" s="5" t="n">
        <v>100000</v>
      </c>
    </row>
    <row r="12">
      <c r="A12" s="4" t="inlineStr">
        <is>
          <t>Company Pays Fixed Rate of</t>
        </is>
      </c>
      <c r="B12" s="4" t="inlineStr">
        <is>
          <t>1.4795%</t>
        </is>
      </c>
      <c r="C12" s="4" t="inlineStr">
        <is>
          <t>1.57625%</t>
        </is>
      </c>
    </row>
    <row r="13">
      <c r="A13" s="4" t="inlineStr">
        <is>
          <t>Fixed Rate Achieved</t>
        </is>
      </c>
      <c r="B13" s="4" t="inlineStr">
        <is>
          <t>2.6795%</t>
        </is>
      </c>
      <c r="C13" s="4" t="inlineStr">
        <is>
          <t>2.77625%</t>
        </is>
      </c>
    </row>
    <row r="14">
      <c r="A14" s="4" t="inlineStr">
        <is>
          <t>Interest Rate Swap Two | Designated as Hedging Instrument</t>
        </is>
      </c>
    </row>
    <row r="15">
      <c r="A15" s="3" t="inlineStr">
        <is>
          <t>Derivative [Line Items]</t>
        </is>
      </c>
    </row>
    <row r="16">
      <c r="A16" s="4" t="inlineStr">
        <is>
          <t>Debt instrument, term</t>
        </is>
      </c>
      <c r="B16" s="4" t="inlineStr">
        <is>
          <t>5 years</t>
        </is>
      </c>
      <c r="C16" s="4" t="inlineStr">
        <is>
          <t>5 years</t>
        </is>
      </c>
    </row>
    <row r="17">
      <c r="A17" s="4" t="inlineStr">
        <is>
          <t>Notional Amount</t>
        </is>
      </c>
      <c r="B17" s="5" t="n">
        <v>100000</v>
      </c>
      <c r="C17" s="5" t="n">
        <v>100000</v>
      </c>
    </row>
    <row r="18">
      <c r="A18" s="4" t="inlineStr">
        <is>
          <t>Company Pays Fixed Rate of</t>
        </is>
      </c>
      <c r="B18" s="4" t="inlineStr">
        <is>
          <t>1.4795%</t>
        </is>
      </c>
      <c r="C18" s="4" t="inlineStr">
        <is>
          <t>1.573%</t>
        </is>
      </c>
    </row>
    <row r="19">
      <c r="A19" s="4" t="inlineStr">
        <is>
          <t>Fixed Rate Achieved</t>
        </is>
      </c>
      <c r="B19" s="4" t="inlineStr">
        <is>
          <t>2.6795%</t>
        </is>
      </c>
      <c r="C19" s="4" t="inlineStr">
        <is>
          <t>2.773%</t>
        </is>
      </c>
    </row>
    <row r="20">
      <c r="A20" s="4" t="inlineStr">
        <is>
          <t>Interest Rate Swap Three | Designated as Hedging Instrument</t>
        </is>
      </c>
    </row>
    <row r="21">
      <c r="A21" s="3" t="inlineStr">
        <is>
          <t>Derivative [Line Items]</t>
        </is>
      </c>
    </row>
    <row r="22">
      <c r="A22" s="4" t="inlineStr">
        <is>
          <t>Debt instrument, term</t>
        </is>
      </c>
      <c r="B22" s="4" t="inlineStr">
        <is>
          <t>5 years 6 months</t>
        </is>
      </c>
      <c r="C22" s="4" t="inlineStr">
        <is>
          <t>5 years 6 months</t>
        </is>
      </c>
    </row>
    <row r="23">
      <c r="A23" s="4" t="inlineStr">
        <is>
          <t>Notional Amount</t>
        </is>
      </c>
      <c r="B23" s="5" t="n">
        <v>50000</v>
      </c>
      <c r="C23" s="5" t="n">
        <v>50000</v>
      </c>
    </row>
    <row r="24">
      <c r="A24" s="4" t="inlineStr">
        <is>
          <t>Company Pays Fixed Rate of</t>
        </is>
      </c>
      <c r="B24" s="4" t="inlineStr">
        <is>
          <t>1.4915%</t>
        </is>
      </c>
      <c r="C24" s="4" t="inlineStr">
        <is>
          <t>1.577%</t>
        </is>
      </c>
    </row>
    <row r="25">
      <c r="A25" s="4" t="inlineStr">
        <is>
          <t>Fixed Rate Achieved</t>
        </is>
      </c>
      <c r="B25" s="4" t="inlineStr">
        <is>
          <t>2.6915%</t>
        </is>
      </c>
      <c r="C25" s="4" t="inlineStr">
        <is>
          <t>2.777%</t>
        </is>
      </c>
    </row>
    <row r="26">
      <c r="A26" s="4" t="inlineStr">
        <is>
          <t>Interest Rate Swap Four | Designated as Hedging Instrument</t>
        </is>
      </c>
    </row>
    <row r="27">
      <c r="A27" s="3" t="inlineStr">
        <is>
          <t>Derivative [Line Items]</t>
        </is>
      </c>
    </row>
    <row r="28">
      <c r="A28" s="4" t="inlineStr">
        <is>
          <t>Debt instrument, term</t>
        </is>
      </c>
      <c r="B28" s="4" t="inlineStr">
        <is>
          <t>5 years 6 months</t>
        </is>
      </c>
      <c r="C28" s="4" t="inlineStr">
        <is>
          <t>5 years 6 months</t>
        </is>
      </c>
    </row>
    <row r="29">
      <c r="A29" s="4" t="inlineStr">
        <is>
          <t>Notional Amount</t>
        </is>
      </c>
      <c r="B29" s="5" t="n">
        <v>50000</v>
      </c>
      <c r="C29" s="5" t="n">
        <v>50000</v>
      </c>
    </row>
    <row r="30">
      <c r="A30" s="4" t="inlineStr">
        <is>
          <t>Company Pays Fixed Rate of</t>
        </is>
      </c>
      <c r="B30" s="4" t="inlineStr">
        <is>
          <t>1.499%</t>
        </is>
      </c>
      <c r="C30" s="4" t="inlineStr">
        <is>
          <t>1.596%</t>
        </is>
      </c>
    </row>
    <row r="31">
      <c r="A31" s="4" t="inlineStr">
        <is>
          <t>Fixed Rate Achieved</t>
        </is>
      </c>
      <c r="B31" s="4" t="inlineStr">
        <is>
          <t>2.699%</t>
        </is>
      </c>
      <c r="C31" s="4" t="inlineStr">
        <is>
          <t>2.796%</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 Financial Instruments (Details) - Interest Rate Swap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loss) gain recognized in accumulated comprehensive income</t>
        </is>
      </c>
      <c r="B4" s="5" t="n">
        <v>3795</v>
      </c>
      <c r="C4" s="5" t="n">
        <v>-16199</v>
      </c>
      <c r="D4" s="5" t="n">
        <v>816</v>
      </c>
    </row>
    <row r="5">
      <c r="A5" s="4" t="inlineStr">
        <is>
          <t>Interest expense, net</t>
        </is>
      </c>
    </row>
    <row r="6">
      <c r="A6" s="3" t="inlineStr">
        <is>
          <t>Derivative Instruments and Hedging Activities Disclosures [Line Items]</t>
        </is>
      </c>
    </row>
    <row r="7">
      <c r="A7" s="4" t="inlineStr">
        <is>
          <t>Amount of gain (loss) reclassified from accumulated comprehensive income into net income</t>
        </is>
      </c>
      <c r="B7" s="6" t="n">
        <v>-4332</v>
      </c>
      <c r="C7" s="6" t="n">
        <v>-2693</v>
      </c>
      <c r="D7" s="6" t="n">
        <v>1396</v>
      </c>
    </row>
    <row r="8">
      <c r="A8" s="4" t="inlineStr">
        <is>
          <t>Effects of cash flow hedges</t>
        </is>
      </c>
      <c r="B8" s="5" t="n">
        <v>16261</v>
      </c>
      <c r="C8" s="5" t="n">
        <v>18749</v>
      </c>
      <c r="D8" s="5" t="n">
        <v>227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0" customWidth="1" min="5" max="5"/>
    <col width="40"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beginning of period (in shares) at Dec. 31, 2018</t>
        </is>
      </c>
      <c r="C2" s="6" t="n">
        <v>72908273</v>
      </c>
    </row>
    <row r="3">
      <c r="A3" s="4" t="inlineStr">
        <is>
          <t>Balance beginning of period at Dec. 31, 2018</t>
        </is>
      </c>
      <c r="B3" s="5" t="n">
        <v>1852307</v>
      </c>
      <c r="C3" s="5" t="n">
        <v>73</v>
      </c>
      <c r="D3" s="5" t="n">
        <v>5586407</v>
      </c>
      <c r="E3" s="5" t="n">
        <v>-3735810</v>
      </c>
      <c r="F3" s="5" t="n">
        <v>1637</v>
      </c>
    </row>
    <row r="4">
      <c r="A4" s="3" t="inlineStr">
        <is>
          <t>Increase (Decrease) in Stockholders' Equity [Roll Forward]</t>
        </is>
      </c>
    </row>
    <row r="5">
      <c r="A5" s="4" t="inlineStr">
        <is>
          <t>Net (loss) income</t>
        </is>
      </c>
      <c r="B5" s="6" t="n">
        <v>38399</v>
      </c>
      <c r="E5" s="6" t="n">
        <v>38399</v>
      </c>
    </row>
    <row r="6">
      <c r="A6" s="4" t="inlineStr">
        <is>
          <t xml:space="preserve">  Unrealized gain (loss) on derivatives</t>
        </is>
      </c>
      <c r="B6" s="6" t="n">
        <v>816</v>
      </c>
      <c r="F6" s="6" t="n">
        <v>816</v>
      </c>
    </row>
    <row r="7">
      <c r="A7" s="4" t="inlineStr">
        <is>
          <t>Reclassification to interest expense, net</t>
        </is>
      </c>
      <c r="B7" s="6" t="n">
        <v>-1396</v>
      </c>
      <c r="F7" s="6" t="n">
        <v>-1396</v>
      </c>
    </row>
    <row r="8">
      <c r="A8" s="4" t="inlineStr">
        <is>
          <t>Distributions declared</t>
        </is>
      </c>
      <c r="B8" s="6" t="n">
        <v>-53473</v>
      </c>
      <c r="E8" s="6" t="n">
        <v>-53473</v>
      </c>
    </row>
    <row r="9">
      <c r="A9" s="4" t="inlineStr">
        <is>
          <t>Stock-based compensation, net (in shares)</t>
        </is>
      </c>
      <c r="C9" s="6" t="n">
        <v>76650</v>
      </c>
    </row>
    <row r="10">
      <c r="A10" s="4" t="inlineStr">
        <is>
          <t>Stock-based compensation, net</t>
        </is>
      </c>
      <c r="B10" s="6" t="n">
        <v>3324</v>
      </c>
      <c r="D10" s="6" t="n">
        <v>3324</v>
      </c>
    </row>
    <row r="11">
      <c r="A11" s="4" t="inlineStr">
        <is>
          <t>Repurchase of common stock under share repurchase plan (in shares)</t>
        </is>
      </c>
      <c r="C11" s="6" t="n">
        <v>-851760</v>
      </c>
    </row>
    <row r="12">
      <c r="A12" s="4" t="inlineStr">
        <is>
          <t>Repurchase of common stock under share repurchase plan</t>
        </is>
      </c>
      <c r="B12" s="6" t="n">
        <v>-20376</v>
      </c>
      <c r="C12" s="5" t="n">
        <v>-1</v>
      </c>
      <c r="D12" s="6" t="n">
        <v>-20375</v>
      </c>
    </row>
    <row r="13">
      <c r="A13" s="4" t="inlineStr">
        <is>
          <t>Balance end of period (in shares) at Dec. 31, 2019</t>
        </is>
      </c>
      <c r="C13" s="6" t="n">
        <v>72133163</v>
      </c>
    </row>
    <row r="14">
      <c r="A14" s="4" t="inlineStr">
        <is>
          <t>Balance end of period at Dec. 31, 2019</t>
        </is>
      </c>
      <c r="B14" s="6" t="n">
        <v>1819601</v>
      </c>
      <c r="C14" s="5" t="n">
        <v>72</v>
      </c>
      <c r="D14" s="6" t="n">
        <v>5569356</v>
      </c>
      <c r="E14" s="6" t="n">
        <v>-3750884</v>
      </c>
      <c r="F14" s="6" t="n">
        <v>1057</v>
      </c>
    </row>
    <row r="15">
      <c r="A15" s="3" t="inlineStr">
        <is>
          <t>Increase (Decrease) in Stockholders' Equity [Roll Forward]</t>
        </is>
      </c>
    </row>
    <row r="16">
      <c r="A16" s="4" t="inlineStr">
        <is>
          <t>Net (loss) income</t>
        </is>
      </c>
      <c r="B16" s="6" t="n">
        <v>-10174</v>
      </c>
      <c r="E16" s="6" t="n">
        <v>-10174</v>
      </c>
    </row>
    <row r="17">
      <c r="A17" s="4" t="inlineStr">
        <is>
          <t xml:space="preserve">  Unrealized gain (loss) on derivatives</t>
        </is>
      </c>
      <c r="B17" s="6" t="n">
        <v>-16199</v>
      </c>
      <c r="F17" s="6" t="n">
        <v>-16199</v>
      </c>
    </row>
    <row r="18">
      <c r="A18" s="4" t="inlineStr">
        <is>
          <t>Reclassification to interest expense, net</t>
        </is>
      </c>
      <c r="B18" s="6" t="n">
        <v>2634</v>
      </c>
      <c r="F18" s="6" t="n">
        <v>2634</v>
      </c>
    </row>
    <row r="19">
      <c r="A19" s="4" t="inlineStr">
        <is>
          <t>Reclassification to equity in losses of unconsolidated entities</t>
        </is>
      </c>
      <c r="B19" s="6" t="n">
        <v>59</v>
      </c>
      <c r="F19" s="6" t="n">
        <v>59</v>
      </c>
    </row>
    <row r="20">
      <c r="A20" s="4" t="inlineStr">
        <is>
          <t>Distributions declared</t>
        </is>
      </c>
      <c r="B20" s="6" t="n">
        <v>-54604</v>
      </c>
      <c r="E20" s="6" t="n">
        <v>-54604</v>
      </c>
    </row>
    <row r="21">
      <c r="A21" s="4" t="inlineStr">
        <is>
          <t>Stock-based compensation, net (in shares)</t>
        </is>
      </c>
      <c r="C21" s="6" t="n">
        <v>71199</v>
      </c>
    </row>
    <row r="22">
      <c r="A22" s="4" t="inlineStr">
        <is>
          <t>Stock-based compensation, net</t>
        </is>
      </c>
      <c r="B22" s="6" t="n">
        <v>2840</v>
      </c>
      <c r="D22" s="6" t="n">
        <v>2840</v>
      </c>
    </row>
    <row r="23">
      <c r="A23" s="4" t="inlineStr">
        <is>
          <t>Repurchase of common stock under share repurchase plan (in shares)</t>
        </is>
      </c>
      <c r="C23" s="6" t="n">
        <v>-213612</v>
      </c>
    </row>
    <row r="24">
      <c r="A24" s="4" t="inlineStr">
        <is>
          <t>Repurchase of common stock under share repurchase plan</t>
        </is>
      </c>
      <c r="B24" s="6" t="n">
        <v>-5201</v>
      </c>
      <c r="D24" s="6" t="n">
        <v>-5201</v>
      </c>
    </row>
    <row r="25">
      <c r="A25" s="4" t="inlineStr">
        <is>
          <t>Common stock issuance costs in excess of proceeds from distribution reinvestment plan (in shares)</t>
        </is>
      </c>
      <c r="C25" s="6" t="n">
        <v>7904</v>
      </c>
    </row>
    <row r="26">
      <c r="A26" s="4" t="inlineStr">
        <is>
          <t>Common stock issuance costs in excess of proceeds from distribution reinvestment plan</t>
        </is>
      </c>
      <c r="B26" s="6" t="n">
        <v>-93</v>
      </c>
      <c r="D26" s="6" t="n">
        <v>-93</v>
      </c>
    </row>
    <row r="27">
      <c r="A27" s="4" t="inlineStr">
        <is>
          <t>Balance end of period (in shares) at Dec. 31, 2020</t>
        </is>
      </c>
      <c r="C27" s="6" t="n">
        <v>71998654</v>
      </c>
    </row>
    <row r="28">
      <c r="A28" s="4" t="inlineStr">
        <is>
          <t>Balance end of period at Dec. 31, 2020</t>
        </is>
      </c>
      <c r="B28" s="6" t="n">
        <v>1738863</v>
      </c>
      <c r="C28" s="5" t="n">
        <v>72</v>
      </c>
      <c r="D28" s="6" t="n">
        <v>5566902</v>
      </c>
      <c r="E28" s="6" t="n">
        <v>-3815662</v>
      </c>
      <c r="F28" s="6" t="n">
        <v>-12449</v>
      </c>
    </row>
    <row r="29">
      <c r="A29" s="3" t="inlineStr">
        <is>
          <t>Increase (Decrease) in Stockholders' Equity [Roll Forward]</t>
        </is>
      </c>
    </row>
    <row r="30">
      <c r="A30" s="4" t="inlineStr">
        <is>
          <t>Net (loss) income</t>
        </is>
      </c>
      <c r="B30" s="6" t="n">
        <v>-5360</v>
      </c>
      <c r="E30" s="6" t="n">
        <v>-5360</v>
      </c>
    </row>
    <row r="31">
      <c r="A31" s="4" t="inlineStr">
        <is>
          <t xml:space="preserve">  Unrealized gain (loss) on derivatives</t>
        </is>
      </c>
      <c r="B31" s="6" t="n">
        <v>3795</v>
      </c>
      <c r="F31" s="6" t="n">
        <v>3795</v>
      </c>
    </row>
    <row r="32">
      <c r="A32" s="4" t="inlineStr">
        <is>
          <t>Reclassification to interest expense, net</t>
        </is>
      </c>
      <c r="B32" s="6" t="n">
        <v>4198</v>
      </c>
      <c r="F32" s="6" t="n">
        <v>4198</v>
      </c>
    </row>
    <row r="33">
      <c r="A33" s="4" t="inlineStr">
        <is>
          <t>Reclassification to equity in losses of unconsolidated entities</t>
        </is>
      </c>
      <c r="B33" s="6" t="n">
        <v>134</v>
      </c>
      <c r="F33" s="6" t="n">
        <v>134</v>
      </c>
    </row>
    <row r="34">
      <c r="A34" s="4" t="inlineStr">
        <is>
          <t>Distributions declared</t>
        </is>
      </c>
      <c r="B34" s="6" t="n">
        <v>-55721</v>
      </c>
      <c r="E34" s="6" t="n">
        <v>-55721</v>
      </c>
    </row>
    <row r="35">
      <c r="A35" s="4" t="inlineStr">
        <is>
          <t>Stock-based compensation, net (in shares)</t>
        </is>
      </c>
      <c r="C35" s="6" t="n">
        <v>101363</v>
      </c>
    </row>
    <row r="36">
      <c r="A36" s="4" t="inlineStr">
        <is>
          <t>Stock-based compensation, net</t>
        </is>
      </c>
      <c r="B36" s="6" t="n">
        <v>5659</v>
      </c>
      <c r="C36" s="5" t="n">
        <v>6</v>
      </c>
      <c r="D36" s="6" t="n">
        <v>5653</v>
      </c>
    </row>
    <row r="37">
      <c r="A37" s="4" t="inlineStr">
        <is>
          <t>Repurchase of common stock under share repurchase plan (in shares)</t>
        </is>
      </c>
      <c r="C37" s="6" t="n">
        <v>-755643</v>
      </c>
    </row>
    <row r="38">
      <c r="A38" s="4" t="inlineStr">
        <is>
          <t>Repurchase of common stock under share repurchase plan</t>
        </is>
      </c>
      <c r="B38" s="6" t="n">
        <v>-16685</v>
      </c>
      <c r="C38" s="5" t="n">
        <v>-7</v>
      </c>
      <c r="D38" s="6" t="n">
        <v>-16678</v>
      </c>
    </row>
    <row r="39">
      <c r="A39" s="4" t="inlineStr">
        <is>
          <t>Repurchase of common stock through tender offer (in shares)</t>
        </is>
      </c>
      <c r="C39" s="6" t="n">
        <v>-4000000</v>
      </c>
    </row>
    <row r="40">
      <c r="A40" s="4" t="inlineStr">
        <is>
          <t>Repurchase of common stock through tender offer</t>
        </is>
      </c>
      <c r="B40" s="6" t="n">
        <v>-103331</v>
      </c>
      <c r="C40" s="5" t="n">
        <v>-4</v>
      </c>
      <c r="D40" s="6" t="n">
        <v>-103327</v>
      </c>
    </row>
    <row r="41">
      <c r="A41" s="4" t="inlineStr">
        <is>
          <t>Balance end of period (in shares) at Dec. 31, 2021</t>
        </is>
      </c>
      <c r="C41" s="6" t="n">
        <v>67344374</v>
      </c>
    </row>
    <row r="42">
      <c r="A42" s="4" t="inlineStr">
        <is>
          <t>Balance end of period at Dec. 31, 2021</t>
        </is>
      </c>
      <c r="B42" s="5" t="n">
        <v>1571552</v>
      </c>
      <c r="C42" s="5" t="n">
        <v>67</v>
      </c>
      <c r="D42" s="5" t="n">
        <v>5452550</v>
      </c>
      <c r="E42" s="5" t="n">
        <v>-3876743</v>
      </c>
      <c r="F42" s="5" t="n">
        <v>-4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Measurements (Details) - USD ($) $ in Thousands</t>
        </is>
      </c>
      <c r="B1" s="2" t="inlineStr">
        <is>
          <t>12 Months Ended</t>
        </is>
      </c>
    </row>
    <row r="2">
      <c r="B2" s="2" t="inlineStr">
        <is>
          <t>Dec. 31, 2021</t>
        </is>
      </c>
      <c r="C2" s="2" t="inlineStr">
        <is>
          <t>Dec. 31, 2020</t>
        </is>
      </c>
    </row>
    <row r="3">
      <c r="A3" s="3" t="inlineStr">
        <is>
          <t>Schedule of Fair Value Assets and Liabilities Measured on Recurring Basis</t>
        </is>
      </c>
    </row>
    <row r="4">
      <c r="A4" s="4" t="inlineStr">
        <is>
          <t>Deferred amounts in accumulated comprehensive income (loss) that will be reclassified into earnings</t>
        </is>
      </c>
      <c r="B4" s="5" t="n">
        <v>-3068</v>
      </c>
    </row>
    <row r="5">
      <c r="A5" s="4" t="inlineStr">
        <is>
          <t>Fair Value, Measurements, Recurring | Level 1</t>
        </is>
      </c>
    </row>
    <row r="6">
      <c r="A6" s="3" t="inlineStr">
        <is>
          <t>Schedule of Fair Value Assets and Liabilities Measured on Recurring Basis</t>
        </is>
      </c>
    </row>
    <row r="7">
      <c r="A7" s="4" t="inlineStr">
        <is>
          <t>Derivative interest rate liabilities</t>
        </is>
      </c>
      <c r="B7" s="6" t="n">
        <v>0</v>
      </c>
      <c r="C7" s="5" t="n">
        <v>0</v>
      </c>
    </row>
    <row r="8">
      <c r="A8" s="4" t="inlineStr">
        <is>
          <t>Fair Value, Measurements, Recurring | Level 2</t>
        </is>
      </c>
    </row>
    <row r="9">
      <c r="A9" s="3" t="inlineStr">
        <is>
          <t>Schedule of Fair Value Assets and Liabilities Measured on Recurring Basis</t>
        </is>
      </c>
    </row>
    <row r="10">
      <c r="A10" s="4" t="inlineStr">
        <is>
          <t>Derivative interest rate liabilities</t>
        </is>
      </c>
      <c r="B10" s="6" t="n">
        <v>-4322</v>
      </c>
      <c r="C10" s="6" t="n">
        <v>-12449</v>
      </c>
    </row>
    <row r="11">
      <c r="A11" s="4" t="inlineStr">
        <is>
          <t>Fair Value, Measurements, Recurring | Level 3</t>
        </is>
      </c>
    </row>
    <row r="12">
      <c r="A12" s="3" t="inlineStr">
        <is>
          <t>Schedule of Fair Value Assets and Liabilities Measured on Recurring Basis</t>
        </is>
      </c>
    </row>
    <row r="13">
      <c r="A13" s="4" t="inlineStr">
        <is>
          <t>Derivative interest rate liabilities</t>
        </is>
      </c>
      <c r="B13" s="5" t="n">
        <v>0</v>
      </c>
      <c r="C13"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Fair Value Measurements - Narrative (Details)</t>
        </is>
      </c>
      <c r="B1" s="2" t="inlineStr">
        <is>
          <t>12 Months Ended</t>
        </is>
      </c>
    </row>
    <row r="2">
      <c r="B2" s="2" t="inlineStr">
        <is>
          <t>Dec. 31, 2021USD ($)</t>
        </is>
      </c>
      <c r="C2" s="2" t="inlineStr">
        <is>
          <t>Dec. 31, 2020USD ($)property</t>
        </is>
      </c>
      <c r="D2" s="2" t="inlineStr">
        <is>
          <t>Dec. 31, 2019USD ($)property</t>
        </is>
      </c>
    </row>
    <row r="3">
      <c r="A3" s="3" t="inlineStr">
        <is>
          <t>Fair Value Measurements (Additional Textual) [Abstract]</t>
        </is>
      </c>
    </row>
    <row r="4">
      <c r="A4" s="4" t="inlineStr">
        <is>
          <t>Number of retail properties impaired | property</t>
        </is>
      </c>
      <c r="C4" s="6" t="n">
        <v>1</v>
      </c>
      <c r="D4" s="6" t="n">
        <v>1</v>
      </c>
    </row>
    <row r="5">
      <c r="A5" s="4" t="inlineStr">
        <is>
          <t>Provision for asset impairment</t>
        </is>
      </c>
      <c r="B5" s="5" t="n">
        <v>0</v>
      </c>
      <c r="C5" s="5" t="n">
        <v>9002000</v>
      </c>
      <c r="D5" s="5" t="n">
        <v>2359000</v>
      </c>
    </row>
    <row r="6">
      <c r="A6" s="4" t="inlineStr">
        <is>
          <t>Discount Rate | Line of Credit</t>
        </is>
      </c>
    </row>
    <row r="7">
      <c r="A7" s="3" t="inlineStr">
        <is>
          <t>Fair Value Measurements (Additional Textual) [Abstract]</t>
        </is>
      </c>
    </row>
    <row r="8">
      <c r="A8" s="4" t="inlineStr">
        <is>
          <t>Weighted average effective market interest rate</t>
        </is>
      </c>
      <c r="B8" s="11" t="n">
        <v>0.0239</v>
      </c>
      <c r="C8" s="11" t="n">
        <v>0.0136</v>
      </c>
    </row>
    <row r="9">
      <c r="A9" s="4" t="inlineStr">
        <is>
          <t>Weighted Average Effective Market rate | Mortgages</t>
        </is>
      </c>
    </row>
    <row r="10">
      <c r="A10" s="3" t="inlineStr">
        <is>
          <t>Fair Value Measurements (Additional Textual) [Abstract]</t>
        </is>
      </c>
    </row>
    <row r="11">
      <c r="A11" s="4" t="inlineStr">
        <is>
          <t>Weighted average effective market interest rate</t>
        </is>
      </c>
      <c r="B11" s="11" t="n">
        <v>0.0444</v>
      </c>
      <c r="C11" s="11" t="n">
        <v>0.0425</v>
      </c>
    </row>
    <row r="12">
      <c r="A12" s="4" t="inlineStr">
        <is>
          <t>Unconsolidated Entities</t>
        </is>
      </c>
    </row>
    <row r="13">
      <c r="A13" s="3" t="inlineStr">
        <is>
          <t>Fair Value Measurements (Additional Textual) [Abstract]</t>
        </is>
      </c>
    </row>
    <row r="14">
      <c r="A14" s="4" t="inlineStr">
        <is>
          <t>Provision for asset impairment</t>
        </is>
      </c>
      <c r="C14" s="5" t="n">
        <v>6059000</v>
      </c>
    </row>
    <row r="15">
      <c r="A15" s="4" t="inlineStr">
        <is>
          <t>IAGM Retail Fund I, LLC</t>
        </is>
      </c>
    </row>
    <row r="16">
      <c r="A16" s="3" t="inlineStr">
        <is>
          <t>Fair Value Measurements (Additional Textual) [Abstract]</t>
        </is>
      </c>
    </row>
    <row r="17">
      <c r="A17" s="4" t="inlineStr">
        <is>
          <t>Number of retail properties impaired | property</t>
        </is>
      </c>
      <c r="C17" s="6" t="n">
        <v>1</v>
      </c>
    </row>
    <row r="18">
      <c r="A18" s="4" t="inlineStr">
        <is>
          <t>Provision for asset impairment</t>
        </is>
      </c>
      <c r="C18" s="5" t="n">
        <v>11016000</v>
      </c>
    </row>
    <row r="19">
      <c r="A19" s="4" t="inlineStr">
        <is>
          <t>Fair Value, Measurements, Recurring | Level 1</t>
        </is>
      </c>
    </row>
    <row r="20">
      <c r="A20" s="3" t="inlineStr">
        <is>
          <t>Fair Value Measurements (Additional Textual) [Abstract]</t>
        </is>
      </c>
    </row>
    <row r="21">
      <c r="A21" s="4" t="inlineStr">
        <is>
          <t>Recurring fair value measurements</t>
        </is>
      </c>
      <c r="B21" s="5" t="n">
        <v>0</v>
      </c>
      <c r="C21" s="6" t="n">
        <v>0</v>
      </c>
    </row>
    <row r="22">
      <c r="A22" s="4" t="inlineStr">
        <is>
          <t>Fair Value, Measurements, Recurring | Level 3</t>
        </is>
      </c>
    </row>
    <row r="23">
      <c r="A23" s="3" t="inlineStr">
        <is>
          <t>Fair Value Measurements (Additional Textual) [Abstract]</t>
        </is>
      </c>
    </row>
    <row r="24">
      <c r="A24" s="4" t="inlineStr">
        <is>
          <t>Recurring fair value measurements</t>
        </is>
      </c>
      <c r="B24" s="6" t="n">
        <v>0</v>
      </c>
      <c r="C24" s="6" t="n">
        <v>0</v>
      </c>
    </row>
    <row r="25">
      <c r="A25" s="4" t="inlineStr">
        <is>
          <t>Fair Value, Measurements, Nonrecurring</t>
        </is>
      </c>
    </row>
    <row r="26">
      <c r="A26" s="3" t="inlineStr">
        <is>
          <t>Fair Value Measurements (Additional Textual) [Abstract]</t>
        </is>
      </c>
    </row>
    <row r="27">
      <c r="A27" s="4" t="inlineStr">
        <is>
          <t>Provision for asset impairment</t>
        </is>
      </c>
      <c r="B27" s="6" t="n">
        <v>0</v>
      </c>
      <c r="C27" s="5" t="n">
        <v>9002000</v>
      </c>
      <c r="D27" s="5" t="n">
        <v>2359000</v>
      </c>
    </row>
    <row r="28">
      <c r="A28" s="4" t="inlineStr">
        <is>
          <t>Fair Value, Measurements, Nonrecurring | IAGM Retail Fund I, LLC | Real Estate | Unconsolidated Entities | Capitalization Rate</t>
        </is>
      </c>
    </row>
    <row r="29">
      <c r="A29" s="3" t="inlineStr">
        <is>
          <t>Fair Value Measurements (Additional Textual) [Abstract]</t>
        </is>
      </c>
    </row>
    <row r="30">
      <c r="A30" s="4" t="inlineStr">
        <is>
          <t>Investment property, measurement input</t>
        </is>
      </c>
      <c r="C30" s="11" t="n">
        <v>0.08500000000000001</v>
      </c>
    </row>
    <row r="31">
      <c r="A31" s="4" t="inlineStr">
        <is>
          <t>Fair Value, Measurements, Nonrecurring | IAGM Retail Fund I, LLC | Real Estate | Unconsolidated Entities | Discount Rate</t>
        </is>
      </c>
    </row>
    <row r="32">
      <c r="A32" s="3" t="inlineStr">
        <is>
          <t>Fair Value Measurements (Additional Textual) [Abstract]</t>
        </is>
      </c>
    </row>
    <row r="33">
      <c r="A33" s="4" t="inlineStr">
        <is>
          <t>Investment property, measurement input</t>
        </is>
      </c>
      <c r="C33" s="11" t="n">
        <v>0.095</v>
      </c>
    </row>
    <row r="34">
      <c r="A34" s="4" t="inlineStr">
        <is>
          <t>Fair Value, Measurements, Nonrecurring | Level 3</t>
        </is>
      </c>
    </row>
    <row r="35">
      <c r="A35" s="3" t="inlineStr">
        <is>
          <t>Fair Value Measurements (Additional Textual) [Abstract]</t>
        </is>
      </c>
    </row>
    <row r="36">
      <c r="A36" s="4" t="inlineStr">
        <is>
          <t>Recurring fair value measurements</t>
        </is>
      </c>
      <c r="B3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Measurements (Details) - USD ($) $ in Thousands</t>
        </is>
      </c>
      <c r="B1" s="2" t="inlineStr">
        <is>
          <t>12 Months Ended</t>
        </is>
      </c>
    </row>
    <row r="2">
      <c r="B2" s="2" t="inlineStr">
        <is>
          <t>Dec. 31, 2021</t>
        </is>
      </c>
      <c r="C2" s="2" t="inlineStr">
        <is>
          <t>Dec. 31, 2020</t>
        </is>
      </c>
      <c r="D2" s="2" t="inlineStr">
        <is>
          <t>Dec. 31, 2019</t>
        </is>
      </c>
    </row>
    <row r="3">
      <c r="A3" s="3" t="inlineStr">
        <is>
          <t>Impairment Loss</t>
        </is>
      </c>
    </row>
    <row r="4">
      <c r="A4" s="4" t="inlineStr">
        <is>
          <t>Investment properties, total impairment loss</t>
        </is>
      </c>
      <c r="B4" s="5" t="n">
        <v>0</v>
      </c>
      <c r="C4" s="5" t="n">
        <v>9002</v>
      </c>
      <c r="D4" s="5" t="n">
        <v>2359</v>
      </c>
    </row>
    <row r="5">
      <c r="A5" s="4" t="inlineStr">
        <is>
          <t>Fair Value, Measurements, Nonrecurring</t>
        </is>
      </c>
    </row>
    <row r="6">
      <c r="A6" s="3" t="inlineStr">
        <is>
          <t>Impairment Loss</t>
        </is>
      </c>
    </row>
    <row r="7">
      <c r="A7" s="4" t="inlineStr">
        <is>
          <t>Investment properties, total impairment loss</t>
        </is>
      </c>
      <c r="B7" s="6" t="n">
        <v>0</v>
      </c>
      <c r="C7" s="6" t="n">
        <v>9002</v>
      </c>
      <c r="D7" s="6" t="n">
        <v>2359</v>
      </c>
    </row>
    <row r="8">
      <c r="A8" s="4" t="inlineStr">
        <is>
          <t>Fair Value, Measurements, Nonrecurring | Level 3</t>
        </is>
      </c>
    </row>
    <row r="9">
      <c r="A9" s="3" t="inlineStr">
        <is>
          <t>Fair Value</t>
        </is>
      </c>
    </row>
    <row r="10">
      <c r="A10" s="4" t="inlineStr">
        <is>
          <t>Investment properties</t>
        </is>
      </c>
      <c r="B10" s="5" t="n">
        <v>0</v>
      </c>
      <c r="C10" s="5" t="n">
        <v>5500</v>
      </c>
      <c r="D10" s="5" t="n">
        <v>422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 at Fair Value (Details) - USD ($) $ in Thousands</t>
        </is>
      </c>
      <c r="B1" s="2" t="inlineStr">
        <is>
          <t>Dec. 31, 2021</t>
        </is>
      </c>
      <c r="C1" s="2" t="inlineStr">
        <is>
          <t>Dec. 31, 2020</t>
        </is>
      </c>
    </row>
    <row r="2">
      <c r="A2" s="4" t="inlineStr">
        <is>
          <t>Carrying Value | Mortgages</t>
        </is>
      </c>
    </row>
    <row r="3">
      <c r="A3" s="3" t="inlineStr">
        <is>
          <t>Fair Value, Assets and Liabilities Measured on Recurring and Nonrecurring Basis [Line Items]</t>
        </is>
      </c>
    </row>
    <row r="4">
      <c r="A4" s="4" t="inlineStr">
        <is>
          <t>Debt instrument, fair value disclosure</t>
        </is>
      </c>
      <c r="B4" s="5" t="n">
        <v>105955</v>
      </c>
      <c r="C4" s="5" t="n">
        <v>107261</v>
      </c>
    </row>
    <row r="5">
      <c r="A5" s="4" t="inlineStr">
        <is>
          <t>Carrying Value | Unsecured Debt | Term Loan</t>
        </is>
      </c>
    </row>
    <row r="6">
      <c r="A6" s="3" t="inlineStr">
        <is>
          <t>Fair Value, Assets and Liabilities Measured on Recurring and Nonrecurring Basis [Line Items]</t>
        </is>
      </c>
    </row>
    <row r="7">
      <c r="A7" s="4" t="inlineStr">
        <is>
          <t>Line of credit and term loan, estimated fair value</t>
        </is>
      </c>
      <c r="B7" s="6" t="n">
        <v>400000</v>
      </c>
      <c r="C7" s="6" t="n">
        <v>400000</v>
      </c>
    </row>
    <row r="8">
      <c r="A8" s="4" t="inlineStr">
        <is>
          <t>Carrying Value | Revolving line of credit | Revolving Credit Facility, Amended and Restated</t>
        </is>
      </c>
    </row>
    <row r="9">
      <c r="A9" s="3" t="inlineStr">
        <is>
          <t>Fair Value, Assets and Liabilities Measured on Recurring and Nonrecurring Basis [Line Items]</t>
        </is>
      </c>
    </row>
    <row r="10">
      <c r="A10" s="4" t="inlineStr">
        <is>
          <t>Line of credit and term loan, estimated fair value</t>
        </is>
      </c>
      <c r="B10" s="6" t="n">
        <v>31000</v>
      </c>
      <c r="C10" s="6" t="n">
        <v>50000</v>
      </c>
    </row>
    <row r="11">
      <c r="A11" s="4" t="inlineStr">
        <is>
          <t>Estimated Fair Value | Mortgages</t>
        </is>
      </c>
    </row>
    <row r="12">
      <c r="A12" s="3" t="inlineStr">
        <is>
          <t>Fair Value, Assets and Liabilities Measured on Recurring and Nonrecurring Basis [Line Items]</t>
        </is>
      </c>
    </row>
    <row r="13">
      <c r="A13" s="4" t="inlineStr">
        <is>
          <t>Debt instrument, fair value disclosure</t>
        </is>
      </c>
      <c r="B13" s="6" t="n">
        <v>104938</v>
      </c>
      <c r="C13" s="6" t="n">
        <v>106494</v>
      </c>
    </row>
    <row r="14">
      <c r="A14" s="4" t="inlineStr">
        <is>
          <t>Estimated Fair Value | Unsecured Debt | Term Loan</t>
        </is>
      </c>
    </row>
    <row r="15">
      <c r="A15" s="3" t="inlineStr">
        <is>
          <t>Fair Value, Assets and Liabilities Measured on Recurring and Nonrecurring Basis [Line Items]</t>
        </is>
      </c>
    </row>
    <row r="16">
      <c r="A16" s="4" t="inlineStr">
        <is>
          <t>Line of credit and term loan, estimated fair value</t>
        </is>
      </c>
      <c r="B16" s="6" t="n">
        <v>400470</v>
      </c>
      <c r="C16" s="6" t="n">
        <v>400055</v>
      </c>
    </row>
    <row r="17">
      <c r="A17" s="4" t="inlineStr">
        <is>
          <t>Estimated Fair Value | Revolving line of credit | Revolving Credit Facility, Amended and Restated</t>
        </is>
      </c>
    </row>
    <row r="18">
      <c r="A18" s="3" t="inlineStr">
        <is>
          <t>Fair Value, Assets and Liabilities Measured on Recurring and Nonrecurring Basis [Line Items]</t>
        </is>
      </c>
    </row>
    <row r="19">
      <c r="A19" s="4" t="inlineStr">
        <is>
          <t>Line of credit and term loan, estimated fair value</t>
        </is>
      </c>
      <c r="B19" s="5" t="n">
        <v>31062</v>
      </c>
      <c r="C19" s="5" t="n">
        <v>50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Transactions - Reconciliation of Amounts Used in Calculating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Loss) Attributable to Parent [Abstract]</t>
        </is>
      </c>
    </row>
    <row r="4">
      <c r="A4" s="4" t="inlineStr">
        <is>
          <t>Net (loss) income from continuing operations</t>
        </is>
      </c>
      <c r="B4" s="5" t="n">
        <v>-5360</v>
      </c>
      <c r="C4" s="5" t="n">
        <v>-10174</v>
      </c>
      <c r="D4" s="5" t="n">
        <v>63899</v>
      </c>
    </row>
    <row r="5">
      <c r="A5" s="4" t="inlineStr">
        <is>
          <t>Earnings allocated to unvested restricted shares</t>
        </is>
      </c>
      <c r="B5" s="6" t="n">
        <v>0</v>
      </c>
      <c r="C5" s="6" t="n">
        <v>0</v>
      </c>
      <c r="D5" s="6" t="n">
        <v>-29</v>
      </c>
    </row>
    <row r="6">
      <c r="A6" s="4" t="inlineStr">
        <is>
          <t>Net (loss) income from continuing operations attributable to common shareholders</t>
        </is>
      </c>
      <c r="B6" s="6" t="n">
        <v>-5360</v>
      </c>
      <c r="C6" s="6" t="n">
        <v>-10174</v>
      </c>
      <c r="D6" s="6" t="n">
        <v>63870</v>
      </c>
    </row>
    <row r="7">
      <c r="A7" s="4" t="inlineStr">
        <is>
          <t>Net loss from discontinued operations attributable to common shareholders</t>
        </is>
      </c>
      <c r="B7" s="5" t="n">
        <v>0</v>
      </c>
      <c r="C7" s="5" t="n">
        <v>0</v>
      </c>
      <c r="D7" s="5" t="n">
        <v>-25500</v>
      </c>
    </row>
    <row r="8">
      <c r="A8" s="3" t="inlineStr">
        <is>
          <t>Denominator:</t>
        </is>
      </c>
    </row>
    <row r="9">
      <c r="A9" s="4" t="inlineStr">
        <is>
          <t>Weighted-average common shares outstanding, basic (in shares)</t>
        </is>
      </c>
      <c r="B9" s="6" t="n">
        <v>71072933</v>
      </c>
      <c r="C9" s="6" t="n">
        <v>72040623</v>
      </c>
      <c r="D9" s="6" t="n">
        <v>72914406</v>
      </c>
    </row>
    <row r="10">
      <c r="A10" s="4" t="inlineStr">
        <is>
          <t>Effect of unvested restricted shares (in shares)</t>
        </is>
      </c>
      <c r="B10" s="6" t="n">
        <v>0</v>
      </c>
      <c r="C10" s="6" t="n">
        <v>0</v>
      </c>
      <c r="D10" s="6" t="n">
        <v>76384</v>
      </c>
    </row>
    <row r="11">
      <c r="A11" s="4" t="inlineStr">
        <is>
          <t>Weighted-average common shares outstanding, diluted (in shares)</t>
        </is>
      </c>
      <c r="B11" s="6" t="n">
        <v>71072933</v>
      </c>
      <c r="C11" s="6" t="n">
        <v>72040623</v>
      </c>
      <c r="D11" s="6" t="n">
        <v>72990790</v>
      </c>
    </row>
    <row r="12">
      <c r="A12" s="3" t="inlineStr">
        <is>
          <t>Basic and diluted earnings per common share:</t>
        </is>
      </c>
    </row>
    <row r="13">
      <c r="A13" s="4" t="inlineStr">
        <is>
          <t>Net (loss) income per common share, from continuing operations, basic (in dollars per share)</t>
        </is>
      </c>
      <c r="B13" s="8" t="n">
        <v>-0.08</v>
      </c>
      <c r="C13" s="8" t="n">
        <v>-0.14</v>
      </c>
      <c r="D13" s="8" t="n">
        <v>0.88</v>
      </c>
    </row>
    <row r="14">
      <c r="A14" s="4" t="inlineStr">
        <is>
          <t>Net (loss) income per common share, from continuing operations, diluted (in dollars per share)</t>
        </is>
      </c>
      <c r="B14" s="9" t="n">
        <v>-0.08</v>
      </c>
      <c r="C14" s="9" t="n">
        <v>-0.14</v>
      </c>
      <c r="D14" s="9" t="n">
        <v>0.88</v>
      </c>
    </row>
    <row r="15">
      <c r="A15" s="4" t="inlineStr">
        <is>
          <t>Net loss per common share, from discontinued operations, basic (in dollars per share)</t>
        </is>
      </c>
      <c r="B15" s="6" t="n">
        <v>0</v>
      </c>
      <c r="C15" s="6" t="n">
        <v>0</v>
      </c>
      <c r="D15" s="9" t="n">
        <v>-0.35</v>
      </c>
    </row>
    <row r="16">
      <c r="A16" s="4" t="inlineStr">
        <is>
          <t>Net loss per common share, from discontinued operations, diluted (in dollars per share)</t>
        </is>
      </c>
      <c r="B16" s="6" t="n">
        <v>0</v>
      </c>
      <c r="C16" s="6" t="n">
        <v>0</v>
      </c>
      <c r="D16" s="9" t="n">
        <v>-0.35</v>
      </c>
    </row>
    <row r="17">
      <c r="A17" s="4" t="inlineStr">
        <is>
          <t>Net (loss) income per common share, basic (in dollars per share)</t>
        </is>
      </c>
      <c r="B17" s="9" t="n">
        <v>-0.08</v>
      </c>
      <c r="C17" s="9" t="n">
        <v>-0.14</v>
      </c>
      <c r="D17" s="9" t="n">
        <v>0.53</v>
      </c>
    </row>
    <row r="18">
      <c r="A18" s="4" t="inlineStr">
        <is>
          <t>Net (loss) income per common share, diluted (in dollars per share)</t>
        </is>
      </c>
      <c r="B18" s="8" t="n">
        <v>-0.08</v>
      </c>
      <c r="C18" s="8" t="n">
        <v>-0.14</v>
      </c>
      <c r="D18" s="8" t="n">
        <v>0.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0" customWidth="1" min="2" max="2"/>
    <col width="24" customWidth="1" min="3" max="3"/>
    <col width="20" customWidth="1" min="4" max="4"/>
    <col width="30" customWidth="1" min="5" max="5"/>
    <col width="20" customWidth="1" min="6" max="6"/>
    <col width="20" customWidth="1" min="7" max="7"/>
  </cols>
  <sheetData>
    <row r="1">
      <c r="A1" s="1" t="inlineStr">
        <is>
          <t>Earnings Per Share and Equity Transactions - Narrative (Details)</t>
        </is>
      </c>
      <c r="B1" s="2" t="inlineStr">
        <is>
          <t>Aug. 05, 2021shares</t>
        </is>
      </c>
      <c r="C1" s="2" t="inlineStr">
        <is>
          <t>Dec. 01, 2020$ / shares</t>
        </is>
      </c>
      <c r="D1" s="2" t="inlineStr">
        <is>
          <t>Dec. 31, 2021shares</t>
        </is>
      </c>
      <c r="E1" s="2" t="inlineStr">
        <is>
          <t>Dec. 31, 2020$ / sharesshares</t>
        </is>
      </c>
      <c r="F1" s="2" t="inlineStr">
        <is>
          <t>Dec. 31, 2019shares</t>
        </is>
      </c>
      <c r="G1" s="2" t="inlineStr">
        <is>
          <t>Aug. 04, 2021shares</t>
        </is>
      </c>
    </row>
    <row r="2">
      <c r="A2" s="3" t="inlineStr">
        <is>
          <t>Tender Offer Event [Line Items]</t>
        </is>
      </c>
    </row>
    <row r="3">
      <c r="A3" s="4" t="inlineStr">
        <is>
          <t>Reverse stock split ratio</t>
        </is>
      </c>
      <c r="B3" s="10" t="n">
        <v>0.1</v>
      </c>
    </row>
    <row r="4">
      <c r="A4" s="4" t="inlineStr">
        <is>
          <t>Common stock, number of shares outstanding (in shares)</t>
        </is>
      </c>
      <c r="B4" s="6" t="n">
        <v>71261403</v>
      </c>
      <c r="D4" s="6" t="n">
        <v>67344374</v>
      </c>
      <c r="E4" s="6" t="n">
        <v>71998654</v>
      </c>
      <c r="G4" s="6" t="n">
        <v>712090283</v>
      </c>
    </row>
    <row r="5">
      <c r="A5" s="4" t="inlineStr">
        <is>
          <t>Additional shares issued (in shares)</t>
        </is>
      </c>
      <c r="B5" s="6" t="n">
        <v>52375</v>
      </c>
    </row>
    <row r="6">
      <c r="A6" s="4" t="inlineStr">
        <is>
          <t>Common Stock</t>
        </is>
      </c>
    </row>
    <row r="7">
      <c r="A7" s="3" t="inlineStr">
        <is>
          <t>Tender Offer Event [Line Items]</t>
        </is>
      </c>
    </row>
    <row r="8">
      <c r="A8" s="4" t="inlineStr">
        <is>
          <t>Purchase price (usd per share) | $ / shares</t>
        </is>
      </c>
      <c r="C8" s="8" t="n">
        <v>21.7</v>
      </c>
      <c r="E8" s="7" t="n">
        <v>2.355</v>
      </c>
    </row>
    <row r="9">
      <c r="A9" s="4" t="inlineStr">
        <is>
          <t>Stock repurchase program, discount percentage</t>
        </is>
      </c>
      <c r="C9" s="4" t="inlineStr">
        <is>
          <t>25.00%</t>
        </is>
      </c>
    </row>
    <row r="10">
      <c r="A10" s="4" t="inlineStr">
        <is>
          <t>Net asset value (usd per share) | $ / shares</t>
        </is>
      </c>
      <c r="C10" s="8" t="n">
        <v>28.9</v>
      </c>
    </row>
    <row r="11">
      <c r="A11" s="4" t="inlineStr">
        <is>
          <t>Repurchase of common stock (in shares)</t>
        </is>
      </c>
      <c r="D11" s="6" t="n">
        <v>755643</v>
      </c>
      <c r="E11" s="6" t="n">
        <v>213612</v>
      </c>
      <c r="F11" s="6" t="n">
        <v>851760</v>
      </c>
    </row>
    <row r="12">
      <c r="A12" s="4" t="inlineStr">
        <is>
          <t>Issuance of common stock under dividend reinvestment plan (in shares)</t>
        </is>
      </c>
      <c r="E12" s="6" t="n">
        <v>79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12 Months Ended</t>
        </is>
      </c>
    </row>
    <row r="2">
      <c r="B2" s="2" t="inlineStr">
        <is>
          <t>Dec. 31, 2021</t>
        </is>
      </c>
      <c r="C2" s="2" t="inlineStr">
        <is>
          <t>Dec. 31, 2020</t>
        </is>
      </c>
      <c r="D2" s="2" t="inlineStr">
        <is>
          <t>Dec. 31, 2019</t>
        </is>
      </c>
      <c r="E2" s="2" t="inlineStr">
        <is>
          <t>Dec. 01, 2020</t>
        </is>
      </c>
      <c r="F2" s="2" t="inlineStr">
        <is>
          <t>Dec. 31, 2018</t>
        </is>
      </c>
    </row>
    <row r="3">
      <c r="A3" s="3" t="inlineStr">
        <is>
          <t>Share-based Compensation Arrangement by Share-based Payment Award [Line Items]</t>
        </is>
      </c>
    </row>
    <row r="4">
      <c r="A4" s="4" t="inlineStr">
        <is>
          <t>Compensation cost not yet recognized</t>
        </is>
      </c>
      <c r="B4" s="5" t="n">
        <v>4756</v>
      </c>
    </row>
    <row r="5">
      <c r="A5" s="4" t="inlineStr">
        <is>
          <t>Stock-based compensation, net</t>
        </is>
      </c>
      <c r="B5" s="5" t="n">
        <v>9116</v>
      </c>
      <c r="C5" s="5" t="n">
        <v>4449</v>
      </c>
      <c r="D5" s="5" t="n">
        <v>5541</v>
      </c>
    </row>
    <row r="6">
      <c r="A6" s="4" t="inlineStr">
        <is>
          <t>Restricted Stock Units (RSUs)</t>
        </is>
      </c>
    </row>
    <row r="7">
      <c r="A7" s="3" t="inlineStr">
        <is>
          <t>Share-based Compensation Arrangement by Share-based Payment Award [Line Items]</t>
        </is>
      </c>
    </row>
    <row r="8">
      <c r="A8" s="4" t="inlineStr">
        <is>
          <t>Vesting period</t>
        </is>
      </c>
      <c r="B8" s="4" t="inlineStr">
        <is>
          <t>3 years</t>
        </is>
      </c>
    </row>
    <row r="9">
      <c r="A9" s="4" t="inlineStr">
        <is>
          <t>Weighted average price per share (in dollars per share)</t>
        </is>
      </c>
      <c r="B9" s="8" t="n">
        <v>30.12</v>
      </c>
      <c r="C9" s="8" t="n">
        <v>31.4</v>
      </c>
      <c r="D9" s="8" t="n">
        <v>31.4</v>
      </c>
      <c r="E9" s="8" t="n">
        <v>28.9</v>
      </c>
      <c r="F9" s="8" t="n">
        <v>31.8</v>
      </c>
    </row>
    <row r="10">
      <c r="A10" s="4" t="inlineStr">
        <is>
          <t>Restricted Stock Units (RSUs) | Director</t>
        </is>
      </c>
    </row>
    <row r="11">
      <c r="A11" s="3" t="inlineStr">
        <is>
          <t>Share-based Compensation Arrangement by Share-based Payment Award [Line Items]</t>
        </is>
      </c>
    </row>
    <row r="12">
      <c r="A12" s="4" t="inlineStr">
        <is>
          <t>Vesting period</t>
        </is>
      </c>
      <c r="B12" s="4" t="inlineStr">
        <is>
          <t>1 year</t>
        </is>
      </c>
    </row>
    <row r="13">
      <c r="A13" s="4" t="inlineStr">
        <is>
          <t>Restricted Stock Units (RSUs) | 2015 Incentive Award Plan | 2015 Incentive Award Plan approved on June 19, 2015</t>
        </is>
      </c>
    </row>
    <row r="14">
      <c r="A14" s="3" t="inlineStr">
        <is>
          <t>Share-based Compensation Arrangement by Share-based Payment Award [Line Items]</t>
        </is>
      </c>
    </row>
    <row r="15">
      <c r="A15" s="4" t="inlineStr">
        <is>
          <t>Number of shares authorized (shares)</t>
        </is>
      </c>
      <c r="B15" s="6" t="n">
        <v>3000000</v>
      </c>
    </row>
    <row r="16">
      <c r="A16" s="4" t="inlineStr">
        <is>
          <t>Number of shares available for grant (shares)</t>
        </is>
      </c>
      <c r="B16" s="6" t="n">
        <v>14981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 / share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Outstanding unvested restricted stock units at beginning of year (shares)</t>
        </is>
      </c>
      <c r="B5" s="6" t="n">
        <v>110382</v>
      </c>
      <c r="C5" s="6" t="n">
        <v>129570</v>
      </c>
      <c r="D5" s="6" t="n">
        <v>154816</v>
      </c>
    </row>
    <row r="6">
      <c r="A6" s="4" t="inlineStr">
        <is>
          <t>Restricted stock units granted (shares)</t>
        </is>
      </c>
      <c r="B6" s="6" t="n">
        <v>209539</v>
      </c>
      <c r="C6" s="6" t="n">
        <v>125579</v>
      </c>
      <c r="D6" s="6" t="n">
        <v>122517</v>
      </c>
    </row>
    <row r="7">
      <c r="A7" s="4" t="inlineStr">
        <is>
          <t>Restricted stock units vested (shares)</t>
        </is>
      </c>
      <c r="B7" s="6" t="n">
        <v>-167806</v>
      </c>
      <c r="C7" s="6" t="n">
        <v>-114434</v>
      </c>
      <c r="D7" s="6" t="n">
        <v>-127519</v>
      </c>
    </row>
    <row r="8">
      <c r="A8" s="4" t="inlineStr">
        <is>
          <t>Restricted stock units forfeited (shares)</t>
        </is>
      </c>
      <c r="B8" s="6" t="n">
        <v>-13880</v>
      </c>
      <c r="C8" s="6" t="n">
        <v>-30333</v>
      </c>
      <c r="D8" s="6" t="n">
        <v>-20244</v>
      </c>
    </row>
    <row r="9">
      <c r="A9" s="4" t="inlineStr">
        <is>
          <t>Outstanding unvested restricted stock units at end of year (shares)</t>
        </is>
      </c>
      <c r="B9" s="6" t="n">
        <v>138235</v>
      </c>
      <c r="C9" s="6" t="n">
        <v>110382</v>
      </c>
      <c r="D9" s="6" t="n">
        <v>129570</v>
      </c>
    </row>
    <row r="10">
      <c r="A10" s="3" t="inlineStr">
        <is>
          <t>Share-based Compensation Arrangement by Share-based Payment Award, Equity Instruments Other than Options, Nonvested, Weighted Average Grant Date Fair Value [Abstract]</t>
        </is>
      </c>
    </row>
    <row r="11">
      <c r="A11" s="4" t="inlineStr">
        <is>
          <t>Weighted average grant date, beginning of year (in dollars per share)</t>
        </is>
      </c>
      <c r="B11" s="8" t="n">
        <v>31.4</v>
      </c>
      <c r="C11" s="8" t="n">
        <v>31.4</v>
      </c>
      <c r="D11" s="8" t="n">
        <v>31.8</v>
      </c>
    </row>
    <row r="12">
      <c r="A12" s="4" t="inlineStr">
        <is>
          <t>Weighted average price at grant date, restricted stock units granted (in dollars per share)</t>
        </is>
      </c>
      <c r="B12" s="9" t="n">
        <v>28.9</v>
      </c>
      <c r="C12" s="9" t="n">
        <v>31.4</v>
      </c>
      <c r="D12" s="9" t="n">
        <v>31.4</v>
      </c>
    </row>
    <row r="13">
      <c r="A13" s="4" t="inlineStr">
        <is>
          <t>Weighted average price at grant date, restricted stock units vested (in dollars per share)</t>
        </is>
      </c>
      <c r="B13" s="9" t="n">
        <v>30.04</v>
      </c>
      <c r="C13" s="9" t="n">
        <v>31.4</v>
      </c>
      <c r="D13" s="9" t="n">
        <v>31.8</v>
      </c>
    </row>
    <row r="14">
      <c r="A14" s="4" t="inlineStr">
        <is>
          <t>Weighted average price at grant date, restricted stock units forfeited (in dollars per share)</t>
        </is>
      </c>
      <c r="B14" s="9" t="n">
        <v>30.73</v>
      </c>
      <c r="C14" s="9" t="n">
        <v>31.4</v>
      </c>
      <c r="D14" s="9" t="n">
        <v>31.7</v>
      </c>
    </row>
    <row r="15">
      <c r="A15" s="4" t="inlineStr">
        <is>
          <t>Weighted average grant date, end of year (in dollars per share)</t>
        </is>
      </c>
      <c r="B15" s="8" t="n">
        <v>30.12</v>
      </c>
      <c r="C15" s="8" t="n">
        <v>31.4</v>
      </c>
      <c r="D15" s="8" t="n">
        <v>31.4</v>
      </c>
    </row>
    <row r="16">
      <c r="A16" s="4" t="inlineStr">
        <is>
          <t>Performance Based Restricted Stock Units RSU</t>
        </is>
      </c>
    </row>
    <row r="17">
      <c r="A17" s="3" t="inlineStr">
        <is>
          <t>Share-based Compensation Arrangement by Share-based Payment Award, Equity Instruments Other than Options, Nonvested, Number of Shares [Roll Forward]</t>
        </is>
      </c>
    </row>
    <row r="18">
      <c r="A18" s="4" t="inlineStr">
        <is>
          <t>Outstanding unvested restricted stock units at beginning of year (shares)</t>
        </is>
      </c>
      <c r="B18" s="6" t="n">
        <v>332095</v>
      </c>
      <c r="C18" s="6" t="n">
        <v>138964</v>
      </c>
      <c r="D18" s="4" t="inlineStr">
        <is>
          <t xml:space="preserve"> </t>
        </is>
      </c>
    </row>
    <row r="19">
      <c r="A19" s="4" t="inlineStr">
        <is>
          <t>Restricted stock units granted (shares)</t>
        </is>
      </c>
      <c r="B19" s="6" t="n">
        <v>218835</v>
      </c>
      <c r="C19" s="6" t="n">
        <v>248434</v>
      </c>
      <c r="D19" s="6" t="n">
        <v>145081</v>
      </c>
    </row>
    <row r="20">
      <c r="A20" s="4" t="inlineStr">
        <is>
          <t>Restricted stock units vested (shares)</t>
        </is>
      </c>
      <c r="B20" s="6" t="n">
        <v>0</v>
      </c>
      <c r="C20" s="6" t="n">
        <v>0</v>
      </c>
      <c r="D20" s="6" t="n">
        <v>0</v>
      </c>
    </row>
    <row r="21">
      <c r="A21" s="4" t="inlineStr">
        <is>
          <t>Restricted stock units forfeited (shares)</t>
        </is>
      </c>
      <c r="B21" s="6" t="n">
        <v>-79562</v>
      </c>
      <c r="C21" s="6" t="n">
        <v>-55303</v>
      </c>
      <c r="D21" s="6" t="n">
        <v>-6117</v>
      </c>
    </row>
    <row r="22">
      <c r="A22" s="4" t="inlineStr">
        <is>
          <t>Outstanding unvested restricted stock units at end of year (shares)</t>
        </is>
      </c>
      <c r="B22" s="6" t="n">
        <v>471368</v>
      </c>
      <c r="C22" s="6" t="n">
        <v>332095</v>
      </c>
      <c r="D22" s="6" t="n">
        <v>1389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Jun. 14, 2019</t>
        </is>
      </c>
      <c r="C1" s="2" t="inlineStr">
        <is>
          <t>Dec. 31, 2019</t>
        </is>
      </c>
      <c r="D1" s="2" t="inlineStr">
        <is>
          <t>Dec. 31, 2021</t>
        </is>
      </c>
      <c r="E1" s="2" t="inlineStr">
        <is>
          <t>Dec. 31, 2020</t>
        </is>
      </c>
      <c r="F1" s="2" t="inlineStr">
        <is>
          <t>Jan. 01, 2019</t>
        </is>
      </c>
    </row>
    <row r="2">
      <c r="A2" s="3" t="inlineStr">
        <is>
          <t>Loss Contingencies [Line Items]</t>
        </is>
      </c>
    </row>
    <row r="3">
      <c r="A3" s="4" t="inlineStr">
        <is>
          <t>Losses from discontinued operations related to claims</t>
        </is>
      </c>
      <c r="C3" s="5" t="n">
        <v>25500</v>
      </c>
    </row>
    <row r="4">
      <c r="A4" s="4" t="inlineStr">
        <is>
          <t>Operating lease ROU assets</t>
        </is>
      </c>
      <c r="D4" s="5" t="n">
        <v>2961</v>
      </c>
      <c r="E4" s="5" t="n">
        <v>2696</v>
      </c>
    </row>
    <row r="5">
      <c r="A5" s="4" t="inlineStr">
        <is>
          <t>Operating lease liabilities</t>
        </is>
      </c>
      <c r="D5" s="5" t="n">
        <v>3189</v>
      </c>
      <c r="E5" s="5" t="n">
        <v>1976</v>
      </c>
    </row>
    <row r="6">
      <c r="A6" s="4" t="inlineStr">
        <is>
          <t>Accounting Standards Update 2016-02</t>
        </is>
      </c>
    </row>
    <row r="7">
      <c r="A7" s="3" t="inlineStr">
        <is>
          <t>Loss Contingencies [Line Items]</t>
        </is>
      </c>
    </row>
    <row r="8">
      <c r="A8" s="4" t="inlineStr">
        <is>
          <t>Operating lease ROU assets</t>
        </is>
      </c>
      <c r="F8" s="5" t="n">
        <v>2890</v>
      </c>
    </row>
    <row r="9">
      <c r="A9" s="4" t="inlineStr">
        <is>
          <t>Operating lease liabilities</t>
        </is>
      </c>
      <c r="F9" s="5" t="n">
        <v>3114</v>
      </c>
    </row>
    <row r="10">
      <c r="A10" s="4" t="inlineStr">
        <is>
          <t>University House Communities Group, Inc | Settled Litigation</t>
        </is>
      </c>
    </row>
    <row r="11">
      <c r="A11" s="3" t="inlineStr">
        <is>
          <t>Loss Contingencies [Line Items]</t>
        </is>
      </c>
    </row>
    <row r="12">
      <c r="A12" s="4" t="inlineStr">
        <is>
          <t>Litigation settlement, amount awarded to other party</t>
        </is>
      </c>
      <c r="B12" s="5" t="n">
        <v>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Operating and Finance Leases (Details) - USD ($) $ in Thousands</t>
        </is>
      </c>
      <c r="B1" s="2" t="inlineStr">
        <is>
          <t>Dec. 31, 2021</t>
        </is>
      </c>
      <c r="C1" s="2" t="inlineStr">
        <is>
          <t>Dec. 31, 2020</t>
        </is>
      </c>
    </row>
    <row r="2">
      <c r="A2" s="3" t="inlineStr">
        <is>
          <t>Commitments and Contingencies Disclosure [Abstract]</t>
        </is>
      </c>
    </row>
    <row r="3">
      <c r="A3" s="4" t="inlineStr">
        <is>
          <t>Operating lease ROU assets</t>
        </is>
      </c>
      <c r="B3" s="5" t="n">
        <v>2961</v>
      </c>
      <c r="C3" s="5" t="n">
        <v>2696</v>
      </c>
    </row>
    <row r="4">
      <c r="A4" s="4" t="inlineStr">
        <is>
          <t>Operating lease ROU accumulated amortization</t>
        </is>
      </c>
      <c r="B4" s="6" t="n">
        <v>-215</v>
      </c>
      <c r="C4" s="6" t="n">
        <v>-896</v>
      </c>
    </row>
    <row r="5">
      <c r="A5" s="4" t="inlineStr">
        <is>
          <t>Operating lease liabilities</t>
        </is>
      </c>
      <c r="B5" s="6" t="n">
        <v>3189</v>
      </c>
      <c r="C5" s="6" t="n">
        <v>1976</v>
      </c>
    </row>
    <row r="6">
      <c r="A6" s="4" t="inlineStr">
        <is>
          <t>Finance lease ROU assets</t>
        </is>
      </c>
      <c r="B6" s="6" t="n">
        <v>1641</v>
      </c>
      <c r="C6" s="6" t="n">
        <v>1641</v>
      </c>
    </row>
    <row r="7">
      <c r="A7" s="4" t="inlineStr">
        <is>
          <t>Finance lease ROU accumulated amortization</t>
        </is>
      </c>
      <c r="B7" s="6" t="n">
        <v>-406</v>
      </c>
      <c r="C7" s="6" t="n">
        <v>-297</v>
      </c>
    </row>
    <row r="8">
      <c r="A8" s="4" t="inlineStr">
        <is>
          <t>Finance lease liabilities</t>
        </is>
      </c>
      <c r="B8" s="5" t="n">
        <v>283</v>
      </c>
      <c r="C8" s="5" t="n">
        <v>673</v>
      </c>
    </row>
    <row r="9">
      <c r="A9" s="4" t="inlineStr">
        <is>
          <t>Operating Lease, Right-of-Use Asset, Statement of Financial Position [Extensible List]</t>
        </is>
      </c>
      <c r="B9" s="4" t="inlineStr">
        <is>
          <t>Deferred costs and other assets, net</t>
        </is>
      </c>
      <c r="C9" s="4" t="inlineStr">
        <is>
          <t>Deferred costs and other assets, net</t>
        </is>
      </c>
    </row>
    <row r="10">
      <c r="A10" s="4" t="inlineStr">
        <is>
          <t>Operating Lease, Liability, Statement of Financial Position [Extensible List]</t>
        </is>
      </c>
      <c r="B10" s="4" t="inlineStr">
        <is>
          <t>Other liabilities</t>
        </is>
      </c>
      <c r="C10" s="4" t="inlineStr">
        <is>
          <t>Other liabilities</t>
        </is>
      </c>
    </row>
    <row r="11">
      <c r="A11" s="4" t="inlineStr">
        <is>
          <t>Finance Lease, Right-of-Use Asset, Statement of Financial Position [Extensible List]</t>
        </is>
      </c>
      <c r="B11" s="4" t="inlineStr">
        <is>
          <t>Building and other improvements</t>
        </is>
      </c>
      <c r="C11" s="4" t="inlineStr">
        <is>
          <t>Building and other improvements</t>
        </is>
      </c>
    </row>
    <row r="12">
      <c r="A12" s="4" t="inlineStr">
        <is>
          <t>Finance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5360</v>
      </c>
      <c r="C4" s="5" t="n">
        <v>-10174</v>
      </c>
      <c r="D4" s="5" t="n">
        <v>38399</v>
      </c>
    </row>
    <row r="5">
      <c r="A5" s="3" t="inlineStr">
        <is>
          <t>Adjustments to reconcile net (loss) income to net cash provided by operating activities:</t>
        </is>
      </c>
    </row>
    <row r="6">
      <c r="A6" s="4" t="inlineStr">
        <is>
          <t>Depreciation and amortization</t>
        </is>
      </c>
      <c r="B6" s="6" t="n">
        <v>87143</v>
      </c>
      <c r="C6" s="6" t="n">
        <v>87755</v>
      </c>
      <c r="D6" s="6" t="n">
        <v>97429</v>
      </c>
    </row>
    <row r="7">
      <c r="A7" s="4" t="inlineStr">
        <is>
          <t>Amortization of above and below-market leases and lease inducements, net</t>
        </is>
      </c>
      <c r="B7" s="6" t="n">
        <v>-4318</v>
      </c>
      <c r="C7" s="6" t="n">
        <v>-7060</v>
      </c>
      <c r="D7" s="6" t="n">
        <v>-6148</v>
      </c>
    </row>
    <row r="8">
      <c r="A8" s="4" t="inlineStr">
        <is>
          <t>Amortization of debt premiums, discounts, and financing costs, net</t>
        </is>
      </c>
      <c r="B8" s="6" t="n">
        <v>1816</v>
      </c>
      <c r="C8" s="6" t="n">
        <v>1826</v>
      </c>
      <c r="D8" s="6" t="n">
        <v>1706</v>
      </c>
    </row>
    <row r="9">
      <c r="A9" s="4" t="inlineStr">
        <is>
          <t>Straight-line rent adjustment, net</t>
        </is>
      </c>
      <c r="B9" s="6" t="n">
        <v>-3272</v>
      </c>
      <c r="C9" s="6" t="n">
        <v>-2590</v>
      </c>
      <c r="D9" s="6" t="n">
        <v>-3609</v>
      </c>
    </row>
    <row r="10">
      <c r="A10" s="4" t="inlineStr">
        <is>
          <t>Provision for asset impairment</t>
        </is>
      </c>
      <c r="B10" s="6" t="n">
        <v>0</v>
      </c>
      <c r="C10" s="6" t="n">
        <v>9002</v>
      </c>
      <c r="D10" s="6" t="n">
        <v>2359</v>
      </c>
    </row>
    <row r="11">
      <c r="A11" s="4" t="inlineStr">
        <is>
          <t>Provision for estimated credit losses</t>
        </is>
      </c>
      <c r="B11" s="6" t="n">
        <v>2271</v>
      </c>
      <c r="C11" s="6" t="n">
        <v>11119</v>
      </c>
      <c r="D11" s="6" t="n">
        <v>1557</v>
      </c>
    </row>
    <row r="12">
      <c r="A12" s="4" t="inlineStr">
        <is>
          <t>Gain on sale of investment properties, net</t>
        </is>
      </c>
      <c r="B12" s="6" t="n">
        <v>-1522</v>
      </c>
      <c r="C12" s="6" t="n">
        <v>-1752</v>
      </c>
      <c r="D12" s="6" t="n">
        <v>-62011</v>
      </c>
    </row>
    <row r="13">
      <c r="A13" s="4" t="inlineStr">
        <is>
          <t>Loss on extinguishment of debt</t>
        </is>
      </c>
      <c r="B13" s="6" t="n">
        <v>400</v>
      </c>
      <c r="C13" s="6" t="n">
        <v>2543</v>
      </c>
      <c r="D13" s="6" t="n">
        <v>2901</v>
      </c>
    </row>
    <row r="14">
      <c r="A14" s="4" t="inlineStr">
        <is>
          <t>Equity in (earnings) losses of unconsolidated entities</t>
        </is>
      </c>
      <c r="B14" s="6" t="n">
        <v>-6398</v>
      </c>
      <c r="C14" s="6" t="n">
        <v>3141</v>
      </c>
      <c r="D14" s="6" t="n">
        <v>-957</v>
      </c>
    </row>
    <row r="15">
      <c r="A15" s="4" t="inlineStr">
        <is>
          <t>Distributions from unconsolidated entities</t>
        </is>
      </c>
      <c r="B15" s="6" t="n">
        <v>8085</v>
      </c>
      <c r="C15" s="6" t="n">
        <v>6380</v>
      </c>
      <c r="D15" s="6" t="n">
        <v>8228</v>
      </c>
    </row>
    <row r="16">
      <c r="A16" s="4" t="inlineStr">
        <is>
          <t>Stock-based compensation, net</t>
        </is>
      </c>
      <c r="B16" s="6" t="n">
        <v>9116</v>
      </c>
      <c r="C16" s="6" t="n">
        <v>4449</v>
      </c>
      <c r="D16" s="6" t="n">
        <v>5541</v>
      </c>
    </row>
    <row r="17">
      <c r="A17" s="4" t="inlineStr">
        <is>
          <t>Provision for indemnification claims</t>
        </is>
      </c>
      <c r="B17" s="6" t="n">
        <v>0</v>
      </c>
      <c r="C17" s="6" t="n">
        <v>0</v>
      </c>
      <c r="D17" s="6" t="n">
        <v>25500</v>
      </c>
    </row>
    <row r="18">
      <c r="A18" s="3" t="inlineStr">
        <is>
          <t>Changes in operating assets and liabilities:</t>
        </is>
      </c>
    </row>
    <row r="19">
      <c r="A19" s="4" t="inlineStr">
        <is>
          <t>Accounts and rents receivable</t>
        </is>
      </c>
      <c r="B19" s="6" t="n">
        <v>257</v>
      </c>
      <c r="C19" s="6" t="n">
        <v>-7451</v>
      </c>
      <c r="D19" s="6" t="n">
        <v>-4922</v>
      </c>
    </row>
    <row r="20">
      <c r="A20" s="4" t="inlineStr">
        <is>
          <t>Deferred costs and other assets, net</t>
        </is>
      </c>
      <c r="B20" s="6" t="n">
        <v>-1834</v>
      </c>
      <c r="C20" s="6" t="n">
        <v>192</v>
      </c>
      <c r="D20" s="6" t="n">
        <v>-1624</v>
      </c>
    </row>
    <row r="21">
      <c r="A21" s="4" t="inlineStr">
        <is>
          <t>Accounts payable and accrued expenses</t>
        </is>
      </c>
      <c r="B21" s="6" t="n">
        <v>1875</v>
      </c>
      <c r="C21" s="6" t="n">
        <v>-1888</v>
      </c>
      <c r="D21" s="6" t="n">
        <v>-66</v>
      </c>
    </row>
    <row r="22">
      <c r="A22" s="4" t="inlineStr">
        <is>
          <t>Other liabilities</t>
        </is>
      </c>
      <c r="B22" s="6" t="n">
        <v>1697</v>
      </c>
      <c r="C22" s="6" t="n">
        <v>-1337</v>
      </c>
      <c r="D22" s="6" t="n">
        <v>1725</v>
      </c>
    </row>
    <row r="23">
      <c r="A23" s="4" t="inlineStr">
        <is>
          <t>Net cash provided by operating activities</t>
        </is>
      </c>
      <c r="B23" s="6" t="n">
        <v>89956</v>
      </c>
      <c r="C23" s="6" t="n">
        <v>94155</v>
      </c>
      <c r="D23" s="6" t="n">
        <v>106008</v>
      </c>
    </row>
    <row r="24">
      <c r="A24" s="3" t="inlineStr">
        <is>
          <t>Cash flows from investing activities:</t>
        </is>
      </c>
    </row>
    <row r="25">
      <c r="A25" s="4" t="inlineStr">
        <is>
          <t>Purchase of investment properties</t>
        </is>
      </c>
      <c r="B25" s="6" t="n">
        <v>-53078</v>
      </c>
      <c r="C25" s="6" t="n">
        <v>-41446</v>
      </c>
      <c r="D25" s="6" t="n">
        <v>-359095</v>
      </c>
    </row>
    <row r="26">
      <c r="A26" s="4" t="inlineStr">
        <is>
          <t>Capital expenditures and tenant improvements</t>
        </is>
      </c>
      <c r="B26" s="6" t="n">
        <v>-15361</v>
      </c>
      <c r="C26" s="6" t="n">
        <v>-12918</v>
      </c>
      <c r="D26" s="6" t="n">
        <v>-17754</v>
      </c>
    </row>
    <row r="27">
      <c r="A27" s="4" t="inlineStr">
        <is>
          <t>Investment in development and re-development projects</t>
        </is>
      </c>
      <c r="B27" s="6" t="n">
        <v>-5466</v>
      </c>
      <c r="C27" s="6" t="n">
        <v>-2189</v>
      </c>
      <c r="D27" s="6" t="n">
        <v>-7103</v>
      </c>
    </row>
    <row r="28">
      <c r="A28" s="4" t="inlineStr">
        <is>
          <t>Proceeds from the sale of investment properties, net</t>
        </is>
      </c>
      <c r="B28" s="6" t="n">
        <v>14807</v>
      </c>
      <c r="C28" s="6" t="n">
        <v>8027</v>
      </c>
      <c r="D28" s="6" t="n">
        <v>346707</v>
      </c>
    </row>
    <row r="29">
      <c r="A29" s="4" t="inlineStr">
        <is>
          <t>Proceeds from the sale of unconsolidated entity</t>
        </is>
      </c>
      <c r="B29" s="6" t="n">
        <v>0</v>
      </c>
      <c r="C29" s="6" t="n">
        <v>0</v>
      </c>
      <c r="D29" s="6" t="n">
        <v>30000</v>
      </c>
    </row>
    <row r="30">
      <c r="A30" s="4" t="inlineStr">
        <is>
          <t>Indemnification payment related to the sale of investment properties</t>
        </is>
      </c>
      <c r="B30" s="6" t="n">
        <v>0</v>
      </c>
      <c r="C30" s="6" t="n">
        <v>0</v>
      </c>
      <c r="D30" s="6" t="n">
        <v>-30000</v>
      </c>
    </row>
    <row r="31">
      <c r="A31" s="4" t="inlineStr">
        <is>
          <t>Lease commissions and other leasing costs</t>
        </is>
      </c>
      <c r="B31" s="6" t="n">
        <v>-4055</v>
      </c>
      <c r="C31" s="6" t="n">
        <v>-1391</v>
      </c>
      <c r="D31" s="6" t="n">
        <v>-5621</v>
      </c>
    </row>
    <row r="32">
      <c r="A32" s="4" t="inlineStr">
        <is>
          <t>Other assets</t>
        </is>
      </c>
      <c r="B32" s="6" t="n">
        <v>-179</v>
      </c>
      <c r="C32" s="6" t="n">
        <v>3096</v>
      </c>
      <c r="D32" s="6" t="n">
        <v>333</v>
      </c>
    </row>
    <row r="33">
      <c r="A33" s="4" t="inlineStr">
        <is>
          <t>Other liabilities</t>
        </is>
      </c>
      <c r="B33" s="6" t="n">
        <v>-1369</v>
      </c>
      <c r="C33" s="6" t="n">
        <v>-2239</v>
      </c>
      <c r="D33" s="6" t="n">
        <v>736</v>
      </c>
    </row>
    <row r="34">
      <c r="A34" s="4" t="inlineStr">
        <is>
          <t>Net cash used in investing activities</t>
        </is>
      </c>
      <c r="B34" s="6" t="n">
        <v>-64701</v>
      </c>
      <c r="C34" s="6" t="n">
        <v>-49060</v>
      </c>
      <c r="D34" s="6" t="n">
        <v>-41797</v>
      </c>
    </row>
    <row r="35">
      <c r="A35" s="3" t="inlineStr">
        <is>
          <t>Cash flows from financing activities:</t>
        </is>
      </c>
    </row>
    <row r="36">
      <c r="A36" s="4" t="inlineStr">
        <is>
          <t>Payment of tax withholdings for share-based compensation</t>
        </is>
      </c>
      <c r="B36" s="6" t="n">
        <v>-1833</v>
      </c>
      <c r="C36" s="6" t="n">
        <v>-1072</v>
      </c>
      <c r="D36" s="6" t="n">
        <v>-1397</v>
      </c>
    </row>
    <row r="37">
      <c r="A37" s="4" t="inlineStr">
        <is>
          <t>Repurchase of common stock under share repurchase plan</t>
        </is>
      </c>
      <c r="B37" s="6" t="n">
        <v>-16685</v>
      </c>
      <c r="C37" s="6" t="n">
        <v>-5201</v>
      </c>
      <c r="D37" s="6" t="n">
        <v>-20384</v>
      </c>
    </row>
    <row r="38">
      <c r="A38" s="4" t="inlineStr">
        <is>
          <t>Repurchase of common stock through tender offer</t>
        </is>
      </c>
      <c r="B38" s="6" t="n">
        <v>-103331</v>
      </c>
      <c r="C38" s="6" t="n">
        <v>0</v>
      </c>
      <c r="D38" s="6" t="n">
        <v>0</v>
      </c>
    </row>
    <row r="39">
      <c r="A39" s="4" t="inlineStr">
        <is>
          <t>Proceeds from distribution reinvestment plan</t>
        </is>
      </c>
      <c r="B39" s="6" t="n">
        <v>0</v>
      </c>
      <c r="C39" s="6" t="n">
        <v>185</v>
      </c>
      <c r="D39" s="6" t="n">
        <v>0</v>
      </c>
    </row>
    <row r="40">
      <c r="A40" s="4" t="inlineStr">
        <is>
          <t>Distributions to stockholders</t>
        </is>
      </c>
      <c r="B40" s="6" t="n">
        <v>-55561</v>
      </c>
      <c r="C40" s="6" t="n">
        <v>-54214</v>
      </c>
      <c r="D40" s="6" t="n">
        <v>-53250</v>
      </c>
    </row>
    <row r="41">
      <c r="A41" s="4" t="inlineStr">
        <is>
          <t>Proceeds from debt</t>
        </is>
      </c>
      <c r="B41" s="6" t="n">
        <v>431000</v>
      </c>
      <c r="C41" s="6" t="n">
        <v>150000</v>
      </c>
      <c r="D41" s="6" t="n">
        <v>118000</v>
      </c>
    </row>
    <row r="42">
      <c r="A42" s="4" t="inlineStr">
        <is>
          <t>Payoffs of debt</t>
        </is>
      </c>
      <c r="B42" s="6" t="n">
        <v>-450000</v>
      </c>
      <c r="C42" s="6" t="n">
        <v>-167349</v>
      </c>
      <c r="D42" s="6" t="n">
        <v>-106041</v>
      </c>
    </row>
    <row r="43">
      <c r="A43" s="4" t="inlineStr">
        <is>
          <t>Debt prepayment penalties</t>
        </is>
      </c>
      <c r="B43" s="6" t="n">
        <v>0</v>
      </c>
      <c r="C43" s="6" t="n">
        <v>-2504</v>
      </c>
      <c r="D43" s="6" t="n">
        <v>-1834</v>
      </c>
    </row>
    <row r="44">
      <c r="A44" s="4" t="inlineStr">
        <is>
          <t>Principal payments on mortgage debt</t>
        </is>
      </c>
      <c r="B44" s="6" t="n">
        <v>-1306</v>
      </c>
      <c r="C44" s="6" t="n">
        <v>-1441</v>
      </c>
      <c r="D44" s="6" t="n">
        <v>-2692</v>
      </c>
    </row>
    <row r="45">
      <c r="A45" s="4" t="inlineStr">
        <is>
          <t>Payment of loan fees and deposits</t>
        </is>
      </c>
      <c r="B45" s="6" t="n">
        <v>-6065</v>
      </c>
      <c r="C45" s="6" t="n">
        <v>-100</v>
      </c>
      <c r="D45" s="6" t="n">
        <v>-446</v>
      </c>
    </row>
    <row r="46">
      <c r="A46" s="4" t="inlineStr">
        <is>
          <t>Payment of finance lease liabilities</t>
        </is>
      </c>
      <c r="B46" s="6" t="n">
        <v>-390</v>
      </c>
      <c r="C46" s="6" t="n">
        <v>-377</v>
      </c>
      <c r="D46" s="6" t="n">
        <v>-272</v>
      </c>
    </row>
    <row r="47">
      <c r="A47" s="4" t="inlineStr">
        <is>
          <t>Net cash used in financing activities</t>
        </is>
      </c>
      <c r="B47" s="6" t="n">
        <v>-204171</v>
      </c>
      <c r="C47" s="6" t="n">
        <v>-82073</v>
      </c>
      <c r="D47" s="6" t="n">
        <v>-68316</v>
      </c>
    </row>
    <row r="48">
      <c r="A48" s="4" t="inlineStr">
        <is>
          <t>Net decrease in cash, cash equivalents and restricted cash</t>
        </is>
      </c>
      <c r="B48" s="6" t="n">
        <v>-178916</v>
      </c>
      <c r="C48" s="6" t="n">
        <v>-36978</v>
      </c>
      <c r="D48" s="6" t="n">
        <v>-4105</v>
      </c>
    </row>
    <row r="49">
      <c r="A49" s="4" t="inlineStr">
        <is>
          <t>Cash, cash equivalents and restricted cash at beginning of year</t>
        </is>
      </c>
      <c r="B49" s="6" t="n">
        <v>223770</v>
      </c>
      <c r="C49" s="6" t="n">
        <v>260748</v>
      </c>
      <c r="D49" s="6" t="n">
        <v>264853</v>
      </c>
    </row>
    <row r="50">
      <c r="A50" s="4" t="inlineStr">
        <is>
          <t>Cash, cash equivalents and restricted cash at end of year</t>
        </is>
      </c>
      <c r="B50" s="6" t="n">
        <v>44854</v>
      </c>
      <c r="C50" s="6" t="n">
        <v>223770</v>
      </c>
      <c r="D50" s="6" t="n">
        <v>260748</v>
      </c>
    </row>
    <row r="51">
      <c r="A51" s="3" t="inlineStr">
        <is>
          <t>Supplemental disclosure of cash flow information:</t>
        </is>
      </c>
    </row>
    <row r="52">
      <c r="A52" s="4" t="inlineStr">
        <is>
          <t>Cash paid for interest, net of capitalized interest</t>
        </is>
      </c>
      <c r="B52" s="6" t="n">
        <v>14570</v>
      </c>
      <c r="C52" s="6" t="n">
        <v>17256</v>
      </c>
      <c r="D52" s="6" t="n">
        <v>21259</v>
      </c>
    </row>
    <row r="53">
      <c r="A53" s="4" t="inlineStr">
        <is>
          <t>Cash paid for income taxes, net of refunds</t>
        </is>
      </c>
      <c r="B53" s="6" t="n">
        <v>276</v>
      </c>
      <c r="C53" s="6" t="n">
        <v>833</v>
      </c>
      <c r="D53" s="6" t="n">
        <v>446</v>
      </c>
    </row>
    <row r="54">
      <c r="A54" s="4" t="inlineStr">
        <is>
          <t>Distributions payable to stockholders</t>
        </is>
      </c>
      <c r="B54" s="6" t="n">
        <v>13802</v>
      </c>
      <c r="C54" s="6" t="n">
        <v>13642</v>
      </c>
      <c r="D54" s="6" t="n">
        <v>13252</v>
      </c>
    </row>
    <row r="55">
      <c r="A55" s="4" t="inlineStr">
        <is>
          <t>Accrued capital expenditures and tenant improvements</t>
        </is>
      </c>
      <c r="B55" s="6" t="n">
        <v>3552</v>
      </c>
      <c r="C55" s="6" t="n">
        <v>1404</v>
      </c>
      <c r="D55" s="6" t="n">
        <v>1180</v>
      </c>
    </row>
    <row r="56">
      <c r="A56" s="4" t="inlineStr">
        <is>
          <t>Capitalized costs placed in service</t>
        </is>
      </c>
      <c r="B56" s="6" t="n">
        <v>7453</v>
      </c>
      <c r="C56" s="6" t="n">
        <v>8213</v>
      </c>
      <c r="D56" s="6" t="n">
        <v>29027</v>
      </c>
    </row>
    <row r="57">
      <c r="A57" s="4" t="inlineStr">
        <is>
          <t>Gross issuance of shares for share-based compensation</t>
        </is>
      </c>
      <c r="B57" s="6" t="n">
        <v>5040</v>
      </c>
      <c r="C57" s="6" t="n">
        <v>3593</v>
      </c>
      <c r="D57" s="6" t="n">
        <v>4051</v>
      </c>
    </row>
    <row r="58">
      <c r="A58" s="4" t="inlineStr">
        <is>
          <t>Reclassification of registration statement costs incurred to equity issuance costs</t>
        </is>
      </c>
      <c r="B58" s="6" t="n">
        <v>0</v>
      </c>
      <c r="C58" s="6" t="n">
        <v>278</v>
      </c>
      <c r="D58" s="6" t="n">
        <v>0</v>
      </c>
    </row>
    <row r="59">
      <c r="A59" s="3" t="inlineStr">
        <is>
          <t>Purchase of investment properties:</t>
        </is>
      </c>
    </row>
    <row r="60">
      <c r="A60" s="4" t="inlineStr">
        <is>
          <t>Net investment properties</t>
        </is>
      </c>
      <c r="B60" s="6" t="n">
        <v>45791</v>
      </c>
      <c r="C60" s="6" t="n">
        <v>37329</v>
      </c>
      <c r="D60" s="6" t="n">
        <v>332148</v>
      </c>
    </row>
    <row r="61">
      <c r="A61" s="4" t="inlineStr">
        <is>
          <t>Accounts and rents receivable, lease intangibles, and deferred costs and other assets</t>
        </is>
      </c>
      <c r="B61" s="6" t="n">
        <v>8734</v>
      </c>
      <c r="C61" s="6" t="n">
        <v>6066</v>
      </c>
      <c r="D61" s="6" t="n">
        <v>37103</v>
      </c>
    </row>
    <row r="62">
      <c r="A62" s="4" t="inlineStr">
        <is>
          <t>Accounts payable and accrued expenses, lease intangibles, and other liabilities</t>
        </is>
      </c>
      <c r="B62" s="6" t="n">
        <v>-1447</v>
      </c>
      <c r="C62" s="6" t="n">
        <v>-1949</v>
      </c>
      <c r="D62" s="6" t="n">
        <v>-10156</v>
      </c>
    </row>
    <row r="63">
      <c r="A63" s="4" t="inlineStr">
        <is>
          <t>Cash outflow for purchase of investment properties, net</t>
        </is>
      </c>
      <c r="B63" s="6" t="n">
        <v>53078</v>
      </c>
      <c r="C63" s="6" t="n">
        <v>41446</v>
      </c>
      <c r="D63" s="6" t="n">
        <v>359095</v>
      </c>
    </row>
    <row r="64">
      <c r="A64" s="4" t="inlineStr">
        <is>
          <t>Capitalized acquisition costs</t>
        </is>
      </c>
      <c r="B64" s="6" t="n">
        <v>-59</v>
      </c>
      <c r="C64" s="6" t="n">
        <v>-121</v>
      </c>
      <c r="D64" s="6" t="n">
        <v>-2334</v>
      </c>
    </row>
    <row r="65">
      <c r="A65" s="4" t="inlineStr">
        <is>
          <t>Credits and other changes in cash outflow, net</t>
        </is>
      </c>
      <c r="B65" s="6" t="n">
        <v>1691</v>
      </c>
      <c r="C65" s="6" t="n">
        <v>922</v>
      </c>
      <c r="D65" s="6" t="n">
        <v>9003</v>
      </c>
    </row>
    <row r="66">
      <c r="A66" s="4" t="inlineStr">
        <is>
          <t>Gross acquisition price of investment properties</t>
        </is>
      </c>
      <c r="B66" s="6" t="n">
        <v>54710</v>
      </c>
      <c r="C66" s="6" t="n">
        <v>42247</v>
      </c>
      <c r="D66" s="6" t="n">
        <v>365764</v>
      </c>
    </row>
    <row r="67">
      <c r="A67" s="3" t="inlineStr">
        <is>
          <t>Sale of investment properties:</t>
        </is>
      </c>
    </row>
    <row r="68">
      <c r="A68" s="4" t="inlineStr">
        <is>
          <t>Net investment properties</t>
        </is>
      </c>
      <c r="B68" s="6" t="n">
        <v>10953</v>
      </c>
      <c r="C68" s="6" t="n">
        <v>6400</v>
      </c>
      <c r="D68" s="6" t="n">
        <v>286682</v>
      </c>
    </row>
    <row r="69">
      <c r="A69" s="4" t="inlineStr">
        <is>
          <t>Accounts and rents receivable, lease intangibles, and deferred costs and other assets</t>
        </is>
      </c>
      <c r="B69" s="6" t="n">
        <v>2332</v>
      </c>
      <c r="C69" s="6" t="n">
        <v>249</v>
      </c>
      <c r="D69" s="6" t="n">
        <v>9295</v>
      </c>
    </row>
    <row r="70">
      <c r="A70" s="4" t="inlineStr">
        <is>
          <t>Accounts payable and accrued expenses, lease intangibles, and other liabilities</t>
        </is>
      </c>
      <c r="B70" s="6" t="n">
        <v>0</v>
      </c>
      <c r="C70" s="6" t="n">
        <v>-374</v>
      </c>
      <c r="D70" s="6" t="n">
        <v>-9189</v>
      </c>
    </row>
    <row r="71">
      <c r="A71" s="4" t="inlineStr">
        <is>
          <t>Gain on sale of investment properties, net</t>
        </is>
      </c>
      <c r="B71" s="6" t="n">
        <v>1522</v>
      </c>
      <c r="C71" s="6" t="n">
        <v>1752</v>
      </c>
      <c r="D71" s="6" t="n">
        <v>62011</v>
      </c>
    </row>
    <row r="72">
      <c r="A72" s="4" t="inlineStr">
        <is>
          <t>Loss on extinguishment of debt</t>
        </is>
      </c>
      <c r="B72" s="6" t="n">
        <v>0</v>
      </c>
      <c r="C72" s="6" t="n">
        <v>0</v>
      </c>
      <c r="D72" s="6" t="n">
        <v>-2092</v>
      </c>
    </row>
    <row r="73">
      <c r="A73" s="4" t="inlineStr">
        <is>
          <t>Proceeds from sale of investment properties, net</t>
        </is>
      </c>
      <c r="B73" s="6" t="n">
        <v>14807</v>
      </c>
      <c r="C73" s="6" t="n">
        <v>8027</v>
      </c>
      <c r="D73" s="6" t="n">
        <v>346707</v>
      </c>
    </row>
    <row r="74">
      <c r="A74" s="4" t="inlineStr">
        <is>
          <t>Credits and other changes in cash inflow, net</t>
        </is>
      </c>
      <c r="B74" s="6" t="n">
        <v>174</v>
      </c>
      <c r="C74" s="6" t="n">
        <v>11093</v>
      </c>
      <c r="D74" s="6" t="n">
        <v>11093</v>
      </c>
    </row>
    <row r="75">
      <c r="A75" s="4" t="inlineStr">
        <is>
          <t>Gross disposition price of investment properties</t>
        </is>
      </c>
      <c r="B75" s="5" t="n">
        <v>14981</v>
      </c>
      <c r="C75" s="5" t="n">
        <v>19120</v>
      </c>
      <c r="D75" s="5" t="n">
        <v>357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Commitments and Contingencies -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Minimum operating lease payments</t>
        </is>
      </c>
      <c r="B4" s="5" t="n">
        <v>515</v>
      </c>
      <c r="C4" s="5" t="n">
        <v>663</v>
      </c>
    </row>
    <row r="5">
      <c r="A5" s="4" t="inlineStr">
        <is>
          <t>Variable operating lease payments</t>
        </is>
      </c>
      <c r="B5" s="6" t="n">
        <v>163</v>
      </c>
      <c r="C5" s="6" t="n">
        <v>276</v>
      </c>
    </row>
    <row r="6">
      <c r="A6" s="4" t="inlineStr">
        <is>
          <t>Short-term operating lease payments</t>
        </is>
      </c>
      <c r="B6" s="6" t="n">
        <v>174</v>
      </c>
      <c r="C6" s="6" t="n">
        <v>124</v>
      </c>
    </row>
    <row r="7">
      <c r="A7" s="4" t="inlineStr">
        <is>
          <t>ROU amortization of finance leases</t>
        </is>
      </c>
      <c r="B7" s="6" t="n">
        <v>109</v>
      </c>
      <c r="C7" s="6" t="n">
        <v>109</v>
      </c>
    </row>
    <row r="8">
      <c r="A8" s="4" t="inlineStr">
        <is>
          <t>Interest expense of finance leases</t>
        </is>
      </c>
      <c r="B8" s="6" t="n">
        <v>24</v>
      </c>
      <c r="C8" s="6" t="n">
        <v>37</v>
      </c>
    </row>
    <row r="9">
      <c r="A9" s="4" t="inlineStr">
        <is>
          <t>Total lease cost</t>
        </is>
      </c>
      <c r="B9" s="5" t="n">
        <v>985</v>
      </c>
      <c r="C9" s="5" t="n">
        <v>1209</v>
      </c>
    </row>
    <row r="10">
      <c r="A10" s="4" t="inlineStr">
        <is>
          <t>Weighted-average remaining lease term of operating leases</t>
        </is>
      </c>
      <c r="B10" s="4" t="inlineStr">
        <is>
          <t>7 years 10 months 24 days</t>
        </is>
      </c>
      <c r="C10" s="4" t="inlineStr">
        <is>
          <t>4 years</t>
        </is>
      </c>
    </row>
    <row r="11">
      <c r="A11" s="4" t="inlineStr">
        <is>
          <t>Weighted-average remaining lease term of finance leases</t>
        </is>
      </c>
      <c r="B11" s="4" t="inlineStr">
        <is>
          <t>1 year</t>
        </is>
      </c>
      <c r="C11" s="4" t="inlineStr">
        <is>
          <t>1 year 9 months 18 days</t>
        </is>
      </c>
    </row>
    <row r="12">
      <c r="A12" s="4" t="inlineStr">
        <is>
          <t>Weighted-average discount rate of operating leases</t>
        </is>
      </c>
      <c r="B12" s="4" t="inlineStr">
        <is>
          <t>4.36%</t>
        </is>
      </c>
      <c r="C12" s="4" t="inlineStr">
        <is>
          <t>4.44%</t>
        </is>
      </c>
    </row>
    <row r="13">
      <c r="A13" s="4" t="inlineStr">
        <is>
          <t>Weighted-average discount rate of finance leases</t>
        </is>
      </c>
      <c r="B13" s="4" t="inlineStr">
        <is>
          <t>3.50%</t>
        </is>
      </c>
      <c r="C13" s="4" t="inlineStr">
        <is>
          <t>3.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Obligations (Details) - USD ($) $ in Thousands</t>
        </is>
      </c>
      <c r="B1" s="2" t="inlineStr">
        <is>
          <t>Dec. 31, 2021</t>
        </is>
      </c>
      <c r="C1" s="2" t="inlineStr">
        <is>
          <t>Dec. 31, 2020</t>
        </is>
      </c>
    </row>
    <row r="2">
      <c r="A2" s="3" t="inlineStr">
        <is>
          <t>Operating Leases</t>
        </is>
      </c>
    </row>
    <row r="3">
      <c r="A3" s="4" t="inlineStr">
        <is>
          <t>2022</t>
        </is>
      </c>
      <c r="B3" s="5" t="n">
        <v>152</v>
      </c>
    </row>
    <row r="4">
      <c r="A4" s="4" t="inlineStr">
        <is>
          <t>2023</t>
        </is>
      </c>
      <c r="B4" s="6" t="n">
        <v>513</v>
      </c>
    </row>
    <row r="5">
      <c r="A5" s="4" t="inlineStr">
        <is>
          <t>2024</t>
        </is>
      </c>
      <c r="B5" s="6" t="n">
        <v>575</v>
      </c>
    </row>
    <row r="6">
      <c r="A6" s="4" t="inlineStr">
        <is>
          <t>2025</t>
        </is>
      </c>
      <c r="B6" s="6" t="n">
        <v>456</v>
      </c>
    </row>
    <row r="7">
      <c r="A7" s="4" t="inlineStr">
        <is>
          <t>2026</t>
        </is>
      </c>
      <c r="B7" s="6" t="n">
        <v>460</v>
      </c>
    </row>
    <row r="8">
      <c r="A8" s="4" t="inlineStr">
        <is>
          <t>Thereafter</t>
        </is>
      </c>
      <c r="B8" s="6" t="n">
        <v>1740</v>
      </c>
    </row>
    <row r="9">
      <c r="A9" s="4" t="inlineStr">
        <is>
          <t>Total expected minimum lease obligation</t>
        </is>
      </c>
      <c r="B9" s="6" t="n">
        <v>3896</v>
      </c>
    </row>
    <row r="10">
      <c r="A10" s="4" t="inlineStr">
        <is>
          <t>Less: Amount representing interest</t>
        </is>
      </c>
      <c r="B10" s="6" t="n">
        <v>-707</v>
      </c>
    </row>
    <row r="11">
      <c r="A11" s="4" t="inlineStr">
        <is>
          <t>Operating lease liabilities</t>
        </is>
      </c>
      <c r="B11" s="6" t="n">
        <v>3189</v>
      </c>
      <c r="C11" s="5" t="n">
        <v>1976</v>
      </c>
    </row>
    <row r="12">
      <c r="A12" s="3" t="inlineStr">
        <is>
          <t>Finance Leases</t>
        </is>
      </c>
    </row>
    <row r="13">
      <c r="A13" s="4" t="inlineStr">
        <is>
          <t>2022</t>
        </is>
      </c>
      <c r="B13" s="6" t="n">
        <v>279</v>
      </c>
    </row>
    <row r="14">
      <c r="A14" s="4" t="inlineStr">
        <is>
          <t>2023</t>
        </is>
      </c>
      <c r="B14" s="6" t="n">
        <v>21</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expected minimum lease obligation</t>
        </is>
      </c>
      <c r="B19" s="6" t="n">
        <v>300</v>
      </c>
    </row>
    <row r="20">
      <c r="A20" s="4" t="inlineStr">
        <is>
          <t>Less: Amount representing interest</t>
        </is>
      </c>
      <c r="B20" s="6" t="n">
        <v>-17</v>
      </c>
    </row>
    <row r="21">
      <c r="A21" s="4" t="inlineStr">
        <is>
          <t>Finance lease, present value of net minimum lease payments</t>
        </is>
      </c>
      <c r="B21" s="5" t="n">
        <v>283</v>
      </c>
      <c r="C21" s="5" t="n">
        <v>6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Escarpment Village and The Shops at Arbor Trails ft² in Thousands, $ in Millions</t>
        </is>
      </c>
      <c r="B1" s="2" t="inlineStr">
        <is>
          <t>Feb. 02, 2022USD ($)ft²property</t>
        </is>
      </c>
    </row>
    <row r="2">
      <c r="A2" s="3" t="inlineStr">
        <is>
          <t>Subsequent Event [Line Items]</t>
        </is>
      </c>
    </row>
    <row r="3">
      <c r="A3" s="4" t="inlineStr">
        <is>
          <t>Number of properties acquired | property</t>
        </is>
      </c>
      <c r="B3" s="6" t="n">
        <v>2</v>
      </c>
    </row>
    <row r="4">
      <c r="A4" s="4" t="inlineStr">
        <is>
          <t>Purchase price</t>
        </is>
      </c>
      <c r="B4" s="12" t="n">
        <v>189.3</v>
      </c>
    </row>
    <row r="5">
      <c r="A5" s="4" t="inlineStr">
        <is>
          <t>Mortgage debt assumed</t>
        </is>
      </c>
      <c r="B5" s="10" t="n">
        <v>57.5</v>
      </c>
    </row>
    <row r="6">
      <c r="A6" s="4" t="inlineStr">
        <is>
          <t>Proceeds from long-term lines of credit</t>
        </is>
      </c>
      <c r="B6" s="5" t="n">
        <v>105</v>
      </c>
    </row>
    <row r="7">
      <c r="A7" s="4" t="inlineStr">
        <is>
          <t>Escarpment Village</t>
        </is>
      </c>
    </row>
    <row r="8">
      <c r="A8" s="3" t="inlineStr">
        <is>
          <t>Subsequent Event [Line Items]</t>
        </is>
      </c>
    </row>
    <row r="9">
      <c r="A9" s="4" t="inlineStr">
        <is>
          <t>Gross leasable area (square feet) | ft²</t>
        </is>
      </c>
      <c r="B9" s="6" t="n">
        <v>168</v>
      </c>
    </row>
    <row r="10">
      <c r="A10" s="4" t="inlineStr">
        <is>
          <t>The Shops At Arbor Trails</t>
        </is>
      </c>
    </row>
    <row r="11">
      <c r="A11" s="3" t="inlineStr">
        <is>
          <t>Subsequent Event [Line Items]</t>
        </is>
      </c>
    </row>
    <row r="12">
      <c r="A12" s="4" t="inlineStr">
        <is>
          <t>Gross leasable area (square feet) | ft²</t>
        </is>
      </c>
      <c r="B12" s="6" t="n">
        <v>3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Property - Real Estate and Accumulated Depreciation (Details) - USD ($) $ in Thousands</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Initial cost of land</t>
        </is>
      </c>
      <c r="B3" s="5" t="n">
        <v>590084</v>
      </c>
    </row>
    <row r="4">
      <c r="A4" s="4" t="inlineStr">
        <is>
          <t>Initial cost of buildings and improvements</t>
        </is>
      </c>
      <c r="B4" s="6" t="n">
        <v>1573287</v>
      </c>
    </row>
    <row r="5">
      <c r="A5" s="4" t="inlineStr">
        <is>
          <t>Adjustments to land basis</t>
        </is>
      </c>
      <c r="B5" s="6" t="n">
        <v>8852</v>
      </c>
    </row>
    <row r="6">
      <c r="A6" s="4" t="inlineStr">
        <is>
          <t>Adjustment to basis</t>
        </is>
      </c>
      <c r="B6" s="6" t="n">
        <v>100880</v>
      </c>
    </row>
    <row r="7">
      <c r="A7" s="4" t="inlineStr">
        <is>
          <t>Gross amount of land and improvements</t>
        </is>
      </c>
      <c r="B7" s="6" t="n">
        <v>598936</v>
      </c>
    </row>
    <row r="8">
      <c r="A8" s="4" t="inlineStr">
        <is>
          <t>Gross amount of buildings and improvements</t>
        </is>
      </c>
      <c r="B8" s="6" t="n">
        <v>1674167</v>
      </c>
    </row>
    <row r="9">
      <c r="A9" s="4" t="inlineStr">
        <is>
          <t>Total gross amount</t>
        </is>
      </c>
      <c r="B9" s="6" t="n">
        <v>2273103</v>
      </c>
      <c r="C9" s="5" t="n">
        <v>2221689</v>
      </c>
      <c r="D9" s="5" t="n">
        <v>2204891</v>
      </c>
      <c r="E9" s="5" t="n">
        <v>2242283</v>
      </c>
    </row>
    <row r="10">
      <c r="A10" s="4" t="inlineStr">
        <is>
          <t>Accumulated depreciation</t>
        </is>
      </c>
      <c r="B10" s="6" t="n">
        <v>350256</v>
      </c>
      <c r="C10" s="5" t="n">
        <v>292248</v>
      </c>
      <c r="D10" s="5" t="n">
        <v>246702</v>
      </c>
      <c r="E10" s="5" t="n">
        <v>286330</v>
      </c>
    </row>
    <row r="11">
      <c r="A11" s="4" t="inlineStr">
        <is>
          <t>Retail</t>
        </is>
      </c>
    </row>
    <row r="12">
      <c r="A12" s="3" t="inlineStr">
        <is>
          <t>Real Estate and Accumulated Depreciation [Line Items]</t>
        </is>
      </c>
    </row>
    <row r="13">
      <c r="A13" s="4" t="inlineStr">
        <is>
          <t>Encumbrance</t>
        </is>
      </c>
      <c r="B13" s="6" t="n">
        <v>105955</v>
      </c>
    </row>
    <row r="14">
      <c r="A14" s="4" t="inlineStr">
        <is>
          <t>Initial cost of land</t>
        </is>
      </c>
      <c r="B14" s="6" t="n">
        <v>590084</v>
      </c>
    </row>
    <row r="15">
      <c r="A15" s="4" t="inlineStr">
        <is>
          <t>Initial cost of buildings and improvements</t>
        </is>
      </c>
      <c r="B15" s="6" t="n">
        <v>1573287</v>
      </c>
    </row>
    <row r="16">
      <c r="A16" s="4" t="inlineStr">
        <is>
          <t>Adjustments to land basis</t>
        </is>
      </c>
      <c r="B16" s="6" t="n">
        <v>8852</v>
      </c>
    </row>
    <row r="17">
      <c r="A17" s="4" t="inlineStr">
        <is>
          <t>Adjustment to basis</t>
        </is>
      </c>
      <c r="B17" s="6" t="n">
        <v>91238</v>
      </c>
    </row>
    <row r="18">
      <c r="A18" s="4" t="inlineStr">
        <is>
          <t>Gross amount of land and improvements</t>
        </is>
      </c>
      <c r="B18" s="6" t="n">
        <v>598936</v>
      </c>
    </row>
    <row r="19">
      <c r="A19" s="4" t="inlineStr">
        <is>
          <t>Gross amount of buildings and improvements</t>
        </is>
      </c>
      <c r="B19" s="6" t="n">
        <v>1664525</v>
      </c>
    </row>
    <row r="20">
      <c r="A20" s="4" t="inlineStr">
        <is>
          <t>Total gross amount</t>
        </is>
      </c>
      <c r="B20" s="6" t="n">
        <v>2263461</v>
      </c>
    </row>
    <row r="21">
      <c r="A21" s="4" t="inlineStr">
        <is>
          <t>Accumulated depreciation</t>
        </is>
      </c>
      <c r="B21" s="6" t="n">
        <v>350256</v>
      </c>
    </row>
    <row r="22">
      <c r="A22" s="4" t="inlineStr">
        <is>
          <t>Retail | Antoine Town Center Houston, TX</t>
        </is>
      </c>
    </row>
    <row r="23">
      <c r="A23" s="3" t="inlineStr">
        <is>
          <t>Real Estate and Accumulated Depreciation [Line Items]</t>
        </is>
      </c>
    </row>
    <row r="24">
      <c r="A24" s="4" t="inlineStr">
        <is>
          <t>Encumbrance</t>
        </is>
      </c>
      <c r="B24" s="6" t="n">
        <v>0</v>
      </c>
    </row>
    <row r="25">
      <c r="A25" s="4" t="inlineStr">
        <is>
          <t>Initial cost of land</t>
        </is>
      </c>
      <c r="B25" s="6" t="n">
        <v>5327</v>
      </c>
    </row>
    <row r="26">
      <c r="A26" s="4" t="inlineStr">
        <is>
          <t>Initial cost of buildings and improvements</t>
        </is>
      </c>
      <c r="B26" s="6" t="n">
        <v>14333</v>
      </c>
    </row>
    <row r="27">
      <c r="A27" s="4" t="inlineStr">
        <is>
          <t>Adjustments to land basis</t>
        </is>
      </c>
      <c r="B27" s="6" t="n">
        <v>0</v>
      </c>
    </row>
    <row r="28">
      <c r="A28" s="4" t="inlineStr">
        <is>
          <t>Adjustment to basis</t>
        </is>
      </c>
      <c r="B28" s="6" t="n">
        <v>37</v>
      </c>
    </row>
    <row r="29">
      <c r="A29" s="4" t="inlineStr">
        <is>
          <t>Gross amount of land and improvements</t>
        </is>
      </c>
      <c r="B29" s="6" t="n">
        <v>5327</v>
      </c>
    </row>
    <row r="30">
      <c r="A30" s="4" t="inlineStr">
        <is>
          <t>Gross amount of buildings and improvements</t>
        </is>
      </c>
      <c r="B30" s="6" t="n">
        <v>14370</v>
      </c>
    </row>
    <row r="31">
      <c r="A31" s="4" t="inlineStr">
        <is>
          <t>Total gross amount</t>
        </is>
      </c>
      <c r="B31" s="6" t="n">
        <v>19697</v>
      </c>
    </row>
    <row r="32">
      <c r="A32" s="4" t="inlineStr">
        <is>
          <t>Accumulated depreciation</t>
        </is>
      </c>
      <c r="B32" s="6" t="n">
        <v>1210</v>
      </c>
    </row>
    <row r="33">
      <c r="A33" s="4" t="inlineStr">
        <is>
          <t>Retail | Bear Creek Village Center Wildomar, CA</t>
        </is>
      </c>
    </row>
    <row r="34">
      <c r="A34" s="3" t="inlineStr">
        <is>
          <t>Real Estate and Accumulated Depreciation [Line Items]</t>
        </is>
      </c>
    </row>
    <row r="35">
      <c r="A35" s="4" t="inlineStr">
        <is>
          <t>Encumbrance</t>
        </is>
      </c>
      <c r="B35" s="6" t="n">
        <v>0</v>
      </c>
    </row>
    <row r="36">
      <c r="A36" s="4" t="inlineStr">
        <is>
          <t>Initial cost of land</t>
        </is>
      </c>
      <c r="B36" s="6" t="n">
        <v>3523</v>
      </c>
    </row>
    <row r="37">
      <c r="A37" s="4" t="inlineStr">
        <is>
          <t>Initial cost of buildings and improvements</t>
        </is>
      </c>
      <c r="B37" s="6" t="n">
        <v>12384</v>
      </c>
    </row>
    <row r="38">
      <c r="A38" s="4" t="inlineStr">
        <is>
          <t>Adjustments to land basis</t>
        </is>
      </c>
      <c r="B38" s="6" t="n">
        <v>0</v>
      </c>
    </row>
    <row r="39">
      <c r="A39" s="4" t="inlineStr">
        <is>
          <t>Adjustment to basis</t>
        </is>
      </c>
      <c r="B39" s="6" t="n">
        <v>427</v>
      </c>
    </row>
    <row r="40">
      <c r="A40" s="4" t="inlineStr">
        <is>
          <t>Gross amount of land and improvements</t>
        </is>
      </c>
      <c r="B40" s="6" t="n">
        <v>3523</v>
      </c>
    </row>
    <row r="41">
      <c r="A41" s="4" t="inlineStr">
        <is>
          <t>Gross amount of buildings and improvements</t>
        </is>
      </c>
      <c r="B41" s="6" t="n">
        <v>12811</v>
      </c>
    </row>
    <row r="42">
      <c r="A42" s="4" t="inlineStr">
        <is>
          <t>Total gross amount</t>
        </is>
      </c>
      <c r="B42" s="6" t="n">
        <v>16334</v>
      </c>
    </row>
    <row r="43">
      <c r="A43" s="4" t="inlineStr">
        <is>
          <t>Accumulated depreciation</t>
        </is>
      </c>
      <c r="B43" s="6" t="n">
        <v>5904</v>
      </c>
    </row>
    <row r="44">
      <c r="A44" s="4" t="inlineStr">
        <is>
          <t>Retail | Bent Tree Plaza Raleigh, NC</t>
        </is>
      </c>
    </row>
    <row r="45">
      <c r="A45" s="3" t="inlineStr">
        <is>
          <t>Real Estate and Accumulated Depreciation [Line Items]</t>
        </is>
      </c>
    </row>
    <row r="46">
      <c r="A46" s="4" t="inlineStr">
        <is>
          <t>Encumbrance</t>
        </is>
      </c>
      <c r="B46" s="6" t="n">
        <v>0</v>
      </c>
    </row>
    <row r="47">
      <c r="A47" s="4" t="inlineStr">
        <is>
          <t>Initial cost of land</t>
        </is>
      </c>
      <c r="B47" s="6" t="n">
        <v>1983</v>
      </c>
    </row>
    <row r="48">
      <c r="A48" s="4" t="inlineStr">
        <is>
          <t>Initial cost of buildings and improvements</t>
        </is>
      </c>
      <c r="B48" s="6" t="n">
        <v>7093</v>
      </c>
    </row>
    <row r="49">
      <c r="A49" s="4" t="inlineStr">
        <is>
          <t>Adjustments to land basis</t>
        </is>
      </c>
      <c r="B49" s="6" t="n">
        <v>0</v>
      </c>
    </row>
    <row r="50">
      <c r="A50" s="4" t="inlineStr">
        <is>
          <t>Adjustment to basis</t>
        </is>
      </c>
      <c r="B50" s="6" t="n">
        <v>1880</v>
      </c>
    </row>
    <row r="51">
      <c r="A51" s="4" t="inlineStr">
        <is>
          <t>Gross amount of land and improvements</t>
        </is>
      </c>
      <c r="B51" s="6" t="n">
        <v>1983</v>
      </c>
    </row>
    <row r="52">
      <c r="A52" s="4" t="inlineStr">
        <is>
          <t>Gross amount of buildings and improvements</t>
        </is>
      </c>
      <c r="B52" s="6" t="n">
        <v>8973</v>
      </c>
    </row>
    <row r="53">
      <c r="A53" s="4" t="inlineStr">
        <is>
          <t>Total gross amount</t>
        </is>
      </c>
      <c r="B53" s="6" t="n">
        <v>10956</v>
      </c>
    </row>
    <row r="54">
      <c r="A54" s="4" t="inlineStr">
        <is>
          <t>Accumulated depreciation</t>
        </is>
      </c>
      <c r="B54" s="6" t="n">
        <v>3874</v>
      </c>
    </row>
    <row r="55">
      <c r="A55" s="4" t="inlineStr">
        <is>
          <t>Retail | Buckhead Crossing Atlanta, GA</t>
        </is>
      </c>
    </row>
    <row r="56">
      <c r="A56" s="3" t="inlineStr">
        <is>
          <t>Real Estate and Accumulated Depreciation [Line Items]</t>
        </is>
      </c>
    </row>
    <row r="57">
      <c r="A57" s="4" t="inlineStr">
        <is>
          <t>Encumbrance</t>
        </is>
      </c>
      <c r="B57" s="6" t="n">
        <v>0</v>
      </c>
    </row>
    <row r="58">
      <c r="A58" s="4" t="inlineStr">
        <is>
          <t>Initial cost of land</t>
        </is>
      </c>
      <c r="B58" s="6" t="n">
        <v>7565</v>
      </c>
    </row>
    <row r="59">
      <c r="A59" s="4" t="inlineStr">
        <is>
          <t>Initial cost of buildings and improvements</t>
        </is>
      </c>
      <c r="B59" s="6" t="n">
        <v>27104</v>
      </c>
    </row>
    <row r="60">
      <c r="A60" s="4" t="inlineStr">
        <is>
          <t>Adjustments to land basis</t>
        </is>
      </c>
      <c r="B60" s="6" t="n">
        <v>0</v>
      </c>
    </row>
    <row r="61">
      <c r="A61" s="4" t="inlineStr">
        <is>
          <t>Adjustment to basis</t>
        </is>
      </c>
      <c r="B61" s="6" t="n">
        <v>1275</v>
      </c>
    </row>
    <row r="62">
      <c r="A62" s="4" t="inlineStr">
        <is>
          <t>Gross amount of land and improvements</t>
        </is>
      </c>
      <c r="B62" s="6" t="n">
        <v>7565</v>
      </c>
    </row>
    <row r="63">
      <c r="A63" s="4" t="inlineStr">
        <is>
          <t>Gross amount of buildings and improvements</t>
        </is>
      </c>
      <c r="B63" s="6" t="n">
        <v>28379</v>
      </c>
    </row>
    <row r="64">
      <c r="A64" s="4" t="inlineStr">
        <is>
          <t>Total gross amount</t>
        </is>
      </c>
      <c r="B64" s="6" t="n">
        <v>35944</v>
      </c>
    </row>
    <row r="65">
      <c r="A65" s="4" t="inlineStr">
        <is>
          <t>Accumulated depreciation</t>
        </is>
      </c>
      <c r="B65" s="6" t="n">
        <v>13218</v>
      </c>
    </row>
    <row r="66">
      <c r="A66" s="4" t="inlineStr">
        <is>
          <t>Retail | Campus Marketplace San Marcos, CA</t>
        </is>
      </c>
    </row>
    <row r="67">
      <c r="A67" s="3" t="inlineStr">
        <is>
          <t>Real Estate and Accumulated Depreciation [Line Items]</t>
        </is>
      </c>
    </row>
    <row r="68">
      <c r="A68" s="4" t="inlineStr">
        <is>
          <t>Encumbrance</t>
        </is>
      </c>
      <c r="B68" s="6" t="n">
        <v>0</v>
      </c>
    </row>
    <row r="69">
      <c r="A69" s="4" t="inlineStr">
        <is>
          <t>Initial cost of land</t>
        </is>
      </c>
      <c r="B69" s="6" t="n">
        <v>26928</v>
      </c>
    </row>
    <row r="70">
      <c r="A70" s="4" t="inlineStr">
        <is>
          <t>Initial cost of buildings and improvements</t>
        </is>
      </c>
      <c r="B70" s="6" t="n">
        <v>43445</v>
      </c>
    </row>
    <row r="71">
      <c r="A71" s="4" t="inlineStr">
        <is>
          <t>Adjustments to land basis</t>
        </is>
      </c>
      <c r="B71" s="6" t="n">
        <v>55</v>
      </c>
    </row>
    <row r="72">
      <c r="A72" s="4" t="inlineStr">
        <is>
          <t>Adjustment to basis</t>
        </is>
      </c>
      <c r="B72" s="6" t="n">
        <v>467</v>
      </c>
    </row>
    <row r="73">
      <c r="A73" s="4" t="inlineStr">
        <is>
          <t>Gross amount of land and improvements</t>
        </is>
      </c>
      <c r="B73" s="6" t="n">
        <v>26983</v>
      </c>
    </row>
    <row r="74">
      <c r="A74" s="4" t="inlineStr">
        <is>
          <t>Gross amount of buildings and improvements</t>
        </is>
      </c>
      <c r="B74" s="6" t="n">
        <v>43912</v>
      </c>
    </row>
    <row r="75">
      <c r="A75" s="4" t="inlineStr">
        <is>
          <t>Total gross amount</t>
        </is>
      </c>
      <c r="B75" s="6" t="n">
        <v>70895</v>
      </c>
    </row>
    <row r="76">
      <c r="A76" s="4" t="inlineStr">
        <is>
          <t>Accumulated depreciation</t>
        </is>
      </c>
      <c r="B76" s="6" t="n">
        <v>7828</v>
      </c>
    </row>
    <row r="77">
      <c r="A77" s="4" t="inlineStr">
        <is>
          <t>Retail | Cary Park Town Center Cary, NC</t>
        </is>
      </c>
    </row>
    <row r="78">
      <c r="A78" s="3" t="inlineStr">
        <is>
          <t>Real Estate and Accumulated Depreciation [Line Items]</t>
        </is>
      </c>
    </row>
    <row r="79">
      <c r="A79" s="4" t="inlineStr">
        <is>
          <t>Encumbrance</t>
        </is>
      </c>
      <c r="B79" s="6" t="n">
        <v>0</v>
      </c>
    </row>
    <row r="80">
      <c r="A80" s="4" t="inlineStr">
        <is>
          <t>Initial cost of land</t>
        </is>
      </c>
      <c r="B80" s="6" t="n">
        <v>5555</v>
      </c>
    </row>
    <row r="81">
      <c r="A81" s="4" t="inlineStr">
        <is>
          <t>Initial cost of buildings and improvements</t>
        </is>
      </c>
      <c r="B81" s="6" t="n">
        <v>17280</v>
      </c>
    </row>
    <row r="82">
      <c r="A82" s="4" t="inlineStr">
        <is>
          <t>Adjustments to land basis</t>
        </is>
      </c>
      <c r="B82" s="6" t="n">
        <v>0</v>
      </c>
    </row>
    <row r="83">
      <c r="A83" s="4" t="inlineStr">
        <is>
          <t>Adjustment to basis</t>
        </is>
      </c>
      <c r="B83" s="6" t="n">
        <v>22</v>
      </c>
    </row>
    <row r="84">
      <c r="A84" s="4" t="inlineStr">
        <is>
          <t>Gross amount of land and improvements</t>
        </is>
      </c>
      <c r="B84" s="6" t="n">
        <v>5555</v>
      </c>
    </row>
    <row r="85">
      <c r="A85" s="4" t="inlineStr">
        <is>
          <t>Gross amount of buildings and improvements</t>
        </is>
      </c>
      <c r="B85" s="6" t="n">
        <v>17302</v>
      </c>
    </row>
    <row r="86">
      <c r="A86" s="4" t="inlineStr">
        <is>
          <t>Total gross amount</t>
        </is>
      </c>
      <c r="B86" s="6" t="n">
        <v>22857</v>
      </c>
    </row>
    <row r="87">
      <c r="A87" s="4" t="inlineStr">
        <is>
          <t>Accumulated depreciation</t>
        </is>
      </c>
      <c r="B87" s="6" t="n">
        <v>2805</v>
      </c>
    </row>
    <row r="88">
      <c r="A88" s="4" t="inlineStr">
        <is>
          <t>Retail | Centerplace of Greeley Greeley, CO</t>
        </is>
      </c>
    </row>
    <row r="89">
      <c r="A89" s="3" t="inlineStr">
        <is>
          <t>Real Estate and Accumulated Depreciation [Line Items]</t>
        </is>
      </c>
    </row>
    <row r="90">
      <c r="A90" s="4" t="inlineStr">
        <is>
          <t>Encumbrance</t>
        </is>
      </c>
      <c r="B90" s="6" t="n">
        <v>0</v>
      </c>
    </row>
    <row r="91">
      <c r="A91" s="4" t="inlineStr">
        <is>
          <t>Initial cost of land</t>
        </is>
      </c>
      <c r="B91" s="6" t="n">
        <v>3904</v>
      </c>
    </row>
    <row r="92">
      <c r="A92" s="4" t="inlineStr">
        <is>
          <t>Initial cost of buildings and improvements</t>
        </is>
      </c>
      <c r="B92" s="6" t="n">
        <v>14715</v>
      </c>
    </row>
    <row r="93">
      <c r="A93" s="4" t="inlineStr">
        <is>
          <t>Adjustments to land basis</t>
        </is>
      </c>
      <c r="B93" s="6" t="n">
        <v>-23</v>
      </c>
    </row>
    <row r="94">
      <c r="A94" s="4" t="inlineStr">
        <is>
          <t>Adjustment to basis</t>
        </is>
      </c>
      <c r="B94" s="6" t="n">
        <v>662</v>
      </c>
    </row>
    <row r="95">
      <c r="A95" s="4" t="inlineStr">
        <is>
          <t>Gross amount of land and improvements</t>
        </is>
      </c>
      <c r="B95" s="6" t="n">
        <v>3881</v>
      </c>
    </row>
    <row r="96">
      <c r="A96" s="4" t="inlineStr">
        <is>
          <t>Gross amount of buildings and improvements</t>
        </is>
      </c>
      <c r="B96" s="6" t="n">
        <v>15377</v>
      </c>
    </row>
    <row r="97">
      <c r="A97" s="4" t="inlineStr">
        <is>
          <t>Total gross amount</t>
        </is>
      </c>
      <c r="B97" s="6" t="n">
        <v>19258</v>
      </c>
    </row>
    <row r="98">
      <c r="A98" s="4" t="inlineStr">
        <is>
          <t>Accumulated depreciation</t>
        </is>
      </c>
      <c r="B98" s="6" t="n">
        <v>6944</v>
      </c>
    </row>
    <row r="99">
      <c r="A99" s="4" t="inlineStr">
        <is>
          <t>Retail | Cheyenne Meadows Colorado Springs, CO</t>
        </is>
      </c>
    </row>
    <row r="100">
      <c r="A100" s="3" t="inlineStr">
        <is>
          <t>Real Estate and Accumulated Depreciation [Line Items]</t>
        </is>
      </c>
    </row>
    <row r="101">
      <c r="A101" s="4" t="inlineStr">
        <is>
          <t>Encumbrance</t>
        </is>
      </c>
      <c r="B101" s="6" t="n">
        <v>0</v>
      </c>
    </row>
    <row r="102">
      <c r="A102" s="4" t="inlineStr">
        <is>
          <t>Initial cost of land</t>
        </is>
      </c>
      <c r="B102" s="6" t="n">
        <v>2023</v>
      </c>
    </row>
    <row r="103">
      <c r="A103" s="4" t="inlineStr">
        <is>
          <t>Initial cost of buildings and improvements</t>
        </is>
      </c>
      <c r="B103" s="6" t="n">
        <v>6991</v>
      </c>
    </row>
    <row r="104">
      <c r="A104" s="4" t="inlineStr">
        <is>
          <t>Adjustments to land basis</t>
        </is>
      </c>
      <c r="B104" s="6" t="n">
        <v>0</v>
      </c>
    </row>
    <row r="105">
      <c r="A105" s="4" t="inlineStr">
        <is>
          <t>Adjustment to basis</t>
        </is>
      </c>
      <c r="B105" s="6" t="n">
        <v>303</v>
      </c>
    </row>
    <row r="106">
      <c r="A106" s="4" t="inlineStr">
        <is>
          <t>Gross amount of land and improvements</t>
        </is>
      </c>
      <c r="B106" s="6" t="n">
        <v>2023</v>
      </c>
    </row>
    <row r="107">
      <c r="A107" s="4" t="inlineStr">
        <is>
          <t>Gross amount of buildings and improvements</t>
        </is>
      </c>
      <c r="B107" s="6" t="n">
        <v>7294</v>
      </c>
    </row>
    <row r="108">
      <c r="A108" s="4" t="inlineStr">
        <is>
          <t>Total gross amount</t>
        </is>
      </c>
      <c r="B108" s="6" t="n">
        <v>9317</v>
      </c>
    </row>
    <row r="109">
      <c r="A109" s="4" t="inlineStr">
        <is>
          <t>Accumulated depreciation</t>
        </is>
      </c>
      <c r="B109" s="6" t="n">
        <v>3380</v>
      </c>
    </row>
    <row r="110">
      <c r="A110" s="4" t="inlineStr">
        <is>
          <t>Retail | Commons at University Place Durham, NC</t>
        </is>
      </c>
    </row>
    <row r="111">
      <c r="A111" s="3" t="inlineStr">
        <is>
          <t>Real Estate and Accumulated Depreciation [Line Items]</t>
        </is>
      </c>
    </row>
    <row r="112">
      <c r="A112" s="4" t="inlineStr">
        <is>
          <t>Encumbrance</t>
        </is>
      </c>
      <c r="B112" s="6" t="n">
        <v>0</v>
      </c>
    </row>
    <row r="113">
      <c r="A113" s="4" t="inlineStr">
        <is>
          <t>Initial cost of land</t>
        </is>
      </c>
      <c r="B113" s="6" t="n">
        <v>3198</v>
      </c>
    </row>
    <row r="114">
      <c r="A114" s="4" t="inlineStr">
        <is>
          <t>Initial cost of buildings and improvements</t>
        </is>
      </c>
      <c r="B114" s="6" t="n">
        <v>17909</v>
      </c>
    </row>
    <row r="115">
      <c r="A115" s="4" t="inlineStr">
        <is>
          <t>Adjustments to land basis</t>
        </is>
      </c>
      <c r="B115" s="6" t="n">
        <v>0</v>
      </c>
    </row>
    <row r="116">
      <c r="A116" s="4" t="inlineStr">
        <is>
          <t>Adjustment to basis</t>
        </is>
      </c>
      <c r="B116" s="6" t="n">
        <v>0</v>
      </c>
    </row>
    <row r="117">
      <c r="A117" s="4" t="inlineStr">
        <is>
          <t>Gross amount of land and improvements</t>
        </is>
      </c>
      <c r="B117" s="6" t="n">
        <v>3198</v>
      </c>
    </row>
    <row r="118">
      <c r="A118" s="4" t="inlineStr">
        <is>
          <t>Gross amount of buildings and improvements</t>
        </is>
      </c>
      <c r="B118" s="6" t="n">
        <v>17909</v>
      </c>
    </row>
    <row r="119">
      <c r="A119" s="4" t="inlineStr">
        <is>
          <t>Total gross amount</t>
        </is>
      </c>
      <c r="B119" s="6" t="n">
        <v>21107</v>
      </c>
    </row>
    <row r="120">
      <c r="A120" s="4" t="inlineStr">
        <is>
          <t>Accumulated depreciation</t>
        </is>
      </c>
      <c r="B120" s="6" t="n">
        <v>1817</v>
      </c>
    </row>
    <row r="121">
      <c r="A121" s="4" t="inlineStr">
        <is>
          <t>Retail | Coweta Crossing Newnan, GA</t>
        </is>
      </c>
    </row>
    <row r="122">
      <c r="A122" s="3" t="inlineStr">
        <is>
          <t>Real Estate and Accumulated Depreciation [Line Items]</t>
        </is>
      </c>
    </row>
    <row r="123">
      <c r="A123" s="4" t="inlineStr">
        <is>
          <t>Encumbrance</t>
        </is>
      </c>
      <c r="B123" s="6" t="n">
        <v>0</v>
      </c>
    </row>
    <row r="124">
      <c r="A124" s="4" t="inlineStr">
        <is>
          <t>Initial cost of land</t>
        </is>
      </c>
      <c r="B124" s="6" t="n">
        <v>1143</v>
      </c>
    </row>
    <row r="125">
      <c r="A125" s="4" t="inlineStr">
        <is>
          <t>Initial cost of buildings and improvements</t>
        </is>
      </c>
      <c r="B125" s="6" t="n">
        <v>4590</v>
      </c>
    </row>
    <row r="126">
      <c r="A126" s="4" t="inlineStr">
        <is>
          <t>Adjustments to land basis</t>
        </is>
      </c>
      <c r="B126" s="6" t="n">
        <v>0</v>
      </c>
    </row>
    <row r="127">
      <c r="A127" s="4" t="inlineStr">
        <is>
          <t>Adjustment to basis</t>
        </is>
      </c>
      <c r="B127" s="6" t="n">
        <v>8</v>
      </c>
    </row>
    <row r="128">
      <c r="A128" s="4" t="inlineStr">
        <is>
          <t>Gross amount of land and improvements</t>
        </is>
      </c>
      <c r="B128" s="6" t="n">
        <v>1143</v>
      </c>
    </row>
    <row r="129">
      <c r="A129" s="4" t="inlineStr">
        <is>
          <t>Gross amount of buildings and improvements</t>
        </is>
      </c>
      <c r="B129" s="6" t="n">
        <v>4598</v>
      </c>
    </row>
    <row r="130">
      <c r="A130" s="4" t="inlineStr">
        <is>
          <t>Total gross amount</t>
        </is>
      </c>
      <c r="B130" s="6" t="n">
        <v>5741</v>
      </c>
    </row>
    <row r="131">
      <c r="A131" s="4" t="inlineStr">
        <is>
          <t>Accumulated depreciation</t>
        </is>
      </c>
      <c r="B131" s="6" t="n">
        <v>2284</v>
      </c>
    </row>
    <row r="132">
      <c r="A132" s="4" t="inlineStr">
        <is>
          <t>Retail | Custer Creek Village Richardson, TX</t>
        </is>
      </c>
    </row>
    <row r="133">
      <c r="A133" s="3" t="inlineStr">
        <is>
          <t>Real Estate and Accumulated Depreciation [Line Items]</t>
        </is>
      </c>
    </row>
    <row r="134">
      <c r="A134" s="4" t="inlineStr">
        <is>
          <t>Encumbrance</t>
        </is>
      </c>
      <c r="B134" s="6" t="n">
        <v>0</v>
      </c>
    </row>
    <row r="135">
      <c r="A135" s="4" t="inlineStr">
        <is>
          <t>Initial cost of land</t>
        </is>
      </c>
      <c r="B135" s="6" t="n">
        <v>4750</v>
      </c>
    </row>
    <row r="136">
      <c r="A136" s="4" t="inlineStr">
        <is>
          <t>Initial cost of buildings and improvements</t>
        </is>
      </c>
      <c r="B136" s="6" t="n">
        <v>12245</v>
      </c>
    </row>
    <row r="137">
      <c r="A137" s="4" t="inlineStr">
        <is>
          <t>Adjustments to land basis</t>
        </is>
      </c>
      <c r="B137" s="6" t="n">
        <v>0</v>
      </c>
    </row>
    <row r="138">
      <c r="A138" s="4" t="inlineStr">
        <is>
          <t>Adjustment to basis</t>
        </is>
      </c>
      <c r="B138" s="6" t="n">
        <v>1760</v>
      </c>
    </row>
    <row r="139">
      <c r="A139" s="4" t="inlineStr">
        <is>
          <t>Gross amount of land and improvements</t>
        </is>
      </c>
      <c r="B139" s="6" t="n">
        <v>4750</v>
      </c>
    </row>
    <row r="140">
      <c r="A140" s="4" t="inlineStr">
        <is>
          <t>Gross amount of buildings and improvements</t>
        </is>
      </c>
      <c r="B140" s="6" t="n">
        <v>14005</v>
      </c>
    </row>
    <row r="141">
      <c r="A141" s="4" t="inlineStr">
        <is>
          <t>Total gross amount</t>
        </is>
      </c>
      <c r="B141" s="6" t="n">
        <v>18755</v>
      </c>
    </row>
    <row r="142">
      <c r="A142" s="4" t="inlineStr">
        <is>
          <t>Accumulated depreciation</t>
        </is>
      </c>
      <c r="B142" s="6" t="n">
        <v>6449</v>
      </c>
    </row>
    <row r="143">
      <c r="A143" s="4" t="inlineStr">
        <is>
          <t>Retail | Eldorado Marketplace Frisco, TX</t>
        </is>
      </c>
    </row>
    <row r="144">
      <c r="A144" s="3" t="inlineStr">
        <is>
          <t>Real Estate and Accumulated Depreciation [Line Items]</t>
        </is>
      </c>
    </row>
    <row r="145">
      <c r="A145" s="4" t="inlineStr">
        <is>
          <t>Encumbrance</t>
        </is>
      </c>
      <c r="B145" s="6" t="n">
        <v>0</v>
      </c>
    </row>
    <row r="146">
      <c r="A146" s="4" t="inlineStr">
        <is>
          <t>Initial cost of land</t>
        </is>
      </c>
      <c r="B146" s="6" t="n">
        <v>15732</v>
      </c>
    </row>
    <row r="147">
      <c r="A147" s="4" t="inlineStr">
        <is>
          <t>Initial cost of buildings and improvements</t>
        </is>
      </c>
      <c r="B147" s="6" t="n">
        <v>49311</v>
      </c>
    </row>
    <row r="148">
      <c r="A148" s="4" t="inlineStr">
        <is>
          <t>Adjustments to land basis</t>
        </is>
      </c>
      <c r="B148" s="6" t="n">
        <v>0</v>
      </c>
    </row>
    <row r="149">
      <c r="A149" s="4" t="inlineStr">
        <is>
          <t>Adjustment to basis</t>
        </is>
      </c>
      <c r="B149" s="6" t="n">
        <v>127</v>
      </c>
    </row>
    <row r="150">
      <c r="A150" s="4" t="inlineStr">
        <is>
          <t>Gross amount of land and improvements</t>
        </is>
      </c>
      <c r="B150" s="6" t="n">
        <v>15732</v>
      </c>
    </row>
    <row r="151">
      <c r="A151" s="4" t="inlineStr">
        <is>
          <t>Gross amount of buildings and improvements</t>
        </is>
      </c>
      <c r="B151" s="6" t="n">
        <v>49438</v>
      </c>
    </row>
    <row r="152">
      <c r="A152" s="4" t="inlineStr">
        <is>
          <t>Total gross amount</t>
        </is>
      </c>
      <c r="B152" s="6" t="n">
        <v>65170</v>
      </c>
    </row>
    <row r="153">
      <c r="A153" s="4" t="inlineStr">
        <is>
          <t>Accumulated depreciation</t>
        </is>
      </c>
      <c r="B153" s="6" t="n">
        <v>4091</v>
      </c>
    </row>
    <row r="154">
      <c r="A154" s="4" t="inlineStr">
        <is>
          <t>Retail | Eldridge Town Center &amp; Windermere Village Houston, TX</t>
        </is>
      </c>
    </row>
    <row r="155">
      <c r="A155" s="3" t="inlineStr">
        <is>
          <t>Real Estate and Accumulated Depreciation [Line Items]</t>
        </is>
      </c>
    </row>
    <row r="156">
      <c r="A156" s="4" t="inlineStr">
        <is>
          <t>Encumbrance</t>
        </is>
      </c>
      <c r="B156" s="6" t="n">
        <v>0</v>
      </c>
    </row>
    <row r="157">
      <c r="A157" s="4" t="inlineStr">
        <is>
          <t>Initial cost of land</t>
        </is>
      </c>
      <c r="B157" s="6" t="n">
        <v>5380</v>
      </c>
    </row>
    <row r="158">
      <c r="A158" s="4" t="inlineStr">
        <is>
          <t>Initial cost of buildings and improvements</t>
        </is>
      </c>
      <c r="B158" s="6" t="n">
        <v>22994</v>
      </c>
    </row>
    <row r="159">
      <c r="A159" s="4" t="inlineStr">
        <is>
          <t>Adjustments to land basis</t>
        </is>
      </c>
      <c r="B159" s="6" t="n">
        <v>1977</v>
      </c>
    </row>
    <row r="160">
      <c r="A160" s="4" t="inlineStr">
        <is>
          <t>Adjustment to basis</t>
        </is>
      </c>
      <c r="B160" s="6" t="n">
        <v>5770</v>
      </c>
    </row>
    <row r="161">
      <c r="A161" s="4" t="inlineStr">
        <is>
          <t>Gross amount of land and improvements</t>
        </is>
      </c>
      <c r="B161" s="6" t="n">
        <v>7357</v>
      </c>
    </row>
    <row r="162">
      <c r="A162" s="4" t="inlineStr">
        <is>
          <t>Gross amount of buildings and improvements</t>
        </is>
      </c>
      <c r="B162" s="6" t="n">
        <v>28764</v>
      </c>
    </row>
    <row r="163">
      <c r="A163" s="4" t="inlineStr">
        <is>
          <t>Total gross amount</t>
        </is>
      </c>
      <c r="B163" s="6" t="n">
        <v>36121</v>
      </c>
    </row>
    <row r="164">
      <c r="A164" s="4" t="inlineStr">
        <is>
          <t>Accumulated depreciation</t>
        </is>
      </c>
      <c r="B164" s="6" t="n">
        <v>12134</v>
      </c>
    </row>
    <row r="165">
      <c r="A165" s="4" t="inlineStr">
        <is>
          <t>Retail | Garden Village San Pedro, CA</t>
        </is>
      </c>
    </row>
    <row r="166">
      <c r="A166" s="3" t="inlineStr">
        <is>
          <t>Real Estate and Accumulated Depreciation [Line Items]</t>
        </is>
      </c>
    </row>
    <row r="167">
      <c r="A167" s="4" t="inlineStr">
        <is>
          <t>Encumbrance</t>
        </is>
      </c>
      <c r="B167" s="6" t="n">
        <v>0</v>
      </c>
    </row>
    <row r="168">
      <c r="A168" s="4" t="inlineStr">
        <is>
          <t>Initial cost of land</t>
        </is>
      </c>
      <c r="B168" s="6" t="n">
        <v>3188</v>
      </c>
    </row>
    <row r="169">
      <c r="A169" s="4" t="inlineStr">
        <is>
          <t>Initial cost of buildings and improvements</t>
        </is>
      </c>
      <c r="B169" s="6" t="n">
        <v>16522</v>
      </c>
    </row>
    <row r="170">
      <c r="A170" s="4" t="inlineStr">
        <is>
          <t>Adjustments to land basis</t>
        </is>
      </c>
      <c r="B170" s="6" t="n">
        <v>3268</v>
      </c>
    </row>
    <row r="171">
      <c r="A171" s="4" t="inlineStr">
        <is>
          <t>Adjustment to basis</t>
        </is>
      </c>
      <c r="B171" s="6" t="n">
        <v>1470</v>
      </c>
    </row>
    <row r="172">
      <c r="A172" s="4" t="inlineStr">
        <is>
          <t>Gross amount of land and improvements</t>
        </is>
      </c>
      <c r="B172" s="6" t="n">
        <v>6456</v>
      </c>
    </row>
    <row r="173">
      <c r="A173" s="4" t="inlineStr">
        <is>
          <t>Gross amount of buildings and improvements</t>
        </is>
      </c>
      <c r="B173" s="6" t="n">
        <v>17992</v>
      </c>
    </row>
    <row r="174">
      <c r="A174" s="4" t="inlineStr">
        <is>
          <t>Total gross amount</t>
        </is>
      </c>
      <c r="B174" s="6" t="n">
        <v>24448</v>
      </c>
    </row>
    <row r="175">
      <c r="A175" s="4" t="inlineStr">
        <is>
          <t>Accumulated depreciation</t>
        </is>
      </c>
      <c r="B175" s="6" t="n">
        <v>7675</v>
      </c>
    </row>
    <row r="176">
      <c r="A176" s="4" t="inlineStr">
        <is>
          <t>Retail | Gateway Market Center St. Petersburg, FL</t>
        </is>
      </c>
    </row>
    <row r="177">
      <c r="A177" s="3" t="inlineStr">
        <is>
          <t>Real Estate and Accumulated Depreciation [Line Items]</t>
        </is>
      </c>
    </row>
    <row r="178">
      <c r="A178" s="4" t="inlineStr">
        <is>
          <t>Encumbrance</t>
        </is>
      </c>
      <c r="B178" s="6" t="n">
        <v>0</v>
      </c>
    </row>
    <row r="179">
      <c r="A179" s="4" t="inlineStr">
        <is>
          <t>Initial cost of land</t>
        </is>
      </c>
      <c r="B179" s="6" t="n">
        <v>13600</v>
      </c>
    </row>
    <row r="180">
      <c r="A180" s="4" t="inlineStr">
        <is>
          <t>Initial cost of buildings and improvements</t>
        </is>
      </c>
      <c r="B180" s="6" t="n">
        <v>4992</v>
      </c>
    </row>
    <row r="181">
      <c r="A181" s="4" t="inlineStr">
        <is>
          <t>Adjustments to land basis</t>
        </is>
      </c>
      <c r="B181" s="6" t="n">
        <v>0</v>
      </c>
    </row>
    <row r="182">
      <c r="A182" s="4" t="inlineStr">
        <is>
          <t>Adjustment to basis</t>
        </is>
      </c>
      <c r="B182" s="6" t="n">
        <v>4421</v>
      </c>
    </row>
    <row r="183">
      <c r="A183" s="4" t="inlineStr">
        <is>
          <t>Gross amount of land and improvements</t>
        </is>
      </c>
      <c r="B183" s="6" t="n">
        <v>13600</v>
      </c>
    </row>
    <row r="184">
      <c r="A184" s="4" t="inlineStr">
        <is>
          <t>Gross amount of buildings and improvements</t>
        </is>
      </c>
      <c r="B184" s="6" t="n">
        <v>9413</v>
      </c>
    </row>
    <row r="185">
      <c r="A185" s="4" t="inlineStr">
        <is>
          <t>Total gross amount</t>
        </is>
      </c>
      <c r="B185" s="6" t="n">
        <v>23013</v>
      </c>
    </row>
    <row r="186">
      <c r="A186" s="4" t="inlineStr">
        <is>
          <t>Accumulated depreciation</t>
        </is>
      </c>
      <c r="B186" s="6" t="n">
        <v>2884</v>
      </c>
    </row>
    <row r="187">
      <c r="A187" s="4" t="inlineStr">
        <is>
          <t>Retail | Kennesaw Marketplace Kennesaw, GA</t>
        </is>
      </c>
    </row>
    <row r="188">
      <c r="A188" s="3" t="inlineStr">
        <is>
          <t>Real Estate and Accumulated Depreciation [Line Items]</t>
        </is>
      </c>
    </row>
    <row r="189">
      <c r="A189" s="4" t="inlineStr">
        <is>
          <t>Encumbrance</t>
        </is>
      </c>
      <c r="B189" s="6" t="n">
        <v>0</v>
      </c>
    </row>
    <row r="190">
      <c r="A190" s="4" t="inlineStr">
        <is>
          <t>Initial cost of land</t>
        </is>
      </c>
      <c r="B190" s="6" t="n">
        <v>12587</v>
      </c>
    </row>
    <row r="191">
      <c r="A191" s="4" t="inlineStr">
        <is>
          <t>Initial cost of buildings and improvements</t>
        </is>
      </c>
      <c r="B191" s="6" t="n">
        <v>51860</v>
      </c>
    </row>
    <row r="192">
      <c r="A192" s="4" t="inlineStr">
        <is>
          <t>Adjustments to land basis</t>
        </is>
      </c>
      <c r="B192" s="6" t="n">
        <v>0</v>
      </c>
    </row>
    <row r="193">
      <c r="A193" s="4" t="inlineStr">
        <is>
          <t>Adjustment to basis</t>
        </is>
      </c>
      <c r="B193" s="6" t="n">
        <v>420</v>
      </c>
    </row>
    <row r="194">
      <c r="A194" s="4" t="inlineStr">
        <is>
          <t>Gross amount of land and improvements</t>
        </is>
      </c>
      <c r="B194" s="6" t="n">
        <v>12587</v>
      </c>
    </row>
    <row r="195">
      <c r="A195" s="4" t="inlineStr">
        <is>
          <t>Gross amount of buildings and improvements</t>
        </is>
      </c>
      <c r="B195" s="6" t="n">
        <v>52280</v>
      </c>
    </row>
    <row r="196">
      <c r="A196" s="4" t="inlineStr">
        <is>
          <t>Total gross amount</t>
        </is>
      </c>
      <c r="B196" s="6" t="n">
        <v>64867</v>
      </c>
    </row>
    <row r="197">
      <c r="A197" s="4" t="inlineStr">
        <is>
          <t>Accumulated depreciation</t>
        </is>
      </c>
      <c r="B197" s="6" t="n">
        <v>6541</v>
      </c>
    </row>
    <row r="198">
      <c r="A198" s="4" t="inlineStr">
        <is>
          <t>Retail | Kyle Marketplace Kyle, TX</t>
        </is>
      </c>
    </row>
    <row r="199">
      <c r="A199" s="3" t="inlineStr">
        <is>
          <t>Real Estate and Accumulated Depreciation [Line Items]</t>
        </is>
      </c>
    </row>
    <row r="200">
      <c r="A200" s="4" t="inlineStr">
        <is>
          <t>Encumbrance</t>
        </is>
      </c>
      <c r="B200" s="6" t="n">
        <v>0</v>
      </c>
    </row>
    <row r="201">
      <c r="A201" s="4" t="inlineStr">
        <is>
          <t>Initial cost of land</t>
        </is>
      </c>
      <c r="B201" s="6" t="n">
        <v>6076</v>
      </c>
    </row>
    <row r="202">
      <c r="A202" s="4" t="inlineStr">
        <is>
          <t>Initial cost of buildings and improvements</t>
        </is>
      </c>
      <c r="B202" s="6" t="n">
        <v>48220</v>
      </c>
    </row>
    <row r="203">
      <c r="A203" s="4" t="inlineStr">
        <is>
          <t>Adjustments to land basis</t>
        </is>
      </c>
      <c r="B203" s="6" t="n">
        <v>0</v>
      </c>
    </row>
    <row r="204">
      <c r="A204" s="4" t="inlineStr">
        <is>
          <t>Adjustment to basis</t>
        </is>
      </c>
      <c r="B204" s="6" t="n">
        <v>468</v>
      </c>
    </row>
    <row r="205">
      <c r="A205" s="4" t="inlineStr">
        <is>
          <t>Gross amount of land and improvements</t>
        </is>
      </c>
      <c r="B205" s="6" t="n">
        <v>6076</v>
      </c>
    </row>
    <row r="206">
      <c r="A206" s="4" t="inlineStr">
        <is>
          <t>Gross amount of buildings and improvements</t>
        </is>
      </c>
      <c r="B206" s="6" t="n">
        <v>48688</v>
      </c>
    </row>
    <row r="207">
      <c r="A207" s="4" t="inlineStr">
        <is>
          <t>Total gross amount</t>
        </is>
      </c>
      <c r="B207" s="6" t="n">
        <v>54764</v>
      </c>
    </row>
    <row r="208">
      <c r="A208" s="4" t="inlineStr">
        <is>
          <t>Accumulated depreciation</t>
        </is>
      </c>
      <c r="B208" s="6" t="n">
        <v>7412</v>
      </c>
    </row>
    <row r="209">
      <c r="A209" s="4" t="inlineStr">
        <is>
          <t>Retail | Lakeside &amp; Lakeside Crossing Winter Park, FL</t>
        </is>
      </c>
    </row>
    <row r="210">
      <c r="A210" s="3" t="inlineStr">
        <is>
          <t>Real Estate and Accumulated Depreciation [Line Items]</t>
        </is>
      </c>
    </row>
    <row r="211">
      <c r="A211" s="4" t="inlineStr">
        <is>
          <t>Encumbrance</t>
        </is>
      </c>
      <c r="B211" s="6" t="n">
        <v>0</v>
      </c>
    </row>
    <row r="212">
      <c r="A212" s="4" t="inlineStr">
        <is>
          <t>Initial cost of land</t>
        </is>
      </c>
      <c r="B212" s="6" t="n">
        <v>16594</v>
      </c>
    </row>
    <row r="213">
      <c r="A213" s="4" t="inlineStr">
        <is>
          <t>Initial cost of buildings and improvements</t>
        </is>
      </c>
      <c r="B213" s="6" t="n">
        <v>41085</v>
      </c>
    </row>
    <row r="214">
      <c r="A214" s="4" t="inlineStr">
        <is>
          <t>Adjustments to land basis</t>
        </is>
      </c>
      <c r="B214" s="6" t="n">
        <v>0</v>
      </c>
    </row>
    <row r="215">
      <c r="A215" s="4" t="inlineStr">
        <is>
          <t>Adjustment to basis</t>
        </is>
      </c>
      <c r="B215" s="6" t="n">
        <v>-237</v>
      </c>
    </row>
    <row r="216">
      <c r="A216" s="4" t="inlineStr">
        <is>
          <t>Gross amount of land and improvements</t>
        </is>
      </c>
      <c r="B216" s="6" t="n">
        <v>16594</v>
      </c>
    </row>
    <row r="217">
      <c r="A217" s="4" t="inlineStr">
        <is>
          <t>Gross amount of buildings and improvements</t>
        </is>
      </c>
      <c r="B217" s="6" t="n">
        <v>40848</v>
      </c>
    </row>
    <row r="218">
      <c r="A218" s="4" t="inlineStr">
        <is>
          <t>Total gross amount</t>
        </is>
      </c>
      <c r="B218" s="6" t="n">
        <v>57442</v>
      </c>
    </row>
    <row r="219">
      <c r="A219" s="4" t="inlineStr">
        <is>
          <t>Accumulated depreciation</t>
        </is>
      </c>
      <c r="B219" s="6" t="n">
        <v>4031</v>
      </c>
    </row>
    <row r="220">
      <c r="A220" s="4" t="inlineStr">
        <is>
          <t>Retail | Market at Westlake Westlake Hills, TX</t>
        </is>
      </c>
    </row>
    <row r="221">
      <c r="A221" s="3" t="inlineStr">
        <is>
          <t>Real Estate and Accumulated Depreciation [Line Items]</t>
        </is>
      </c>
    </row>
    <row r="222">
      <c r="A222" s="4" t="inlineStr">
        <is>
          <t>Encumbrance</t>
        </is>
      </c>
      <c r="B222" s="6" t="n">
        <v>0</v>
      </c>
    </row>
    <row r="223">
      <c r="A223" s="4" t="inlineStr">
        <is>
          <t>Initial cost of land</t>
        </is>
      </c>
      <c r="B223" s="6" t="n">
        <v>1200</v>
      </c>
    </row>
    <row r="224">
      <c r="A224" s="4" t="inlineStr">
        <is>
          <t>Initial cost of buildings and improvements</t>
        </is>
      </c>
      <c r="B224" s="6" t="n">
        <v>6274</v>
      </c>
    </row>
    <row r="225">
      <c r="A225" s="4" t="inlineStr">
        <is>
          <t>Adjustments to land basis</t>
        </is>
      </c>
      <c r="B225" s="6" t="n">
        <v>-64</v>
      </c>
    </row>
    <row r="226">
      <c r="A226" s="4" t="inlineStr">
        <is>
          <t>Adjustment to basis</t>
        </is>
      </c>
      <c r="B226" s="6" t="n">
        <v>210</v>
      </c>
    </row>
    <row r="227">
      <c r="A227" s="4" t="inlineStr">
        <is>
          <t>Gross amount of land and improvements</t>
        </is>
      </c>
      <c r="B227" s="6" t="n">
        <v>1136</v>
      </c>
    </row>
    <row r="228">
      <c r="A228" s="4" t="inlineStr">
        <is>
          <t>Gross amount of buildings and improvements</t>
        </is>
      </c>
      <c r="B228" s="6" t="n">
        <v>6484</v>
      </c>
    </row>
    <row r="229">
      <c r="A229" s="4" t="inlineStr">
        <is>
          <t>Total gross amount</t>
        </is>
      </c>
      <c r="B229" s="6" t="n">
        <v>7620</v>
      </c>
    </row>
    <row r="230">
      <c r="A230" s="4" t="inlineStr">
        <is>
          <t>Accumulated depreciation</t>
        </is>
      </c>
      <c r="B230" s="6" t="n">
        <v>3257</v>
      </c>
    </row>
    <row r="231">
      <c r="A231" s="4" t="inlineStr">
        <is>
          <t>Retail | Northcross Commons Charlotte, NC</t>
        </is>
      </c>
    </row>
    <row r="232">
      <c r="A232" s="3" t="inlineStr">
        <is>
          <t>Real Estate and Accumulated Depreciation [Line Items]</t>
        </is>
      </c>
    </row>
    <row r="233">
      <c r="A233" s="4" t="inlineStr">
        <is>
          <t>Encumbrance</t>
        </is>
      </c>
      <c r="B233" s="6" t="n">
        <v>0</v>
      </c>
    </row>
    <row r="234">
      <c r="A234" s="4" t="inlineStr">
        <is>
          <t>Initial cost of land</t>
        </is>
      </c>
      <c r="B234" s="6" t="n">
        <v>7591</v>
      </c>
    </row>
    <row r="235">
      <c r="A235" s="4" t="inlineStr">
        <is>
          <t>Initial cost of buildings and improvements</t>
        </is>
      </c>
      <c r="B235" s="6" t="n">
        <v>21303</v>
      </c>
    </row>
    <row r="236">
      <c r="A236" s="4" t="inlineStr">
        <is>
          <t>Adjustments to land basis</t>
        </is>
      </c>
      <c r="B236" s="6" t="n">
        <v>0</v>
      </c>
    </row>
    <row r="237">
      <c r="A237" s="4" t="inlineStr">
        <is>
          <t>Adjustment to basis</t>
        </is>
      </c>
      <c r="B237" s="6" t="n">
        <v>637</v>
      </c>
    </row>
    <row r="238">
      <c r="A238" s="4" t="inlineStr">
        <is>
          <t>Gross amount of land and improvements</t>
        </is>
      </c>
      <c r="B238" s="6" t="n">
        <v>7591</v>
      </c>
    </row>
    <row r="239">
      <c r="A239" s="4" t="inlineStr">
        <is>
          <t>Gross amount of buildings and improvements</t>
        </is>
      </c>
      <c r="B239" s="6" t="n">
        <v>21940</v>
      </c>
    </row>
    <row r="240">
      <c r="A240" s="4" t="inlineStr">
        <is>
          <t>Total gross amount</t>
        </is>
      </c>
      <c r="B240" s="6" t="n">
        <v>29531</v>
      </c>
    </row>
    <row r="241">
      <c r="A241" s="4" t="inlineStr">
        <is>
          <t>Accumulated depreciation</t>
        </is>
      </c>
      <c r="B241" s="6" t="n">
        <v>4067</v>
      </c>
    </row>
    <row r="242">
      <c r="A242" s="4" t="inlineStr">
        <is>
          <t>Retail | Old Grove Marketplace Oceanside, CA</t>
        </is>
      </c>
    </row>
    <row r="243">
      <c r="A243" s="3" t="inlineStr">
        <is>
          <t>Real Estate and Accumulated Depreciation [Line Items]</t>
        </is>
      </c>
    </row>
    <row r="244">
      <c r="A244" s="4" t="inlineStr">
        <is>
          <t>Encumbrance</t>
        </is>
      </c>
      <c r="B244" s="6" t="n">
        <v>0</v>
      </c>
    </row>
    <row r="245">
      <c r="A245" s="4" t="inlineStr">
        <is>
          <t>Initial cost of land</t>
        </is>
      </c>
      <c r="B245" s="6" t="n">
        <v>12545</v>
      </c>
    </row>
    <row r="246">
      <c r="A246" s="4" t="inlineStr">
        <is>
          <t>Initial cost of buildings and improvements</t>
        </is>
      </c>
      <c r="B246" s="6" t="n">
        <v>8902</v>
      </c>
    </row>
    <row r="247">
      <c r="A247" s="4" t="inlineStr">
        <is>
          <t>Adjustments to land basis</t>
        </is>
      </c>
      <c r="B247" s="6" t="n">
        <v>0</v>
      </c>
    </row>
    <row r="248">
      <c r="A248" s="4" t="inlineStr">
        <is>
          <t>Adjustment to basis</t>
        </is>
      </c>
      <c r="B248" s="6" t="n">
        <v>232</v>
      </c>
    </row>
    <row r="249">
      <c r="A249" s="4" t="inlineStr">
        <is>
          <t>Gross amount of land and improvements</t>
        </is>
      </c>
      <c r="B249" s="6" t="n">
        <v>12545</v>
      </c>
    </row>
    <row r="250">
      <c r="A250" s="4" t="inlineStr">
        <is>
          <t>Gross amount of buildings and improvements</t>
        </is>
      </c>
      <c r="B250" s="6" t="n">
        <v>9134</v>
      </c>
    </row>
    <row r="251">
      <c r="A251" s="4" t="inlineStr">
        <is>
          <t>Total gross amount</t>
        </is>
      </c>
      <c r="B251" s="6" t="n">
        <v>21679</v>
      </c>
    </row>
    <row r="252">
      <c r="A252" s="4" t="inlineStr">
        <is>
          <t>Accumulated depreciation</t>
        </is>
      </c>
      <c r="B252" s="6" t="n">
        <v>1885</v>
      </c>
    </row>
    <row r="253">
      <c r="A253" s="4" t="inlineStr">
        <is>
          <t>Retail | Pavilion at La Quinta LaQuinta, CA</t>
        </is>
      </c>
    </row>
    <row r="254">
      <c r="A254" s="3" t="inlineStr">
        <is>
          <t>Real Estate and Accumulated Depreciation [Line Items]</t>
        </is>
      </c>
    </row>
    <row r="255">
      <c r="A255" s="4" t="inlineStr">
        <is>
          <t>Encumbrance</t>
        </is>
      </c>
      <c r="B255" s="6" t="n">
        <v>22399</v>
      </c>
    </row>
    <row r="256">
      <c r="A256" s="4" t="inlineStr">
        <is>
          <t>Initial cost of land</t>
        </is>
      </c>
      <c r="B256" s="6" t="n">
        <v>15200</v>
      </c>
    </row>
    <row r="257">
      <c r="A257" s="4" t="inlineStr">
        <is>
          <t>Initial cost of buildings and improvements</t>
        </is>
      </c>
      <c r="B257" s="6" t="n">
        <v>20947</v>
      </c>
    </row>
    <row r="258">
      <c r="A258" s="4" t="inlineStr">
        <is>
          <t>Adjustments to land basis</t>
        </is>
      </c>
      <c r="B258" s="6" t="n">
        <v>0</v>
      </c>
    </row>
    <row r="259">
      <c r="A259" s="4" t="inlineStr">
        <is>
          <t>Adjustment to basis</t>
        </is>
      </c>
      <c r="B259" s="6" t="n">
        <v>1571</v>
      </c>
    </row>
    <row r="260">
      <c r="A260" s="4" t="inlineStr">
        <is>
          <t>Gross amount of land and improvements</t>
        </is>
      </c>
      <c r="B260" s="6" t="n">
        <v>15200</v>
      </c>
    </row>
    <row r="261">
      <c r="A261" s="4" t="inlineStr">
        <is>
          <t>Gross amount of buildings and improvements</t>
        </is>
      </c>
      <c r="B261" s="6" t="n">
        <v>22518</v>
      </c>
    </row>
    <row r="262">
      <c r="A262" s="4" t="inlineStr">
        <is>
          <t>Total gross amount</t>
        </is>
      </c>
      <c r="B262" s="6" t="n">
        <v>37718</v>
      </c>
    </row>
    <row r="263">
      <c r="A263" s="4" t="inlineStr">
        <is>
          <t>Accumulated depreciation</t>
        </is>
      </c>
      <c r="B263" s="6" t="n">
        <v>10122</v>
      </c>
    </row>
    <row r="264">
      <c r="A264" s="4" t="inlineStr">
        <is>
          <t>Retail | Peachland Promenade Port Charlotte, FL</t>
        </is>
      </c>
    </row>
    <row r="265">
      <c r="A265" s="3" t="inlineStr">
        <is>
          <t>Real Estate and Accumulated Depreciation [Line Items]</t>
        </is>
      </c>
    </row>
    <row r="266">
      <c r="A266" s="4" t="inlineStr">
        <is>
          <t>Encumbrance</t>
        </is>
      </c>
      <c r="B266" s="6" t="n">
        <v>0</v>
      </c>
    </row>
    <row r="267">
      <c r="A267" s="4" t="inlineStr">
        <is>
          <t>Initial cost of land</t>
        </is>
      </c>
      <c r="B267" s="6" t="n">
        <v>1742</v>
      </c>
    </row>
    <row r="268">
      <c r="A268" s="4" t="inlineStr">
        <is>
          <t>Initial cost of buildings and improvements</t>
        </is>
      </c>
      <c r="B268" s="6" t="n">
        <v>6502</v>
      </c>
    </row>
    <row r="269">
      <c r="A269" s="4" t="inlineStr">
        <is>
          <t>Adjustments to land basis</t>
        </is>
      </c>
      <c r="B269" s="6" t="n">
        <v>4158</v>
      </c>
    </row>
    <row r="270">
      <c r="A270" s="4" t="inlineStr">
        <is>
          <t>Adjustment to basis</t>
        </is>
      </c>
      <c r="B270" s="6" t="n">
        <v>9450</v>
      </c>
    </row>
    <row r="271">
      <c r="A271" s="4" t="inlineStr">
        <is>
          <t>Gross amount of land and improvements</t>
        </is>
      </c>
      <c r="B271" s="6" t="n">
        <v>5900</v>
      </c>
    </row>
    <row r="272">
      <c r="A272" s="4" t="inlineStr">
        <is>
          <t>Gross amount of buildings and improvements</t>
        </is>
      </c>
      <c r="B272" s="6" t="n">
        <v>15952</v>
      </c>
    </row>
    <row r="273">
      <c r="A273" s="4" t="inlineStr">
        <is>
          <t>Total gross amount</t>
        </is>
      </c>
      <c r="B273" s="6" t="n">
        <v>21852</v>
      </c>
    </row>
    <row r="274">
      <c r="A274" s="4" t="inlineStr">
        <is>
          <t>Accumulated depreciation</t>
        </is>
      </c>
      <c r="B274" s="6" t="n">
        <v>2291</v>
      </c>
    </row>
    <row r="275">
      <c r="A275" s="4" t="inlineStr">
        <is>
          <t>Retail | PGA Plaza Palm Beach Gardens, FL</t>
        </is>
      </c>
    </row>
    <row r="276">
      <c r="A276" s="3" t="inlineStr">
        <is>
          <t>Real Estate and Accumulated Depreciation [Line Items]</t>
        </is>
      </c>
    </row>
    <row r="277">
      <c r="A277" s="4" t="inlineStr">
        <is>
          <t>Encumbrance</t>
        </is>
      </c>
      <c r="B277" s="6" t="n">
        <v>0</v>
      </c>
    </row>
    <row r="278">
      <c r="A278" s="4" t="inlineStr">
        <is>
          <t>Initial cost of land</t>
        </is>
      </c>
      <c r="B278" s="6" t="n">
        <v>10414</v>
      </c>
    </row>
    <row r="279">
      <c r="A279" s="4" t="inlineStr">
        <is>
          <t>Initial cost of buildings and improvements</t>
        </is>
      </c>
      <c r="B279" s="6" t="n">
        <v>75730</v>
      </c>
    </row>
    <row r="280">
      <c r="A280" s="4" t="inlineStr">
        <is>
          <t>Adjustments to land basis</t>
        </is>
      </c>
      <c r="B280" s="6" t="n">
        <v>0</v>
      </c>
    </row>
    <row r="281">
      <c r="A281" s="4" t="inlineStr">
        <is>
          <t>Adjustment to basis</t>
        </is>
      </c>
      <c r="B281" s="6" t="n">
        <v>698</v>
      </c>
    </row>
    <row r="282">
      <c r="A282" s="4" t="inlineStr">
        <is>
          <t>Gross amount of land and improvements</t>
        </is>
      </c>
      <c r="B282" s="6" t="n">
        <v>10414</v>
      </c>
    </row>
    <row r="283">
      <c r="A283" s="4" t="inlineStr">
        <is>
          <t>Gross amount of buildings and improvements</t>
        </is>
      </c>
      <c r="B283" s="6" t="n">
        <v>76428</v>
      </c>
    </row>
    <row r="284">
      <c r="A284" s="4" t="inlineStr">
        <is>
          <t>Total gross amount</t>
        </is>
      </c>
      <c r="B284" s="6" t="n">
        <v>86842</v>
      </c>
    </row>
    <row r="285">
      <c r="A285" s="4" t="inlineStr">
        <is>
          <t>Accumulated depreciation</t>
        </is>
      </c>
      <c r="B285" s="6" t="n">
        <v>9237</v>
      </c>
    </row>
    <row r="286">
      <c r="A286" s="4" t="inlineStr">
        <is>
          <t>Retail | Plantation Grove Ocoee, FL</t>
        </is>
      </c>
    </row>
    <row r="287">
      <c r="A287" s="3" t="inlineStr">
        <is>
          <t>Real Estate and Accumulated Depreciation [Line Items]</t>
        </is>
      </c>
    </row>
    <row r="288">
      <c r="A288" s="4" t="inlineStr">
        <is>
          <t>Encumbrance</t>
        </is>
      </c>
      <c r="B288" s="6" t="n">
        <v>7300</v>
      </c>
    </row>
    <row r="289">
      <c r="A289" s="4" t="inlineStr">
        <is>
          <t>Initial cost of land</t>
        </is>
      </c>
      <c r="B289" s="6" t="n">
        <v>3705</v>
      </c>
    </row>
    <row r="290">
      <c r="A290" s="4" t="inlineStr">
        <is>
          <t>Initial cost of buildings and improvements</t>
        </is>
      </c>
      <c r="B290" s="6" t="n">
        <v>6300</v>
      </c>
    </row>
    <row r="291">
      <c r="A291" s="4" t="inlineStr">
        <is>
          <t>Adjustments to land basis</t>
        </is>
      </c>
      <c r="B291" s="6" t="n">
        <v>0</v>
      </c>
    </row>
    <row r="292">
      <c r="A292" s="4" t="inlineStr">
        <is>
          <t>Adjustment to basis</t>
        </is>
      </c>
      <c r="B292" s="6" t="n">
        <v>719</v>
      </c>
    </row>
    <row r="293">
      <c r="A293" s="4" t="inlineStr">
        <is>
          <t>Gross amount of land and improvements</t>
        </is>
      </c>
      <c r="B293" s="6" t="n">
        <v>3705</v>
      </c>
    </row>
    <row r="294">
      <c r="A294" s="4" t="inlineStr">
        <is>
          <t>Gross amount of buildings and improvements</t>
        </is>
      </c>
      <c r="B294" s="6" t="n">
        <v>7019</v>
      </c>
    </row>
    <row r="295">
      <c r="A295" s="4" t="inlineStr">
        <is>
          <t>Total gross amount</t>
        </is>
      </c>
      <c r="B295" s="6" t="n">
        <v>10724</v>
      </c>
    </row>
    <row r="296">
      <c r="A296" s="4" t="inlineStr">
        <is>
          <t>Accumulated depreciation</t>
        </is>
      </c>
      <c r="B296" s="6" t="n">
        <v>1927</v>
      </c>
    </row>
    <row r="297">
      <c r="A297" s="4" t="inlineStr">
        <is>
          <t>Retail | Plaza Midtown Atlanta, GA</t>
        </is>
      </c>
    </row>
    <row r="298">
      <c r="A298" s="3" t="inlineStr">
        <is>
          <t>Real Estate and Accumulated Depreciation [Line Items]</t>
        </is>
      </c>
    </row>
    <row r="299">
      <c r="A299" s="4" t="inlineStr">
        <is>
          <t>Encumbrance</t>
        </is>
      </c>
      <c r="B299" s="6" t="n">
        <v>0</v>
      </c>
    </row>
    <row r="300">
      <c r="A300" s="4" t="inlineStr">
        <is>
          <t>Initial cost of land</t>
        </is>
      </c>
      <c r="B300" s="6" t="n">
        <v>5295</v>
      </c>
    </row>
    <row r="301">
      <c r="A301" s="4" t="inlineStr">
        <is>
          <t>Initial cost of buildings and improvements</t>
        </is>
      </c>
      <c r="B301" s="6" t="n">
        <v>23946</v>
      </c>
    </row>
    <row r="302">
      <c r="A302" s="4" t="inlineStr">
        <is>
          <t>Adjustments to land basis</t>
        </is>
      </c>
      <c r="B302" s="6" t="n">
        <v>0</v>
      </c>
    </row>
    <row r="303">
      <c r="A303" s="4" t="inlineStr">
        <is>
          <t>Adjustment to basis</t>
        </is>
      </c>
      <c r="B303" s="6" t="n">
        <v>381</v>
      </c>
    </row>
    <row r="304">
      <c r="A304" s="4" t="inlineStr">
        <is>
          <t>Gross amount of land and improvements</t>
        </is>
      </c>
      <c r="B304" s="6" t="n">
        <v>5295</v>
      </c>
    </row>
    <row r="305">
      <c r="A305" s="4" t="inlineStr">
        <is>
          <t>Gross amount of buildings and improvements</t>
        </is>
      </c>
      <c r="B305" s="6" t="n">
        <v>24327</v>
      </c>
    </row>
    <row r="306">
      <c r="A306" s="4" t="inlineStr">
        <is>
          <t>Total gross amount</t>
        </is>
      </c>
      <c r="B306" s="6" t="n">
        <v>29622</v>
      </c>
    </row>
    <row r="307">
      <c r="A307" s="4" t="inlineStr">
        <is>
          <t>Accumulated depreciation</t>
        </is>
      </c>
      <c r="B307" s="6" t="n">
        <v>3509</v>
      </c>
    </row>
    <row r="308">
      <c r="A308" s="4" t="inlineStr">
        <is>
          <t>Retail | Prestonwood Town Center Dallas, TX</t>
        </is>
      </c>
    </row>
    <row r="309">
      <c r="A309" s="3" t="inlineStr">
        <is>
          <t>Real Estate and Accumulated Depreciation [Line Items]</t>
        </is>
      </c>
    </row>
    <row r="310">
      <c r="A310" s="4" t="inlineStr">
        <is>
          <t>Encumbrance</t>
        </is>
      </c>
      <c r="B310" s="6" t="n">
        <v>0</v>
      </c>
    </row>
    <row r="311">
      <c r="A311" s="4" t="inlineStr">
        <is>
          <t>Initial cost of land</t>
        </is>
      </c>
      <c r="B311" s="6" t="n">
        <v>22055</v>
      </c>
    </row>
    <row r="312">
      <c r="A312" s="4" t="inlineStr">
        <is>
          <t>Initial cost of buildings and improvements</t>
        </is>
      </c>
      <c r="B312" s="6" t="n">
        <v>22140</v>
      </c>
    </row>
    <row r="313">
      <c r="A313" s="4" t="inlineStr">
        <is>
          <t>Adjustments to land basis</t>
        </is>
      </c>
      <c r="B313" s="6" t="n">
        <v>0</v>
      </c>
    </row>
    <row r="314">
      <c r="A314" s="4" t="inlineStr">
        <is>
          <t>Adjustment to basis</t>
        </is>
      </c>
      <c r="B314" s="6" t="n">
        <v>0</v>
      </c>
    </row>
    <row r="315">
      <c r="A315" s="4" t="inlineStr">
        <is>
          <t>Gross amount of land and improvements</t>
        </is>
      </c>
      <c r="B315" s="6" t="n">
        <v>22055</v>
      </c>
    </row>
    <row r="316">
      <c r="A316" s="4" t="inlineStr">
        <is>
          <t>Gross amount of buildings and improvements</t>
        </is>
      </c>
      <c r="B316" s="6" t="n">
        <v>22140</v>
      </c>
    </row>
    <row r="317">
      <c r="A317" s="4" t="inlineStr">
        <is>
          <t>Total gross amount</t>
        </is>
      </c>
      <c r="B317" s="6" t="n">
        <v>44195</v>
      </c>
    </row>
    <row r="318">
      <c r="A318" s="4" t="inlineStr">
        <is>
          <t>Accumulated depreciation</t>
        </is>
      </c>
      <c r="B318" s="6" t="n">
        <v>547</v>
      </c>
    </row>
    <row r="319">
      <c r="A319" s="4" t="inlineStr">
        <is>
          <t>Retail | Renaissance Center Durham, NC</t>
        </is>
      </c>
    </row>
    <row r="320">
      <c r="A320" s="3" t="inlineStr">
        <is>
          <t>Real Estate and Accumulated Depreciation [Line Items]</t>
        </is>
      </c>
    </row>
    <row r="321">
      <c r="A321" s="4" t="inlineStr">
        <is>
          <t>Encumbrance</t>
        </is>
      </c>
      <c r="B321" s="6" t="n">
        <v>14107</v>
      </c>
    </row>
    <row r="322">
      <c r="A322" s="4" t="inlineStr">
        <is>
          <t>Initial cost of land</t>
        </is>
      </c>
      <c r="B322" s="6" t="n">
        <v>26713</v>
      </c>
    </row>
    <row r="323">
      <c r="A323" s="4" t="inlineStr">
        <is>
          <t>Initial cost of buildings and improvements</t>
        </is>
      </c>
      <c r="B323" s="6" t="n">
        <v>96141</v>
      </c>
    </row>
    <row r="324">
      <c r="A324" s="4" t="inlineStr">
        <is>
          <t>Adjustments to land basis</t>
        </is>
      </c>
      <c r="B324" s="6" t="n">
        <v>0</v>
      </c>
    </row>
    <row r="325">
      <c r="A325" s="4" t="inlineStr">
        <is>
          <t>Adjustment to basis</t>
        </is>
      </c>
      <c r="B325" s="6" t="n">
        <v>4763</v>
      </c>
    </row>
    <row r="326">
      <c r="A326" s="4" t="inlineStr">
        <is>
          <t>Gross amount of land and improvements</t>
        </is>
      </c>
      <c r="B326" s="6" t="n">
        <v>26713</v>
      </c>
    </row>
    <row r="327">
      <c r="A327" s="4" t="inlineStr">
        <is>
          <t>Gross amount of buildings and improvements</t>
        </is>
      </c>
      <c r="B327" s="6" t="n">
        <v>100904</v>
      </c>
    </row>
    <row r="328">
      <c r="A328" s="4" t="inlineStr">
        <is>
          <t>Total gross amount</t>
        </is>
      </c>
      <c r="B328" s="6" t="n">
        <v>127617</v>
      </c>
    </row>
    <row r="329">
      <c r="A329" s="4" t="inlineStr">
        <is>
          <t>Accumulated depreciation</t>
        </is>
      </c>
      <c r="B329" s="6" t="n">
        <v>21283</v>
      </c>
    </row>
    <row r="330">
      <c r="A330" s="4" t="inlineStr">
        <is>
          <t>Retail | Rio Pinar Plaza Orlando, FL</t>
        </is>
      </c>
    </row>
    <row r="331">
      <c r="A331" s="3" t="inlineStr">
        <is>
          <t>Real Estate and Accumulated Depreciation [Line Items]</t>
        </is>
      </c>
    </row>
    <row r="332">
      <c r="A332" s="4" t="inlineStr">
        <is>
          <t>Encumbrance</t>
        </is>
      </c>
      <c r="B332" s="6" t="n">
        <v>0</v>
      </c>
    </row>
    <row r="333">
      <c r="A333" s="4" t="inlineStr">
        <is>
          <t>Initial cost of land</t>
        </is>
      </c>
      <c r="B333" s="6" t="n">
        <v>5171</v>
      </c>
    </row>
    <row r="334">
      <c r="A334" s="4" t="inlineStr">
        <is>
          <t>Initial cost of buildings and improvements</t>
        </is>
      </c>
      <c r="B334" s="6" t="n">
        <v>26903</v>
      </c>
    </row>
    <row r="335">
      <c r="A335" s="4" t="inlineStr">
        <is>
          <t>Adjustments to land basis</t>
        </is>
      </c>
      <c r="B335" s="6" t="n">
        <v>676</v>
      </c>
    </row>
    <row r="336">
      <c r="A336" s="4" t="inlineStr">
        <is>
          <t>Adjustment to basis</t>
        </is>
      </c>
      <c r="B336" s="6" t="n">
        <v>1758</v>
      </c>
    </row>
    <row r="337">
      <c r="A337" s="4" t="inlineStr">
        <is>
          <t>Gross amount of land and improvements</t>
        </is>
      </c>
      <c r="B337" s="6" t="n">
        <v>5847</v>
      </c>
    </row>
    <row r="338">
      <c r="A338" s="4" t="inlineStr">
        <is>
          <t>Gross amount of buildings and improvements</t>
        </is>
      </c>
      <c r="B338" s="6" t="n">
        <v>28661</v>
      </c>
    </row>
    <row r="339">
      <c r="A339" s="4" t="inlineStr">
        <is>
          <t>Total gross amount</t>
        </is>
      </c>
      <c r="B339" s="6" t="n">
        <v>34508</v>
      </c>
    </row>
    <row r="340">
      <c r="A340" s="4" t="inlineStr">
        <is>
          <t>Accumulated depreciation</t>
        </is>
      </c>
      <c r="B340" s="6" t="n">
        <v>6076</v>
      </c>
    </row>
    <row r="341">
      <c r="A341" s="4" t="inlineStr">
        <is>
          <t>Retail | River Oaks Santa Clarita, CA</t>
        </is>
      </c>
    </row>
    <row r="342">
      <c r="A342" s="3" t="inlineStr">
        <is>
          <t>Real Estate and Accumulated Depreciation [Line Items]</t>
        </is>
      </c>
    </row>
    <row r="343">
      <c r="A343" s="4" t="inlineStr">
        <is>
          <t>Encumbrance</t>
        </is>
      </c>
      <c r="B343" s="6" t="n">
        <v>0</v>
      </c>
    </row>
    <row r="344">
      <c r="A344" s="4" t="inlineStr">
        <is>
          <t>Initial cost of land</t>
        </is>
      </c>
      <c r="B344" s="6" t="n">
        <v>24598</v>
      </c>
    </row>
    <row r="345">
      <c r="A345" s="4" t="inlineStr">
        <is>
          <t>Initial cost of buildings and improvements</t>
        </is>
      </c>
      <c r="B345" s="6" t="n">
        <v>88418</v>
      </c>
    </row>
    <row r="346">
      <c r="A346" s="4" t="inlineStr">
        <is>
          <t>Adjustments to land basis</t>
        </is>
      </c>
      <c r="B346" s="6" t="n">
        <v>0</v>
      </c>
    </row>
    <row r="347">
      <c r="A347" s="4" t="inlineStr">
        <is>
          <t>Adjustment to basis</t>
        </is>
      </c>
      <c r="B347" s="6" t="n">
        <v>1081</v>
      </c>
    </row>
    <row r="348">
      <c r="A348" s="4" t="inlineStr">
        <is>
          <t>Gross amount of land and improvements</t>
        </is>
      </c>
      <c r="B348" s="6" t="n">
        <v>24598</v>
      </c>
    </row>
    <row r="349">
      <c r="A349" s="4" t="inlineStr">
        <is>
          <t>Gross amount of buildings and improvements</t>
        </is>
      </c>
      <c r="B349" s="6" t="n">
        <v>89499</v>
      </c>
    </row>
    <row r="350">
      <c r="A350" s="4" t="inlineStr">
        <is>
          <t>Total gross amount</t>
        </is>
      </c>
      <c r="B350" s="6" t="n">
        <v>114097</v>
      </c>
    </row>
    <row r="351">
      <c r="A351" s="4" t="inlineStr">
        <is>
          <t>Accumulated depreciation</t>
        </is>
      </c>
      <c r="B351" s="6" t="n">
        <v>13340</v>
      </c>
    </row>
    <row r="352">
      <c r="A352" s="4" t="inlineStr">
        <is>
          <t>Retail | Riverview Village Arlington, TX</t>
        </is>
      </c>
    </row>
    <row r="353">
      <c r="A353" s="3" t="inlineStr">
        <is>
          <t>Real Estate and Accumulated Depreciation [Line Items]</t>
        </is>
      </c>
    </row>
    <row r="354">
      <c r="A354" s="4" t="inlineStr">
        <is>
          <t>Encumbrance</t>
        </is>
      </c>
      <c r="B354" s="6" t="n">
        <v>0</v>
      </c>
    </row>
    <row r="355">
      <c r="A355" s="4" t="inlineStr">
        <is>
          <t>Initial cost of land</t>
        </is>
      </c>
      <c r="B355" s="6" t="n">
        <v>6000</v>
      </c>
    </row>
    <row r="356">
      <c r="A356" s="4" t="inlineStr">
        <is>
          <t>Initial cost of buildings and improvements</t>
        </is>
      </c>
      <c r="B356" s="6" t="n">
        <v>9649</v>
      </c>
    </row>
    <row r="357">
      <c r="A357" s="4" t="inlineStr">
        <is>
          <t>Adjustments to land basis</t>
        </is>
      </c>
      <c r="B357" s="6" t="n">
        <v>0</v>
      </c>
    </row>
    <row r="358">
      <c r="A358" s="4" t="inlineStr">
        <is>
          <t>Adjustment to basis</t>
        </is>
      </c>
      <c r="B358" s="6" t="n">
        <v>908</v>
      </c>
    </row>
    <row r="359">
      <c r="A359" s="4" t="inlineStr">
        <is>
          <t>Gross amount of land and improvements</t>
        </is>
      </c>
      <c r="B359" s="6" t="n">
        <v>6000</v>
      </c>
    </row>
    <row r="360">
      <c r="A360" s="4" t="inlineStr">
        <is>
          <t>Gross amount of buildings and improvements</t>
        </is>
      </c>
      <c r="B360" s="6" t="n">
        <v>10557</v>
      </c>
    </row>
    <row r="361">
      <c r="A361" s="4" t="inlineStr">
        <is>
          <t>Total gross amount</t>
        </is>
      </c>
      <c r="B361" s="6" t="n">
        <v>16557</v>
      </c>
    </row>
    <row r="362">
      <c r="A362" s="4" t="inlineStr">
        <is>
          <t>Accumulated depreciation</t>
        </is>
      </c>
      <c r="B362" s="6" t="n">
        <v>5526</v>
      </c>
    </row>
    <row r="363">
      <c r="A363" s="4" t="inlineStr">
        <is>
          <t>Retail | Riverview Market Flower Mound, TX</t>
        </is>
      </c>
    </row>
    <row r="364">
      <c r="A364" s="3" t="inlineStr">
        <is>
          <t>Real Estate and Accumulated Depreciation [Line Items]</t>
        </is>
      </c>
    </row>
    <row r="365">
      <c r="A365" s="4" t="inlineStr">
        <is>
          <t>Encumbrance</t>
        </is>
      </c>
      <c r="B365" s="6" t="n">
        <v>0</v>
      </c>
    </row>
    <row r="366">
      <c r="A366" s="4" t="inlineStr">
        <is>
          <t>Initial cost of land</t>
        </is>
      </c>
      <c r="B366" s="6" t="n">
        <v>5931</v>
      </c>
    </row>
    <row r="367">
      <c r="A367" s="4" t="inlineStr">
        <is>
          <t>Initial cost of buildings and improvements</t>
        </is>
      </c>
      <c r="B367" s="6" t="n">
        <v>23922</v>
      </c>
    </row>
    <row r="368">
      <c r="A368" s="4" t="inlineStr">
        <is>
          <t>Adjustments to land basis</t>
        </is>
      </c>
      <c r="B368" s="6" t="n">
        <v>0</v>
      </c>
    </row>
    <row r="369">
      <c r="A369" s="4" t="inlineStr">
        <is>
          <t>Adjustment to basis</t>
        </is>
      </c>
      <c r="B369" s="6" t="n">
        <v>548</v>
      </c>
    </row>
    <row r="370">
      <c r="A370" s="4" t="inlineStr">
        <is>
          <t>Gross amount of land and improvements</t>
        </is>
      </c>
      <c r="B370" s="6" t="n">
        <v>5931</v>
      </c>
    </row>
    <row r="371">
      <c r="A371" s="4" t="inlineStr">
        <is>
          <t>Gross amount of buildings and improvements</t>
        </is>
      </c>
      <c r="B371" s="6" t="n">
        <v>24470</v>
      </c>
    </row>
    <row r="372">
      <c r="A372" s="4" t="inlineStr">
        <is>
          <t>Total gross amount</t>
        </is>
      </c>
      <c r="B372" s="6" t="n">
        <v>30401</v>
      </c>
    </row>
    <row r="373">
      <c r="A373" s="4" t="inlineStr">
        <is>
          <t>Accumulated depreciation</t>
        </is>
      </c>
      <c r="B373" s="6" t="n">
        <v>4557</v>
      </c>
    </row>
    <row r="374">
      <c r="A374" s="4" t="inlineStr">
        <is>
          <t>Retail | Rose Creek Woodstock, GA</t>
        </is>
      </c>
    </row>
    <row r="375">
      <c r="A375" s="3" t="inlineStr">
        <is>
          <t>Real Estate and Accumulated Depreciation [Line Items]</t>
        </is>
      </c>
    </row>
    <row r="376">
      <c r="A376" s="4" t="inlineStr">
        <is>
          <t>Encumbrance</t>
        </is>
      </c>
      <c r="B376" s="6" t="n">
        <v>0</v>
      </c>
    </row>
    <row r="377">
      <c r="A377" s="4" t="inlineStr">
        <is>
          <t>Initial cost of land</t>
        </is>
      </c>
      <c r="B377" s="6" t="n">
        <v>1443</v>
      </c>
    </row>
    <row r="378">
      <c r="A378" s="4" t="inlineStr">
        <is>
          <t>Initial cost of buildings and improvements</t>
        </is>
      </c>
      <c r="B378" s="6" t="n">
        <v>5630</v>
      </c>
    </row>
    <row r="379">
      <c r="A379" s="4" t="inlineStr">
        <is>
          <t>Adjustments to land basis</t>
        </is>
      </c>
      <c r="B379" s="6" t="n">
        <v>0</v>
      </c>
    </row>
    <row r="380">
      <c r="A380" s="4" t="inlineStr">
        <is>
          <t>Adjustment to basis</t>
        </is>
      </c>
      <c r="B380" s="6" t="n">
        <v>500</v>
      </c>
    </row>
    <row r="381">
      <c r="A381" s="4" t="inlineStr">
        <is>
          <t>Gross amount of land and improvements</t>
        </is>
      </c>
      <c r="B381" s="6" t="n">
        <v>1443</v>
      </c>
    </row>
    <row r="382">
      <c r="A382" s="4" t="inlineStr">
        <is>
          <t>Gross amount of buildings and improvements</t>
        </is>
      </c>
      <c r="B382" s="6" t="n">
        <v>6130</v>
      </c>
    </row>
    <row r="383">
      <c r="A383" s="4" t="inlineStr">
        <is>
          <t>Total gross amount</t>
        </is>
      </c>
      <c r="B383" s="6" t="n">
        <v>7573</v>
      </c>
    </row>
    <row r="384">
      <c r="A384" s="4" t="inlineStr">
        <is>
          <t>Accumulated depreciation</t>
        </is>
      </c>
      <c r="B384" s="6" t="n">
        <v>2767</v>
      </c>
    </row>
    <row r="385">
      <c r="A385" s="4" t="inlineStr">
        <is>
          <t>Retail | Sandy Plains Centre Marietta, GA</t>
        </is>
      </c>
    </row>
    <row r="386">
      <c r="A386" s="3" t="inlineStr">
        <is>
          <t>Real Estate and Accumulated Depreciation [Line Items]</t>
        </is>
      </c>
    </row>
    <row r="387">
      <c r="A387" s="4" t="inlineStr">
        <is>
          <t>Encumbrance</t>
        </is>
      </c>
      <c r="B387" s="6" t="n">
        <v>0</v>
      </c>
    </row>
    <row r="388">
      <c r="A388" s="4" t="inlineStr">
        <is>
          <t>Initial cost of land</t>
        </is>
      </c>
      <c r="B388" s="6" t="n">
        <v>12364</v>
      </c>
    </row>
    <row r="389">
      <c r="A389" s="4" t="inlineStr">
        <is>
          <t>Initial cost of buildings and improvements</t>
        </is>
      </c>
      <c r="B389" s="6" t="n">
        <v>27270</v>
      </c>
    </row>
    <row r="390">
      <c r="A390" s="4" t="inlineStr">
        <is>
          <t>Adjustments to land basis</t>
        </is>
      </c>
      <c r="B390" s="6" t="n">
        <v>652</v>
      </c>
    </row>
    <row r="391">
      <c r="A391" s="4" t="inlineStr">
        <is>
          <t>Adjustment to basis</t>
        </is>
      </c>
      <c r="B391" s="6" t="n">
        <v>2182</v>
      </c>
    </row>
    <row r="392">
      <c r="A392" s="4" t="inlineStr">
        <is>
          <t>Gross amount of land and improvements</t>
        </is>
      </c>
      <c r="B392" s="6" t="n">
        <v>13016</v>
      </c>
    </row>
    <row r="393">
      <c r="A393" s="4" t="inlineStr">
        <is>
          <t>Gross amount of buildings and improvements</t>
        </is>
      </c>
      <c r="B393" s="6" t="n">
        <v>29452</v>
      </c>
    </row>
    <row r="394">
      <c r="A394" s="4" t="inlineStr">
        <is>
          <t>Total gross amount</t>
        </is>
      </c>
      <c r="B394" s="6" t="n">
        <v>42468</v>
      </c>
    </row>
    <row r="395">
      <c r="A395" s="4" t="inlineStr">
        <is>
          <t>Accumulated depreciation</t>
        </is>
      </c>
      <c r="B395" s="6" t="n">
        <v>3024</v>
      </c>
    </row>
    <row r="396">
      <c r="A396" s="4" t="inlineStr">
        <is>
          <t>Retail | Sarasota Pavilion Sarasota, FL</t>
        </is>
      </c>
    </row>
    <row r="397">
      <c r="A397" s="3" t="inlineStr">
        <is>
          <t>Real Estate and Accumulated Depreciation [Line Items]</t>
        </is>
      </c>
    </row>
    <row r="398">
      <c r="A398" s="4" t="inlineStr">
        <is>
          <t>Encumbrance</t>
        </is>
      </c>
      <c r="B398" s="6" t="n">
        <v>0</v>
      </c>
    </row>
    <row r="399">
      <c r="A399" s="4" t="inlineStr">
        <is>
          <t>Initial cost of land</t>
        </is>
      </c>
      <c r="B399" s="6" t="n">
        <v>12000</v>
      </c>
    </row>
    <row r="400">
      <c r="A400" s="4" t="inlineStr">
        <is>
          <t>Initial cost of buildings and improvements</t>
        </is>
      </c>
      <c r="B400" s="6" t="n">
        <v>25823</v>
      </c>
    </row>
    <row r="401">
      <c r="A401" s="4" t="inlineStr">
        <is>
          <t>Adjustments to land basis</t>
        </is>
      </c>
      <c r="B401" s="6" t="n">
        <v>0</v>
      </c>
    </row>
    <row r="402">
      <c r="A402" s="4" t="inlineStr">
        <is>
          <t>Adjustment to basis</t>
        </is>
      </c>
      <c r="B402" s="6" t="n">
        <v>4796</v>
      </c>
    </row>
    <row r="403">
      <c r="A403" s="4" t="inlineStr">
        <is>
          <t>Gross amount of land and improvements</t>
        </is>
      </c>
      <c r="B403" s="6" t="n">
        <v>12000</v>
      </c>
    </row>
    <row r="404">
      <c r="A404" s="4" t="inlineStr">
        <is>
          <t>Gross amount of buildings and improvements</t>
        </is>
      </c>
      <c r="B404" s="6" t="n">
        <v>30619</v>
      </c>
    </row>
    <row r="405">
      <c r="A405" s="4" t="inlineStr">
        <is>
          <t>Total gross amount</t>
        </is>
      </c>
      <c r="B405" s="6" t="n">
        <v>42619</v>
      </c>
    </row>
    <row r="406">
      <c r="A406" s="4" t="inlineStr">
        <is>
          <t>Accumulated depreciation</t>
        </is>
      </c>
      <c r="B406" s="6" t="n">
        <v>11730</v>
      </c>
    </row>
    <row r="407">
      <c r="A407" s="4" t="inlineStr">
        <is>
          <t>Retail | Scofield Crossing Austin, TX</t>
        </is>
      </c>
    </row>
    <row r="408">
      <c r="A408" s="3" t="inlineStr">
        <is>
          <t>Real Estate and Accumulated Depreciation [Line Items]</t>
        </is>
      </c>
    </row>
    <row r="409">
      <c r="A409" s="4" t="inlineStr">
        <is>
          <t>Encumbrance</t>
        </is>
      </c>
      <c r="B409" s="6" t="n">
        <v>0</v>
      </c>
    </row>
    <row r="410">
      <c r="A410" s="4" t="inlineStr">
        <is>
          <t>Initial cost of land</t>
        </is>
      </c>
      <c r="B410" s="6" t="n">
        <v>8100</v>
      </c>
    </row>
    <row r="411">
      <c r="A411" s="4" t="inlineStr">
        <is>
          <t>Initial cost of buildings and improvements</t>
        </is>
      </c>
      <c r="B411" s="6" t="n">
        <v>4992</v>
      </c>
    </row>
    <row r="412">
      <c r="A412" s="4" t="inlineStr">
        <is>
          <t>Adjustments to land basis</t>
        </is>
      </c>
      <c r="B412" s="6" t="n">
        <v>-576</v>
      </c>
    </row>
    <row r="413">
      <c r="A413" s="4" t="inlineStr">
        <is>
          <t>Adjustment to basis</t>
        </is>
      </c>
      <c r="B413" s="6" t="n">
        <v>3454</v>
      </c>
    </row>
    <row r="414">
      <c r="A414" s="4" t="inlineStr">
        <is>
          <t>Gross amount of land and improvements</t>
        </is>
      </c>
      <c r="B414" s="6" t="n">
        <v>7524</v>
      </c>
    </row>
    <row r="415">
      <c r="A415" s="4" t="inlineStr">
        <is>
          <t>Gross amount of buildings and improvements</t>
        </is>
      </c>
      <c r="B415" s="6" t="n">
        <v>8446</v>
      </c>
    </row>
    <row r="416">
      <c r="A416" s="4" t="inlineStr">
        <is>
          <t>Total gross amount</t>
        </is>
      </c>
      <c r="B416" s="6" t="n">
        <v>15970</v>
      </c>
    </row>
    <row r="417">
      <c r="A417" s="4" t="inlineStr">
        <is>
          <t>Accumulated depreciation</t>
        </is>
      </c>
      <c r="B417" s="6" t="n">
        <v>3122</v>
      </c>
    </row>
    <row r="418">
      <c r="A418" s="4" t="inlineStr">
        <is>
          <t>Retail | Shops at Fairview Town Center Fairview, TX</t>
        </is>
      </c>
    </row>
    <row r="419">
      <c r="A419" s="3" t="inlineStr">
        <is>
          <t>Real Estate and Accumulated Depreciation [Line Items]</t>
        </is>
      </c>
    </row>
    <row r="420">
      <c r="A420" s="4" t="inlineStr">
        <is>
          <t>Encumbrance</t>
        </is>
      </c>
      <c r="B420" s="6" t="n">
        <v>0</v>
      </c>
    </row>
    <row r="421">
      <c r="A421" s="4" t="inlineStr">
        <is>
          <t>Initial cost of land</t>
        </is>
      </c>
      <c r="B421" s="6" t="n">
        <v>7299</v>
      </c>
    </row>
    <row r="422">
      <c r="A422" s="4" t="inlineStr">
        <is>
          <t>Initial cost of buildings and improvements</t>
        </is>
      </c>
      <c r="B422" s="6" t="n">
        <v>25233</v>
      </c>
    </row>
    <row r="423">
      <c r="A423" s="4" t="inlineStr">
        <is>
          <t>Adjustments to land basis</t>
        </is>
      </c>
      <c r="B423" s="6" t="n">
        <v>0</v>
      </c>
    </row>
    <row r="424">
      <c r="A424" s="4" t="inlineStr">
        <is>
          <t>Adjustment to basis</t>
        </is>
      </c>
      <c r="B424" s="6" t="n">
        <v>208</v>
      </c>
    </row>
    <row r="425">
      <c r="A425" s="4" t="inlineStr">
        <is>
          <t>Gross amount of land and improvements</t>
        </is>
      </c>
      <c r="B425" s="6" t="n">
        <v>7299</v>
      </c>
    </row>
    <row r="426">
      <c r="A426" s="4" t="inlineStr">
        <is>
          <t>Gross amount of buildings and improvements</t>
        </is>
      </c>
      <c r="B426" s="6" t="n">
        <v>25441</v>
      </c>
    </row>
    <row r="427">
      <c r="A427" s="4" t="inlineStr">
        <is>
          <t>Total gross amount</t>
        </is>
      </c>
      <c r="B427" s="6" t="n">
        <v>32740</v>
      </c>
    </row>
    <row r="428">
      <c r="A428" s="4" t="inlineStr">
        <is>
          <t>Accumulated depreciation</t>
        </is>
      </c>
      <c r="B428" s="6" t="n">
        <v>2230</v>
      </c>
    </row>
    <row r="429">
      <c r="A429" s="4" t="inlineStr">
        <is>
          <t>Retail | Shops at The Galleria Bee Cave, TX</t>
        </is>
      </c>
    </row>
    <row r="430">
      <c r="A430" s="3" t="inlineStr">
        <is>
          <t>Real Estate and Accumulated Depreciation [Line Items]</t>
        </is>
      </c>
    </row>
    <row r="431">
      <c r="A431" s="4" t="inlineStr">
        <is>
          <t>Encumbrance</t>
        </is>
      </c>
      <c r="B431" s="6" t="n">
        <v>0</v>
      </c>
    </row>
    <row r="432">
      <c r="A432" s="4" t="inlineStr">
        <is>
          <t>Initial cost of land</t>
        </is>
      </c>
      <c r="B432" s="6" t="n">
        <v>52104</v>
      </c>
    </row>
    <row r="433">
      <c r="A433" s="4" t="inlineStr">
        <is>
          <t>Initial cost of buildings and improvements</t>
        </is>
      </c>
      <c r="B433" s="6" t="n">
        <v>75651</v>
      </c>
    </row>
    <row r="434">
      <c r="A434" s="4" t="inlineStr">
        <is>
          <t>Adjustments to land basis</t>
        </is>
      </c>
      <c r="B434" s="6" t="n">
        <v>0</v>
      </c>
    </row>
    <row r="435">
      <c r="A435" s="4" t="inlineStr">
        <is>
          <t>Adjustment to basis</t>
        </is>
      </c>
      <c r="B435" s="6" t="n">
        <v>2006</v>
      </c>
    </row>
    <row r="436">
      <c r="A436" s="4" t="inlineStr">
        <is>
          <t>Gross amount of land and improvements</t>
        </is>
      </c>
      <c r="B436" s="6" t="n">
        <v>52104</v>
      </c>
    </row>
    <row r="437">
      <c r="A437" s="4" t="inlineStr">
        <is>
          <t>Gross amount of buildings and improvements</t>
        </is>
      </c>
      <c r="B437" s="6" t="n">
        <v>77657</v>
      </c>
    </row>
    <row r="438">
      <c r="A438" s="4" t="inlineStr">
        <is>
          <t>Total gross amount</t>
        </is>
      </c>
      <c r="B438" s="6" t="n">
        <v>129761</v>
      </c>
    </row>
    <row r="439">
      <c r="A439" s="4" t="inlineStr">
        <is>
          <t>Accumulated depreciation</t>
        </is>
      </c>
      <c r="B439" s="6" t="n">
        <v>16117</v>
      </c>
    </row>
    <row r="440">
      <c r="A440" s="4" t="inlineStr">
        <is>
          <t>Retail | Sonterra Village San Antonio, TX</t>
        </is>
      </c>
    </row>
    <row r="441">
      <c r="A441" s="3" t="inlineStr">
        <is>
          <t>Real Estate and Accumulated Depreciation [Line Items]</t>
        </is>
      </c>
    </row>
    <row r="442">
      <c r="A442" s="4" t="inlineStr">
        <is>
          <t>Encumbrance</t>
        </is>
      </c>
      <c r="B442" s="6" t="n">
        <v>0</v>
      </c>
    </row>
    <row r="443">
      <c r="A443" s="4" t="inlineStr">
        <is>
          <t>Initial cost of land</t>
        </is>
      </c>
      <c r="B443" s="6" t="n">
        <v>5150</v>
      </c>
    </row>
    <row r="444">
      <c r="A444" s="4" t="inlineStr">
        <is>
          <t>Initial cost of buildings and improvements</t>
        </is>
      </c>
      <c r="B444" s="6" t="n">
        <v>15095</v>
      </c>
    </row>
    <row r="445">
      <c r="A445" s="4" t="inlineStr">
        <is>
          <t>Adjustments to land basis</t>
        </is>
      </c>
      <c r="B445" s="6" t="n">
        <v>-181</v>
      </c>
    </row>
    <row r="446">
      <c r="A446" s="4" t="inlineStr">
        <is>
          <t>Adjustment to basis</t>
        </is>
      </c>
      <c r="B446" s="6" t="n">
        <v>689</v>
      </c>
    </row>
    <row r="447">
      <c r="A447" s="4" t="inlineStr">
        <is>
          <t>Gross amount of land and improvements</t>
        </is>
      </c>
      <c r="B447" s="6" t="n">
        <v>4969</v>
      </c>
    </row>
    <row r="448">
      <c r="A448" s="4" t="inlineStr">
        <is>
          <t>Gross amount of buildings and improvements</t>
        </is>
      </c>
      <c r="B448" s="6" t="n">
        <v>15784</v>
      </c>
    </row>
    <row r="449">
      <c r="A449" s="4" t="inlineStr">
        <is>
          <t>Total gross amount</t>
        </is>
      </c>
      <c r="B449" s="6" t="n">
        <v>20753</v>
      </c>
    </row>
    <row r="450">
      <c r="A450" s="4" t="inlineStr">
        <is>
          <t>Accumulated depreciation</t>
        </is>
      </c>
      <c r="B450" s="6" t="n">
        <v>3350</v>
      </c>
    </row>
    <row r="451">
      <c r="A451" s="4" t="inlineStr">
        <is>
          <t>Retail | Southern Palm Crossing Royal Palm Beach, FL</t>
        </is>
      </c>
    </row>
    <row r="452">
      <c r="A452" s="3" t="inlineStr">
        <is>
          <t>Real Estate and Accumulated Depreciation [Line Items]</t>
        </is>
      </c>
    </row>
    <row r="453">
      <c r="A453" s="4" t="inlineStr">
        <is>
          <t>Encumbrance</t>
        </is>
      </c>
      <c r="B453" s="6" t="n">
        <v>0</v>
      </c>
    </row>
    <row r="454">
      <c r="A454" s="4" t="inlineStr">
        <is>
          <t>Initial cost of land</t>
        </is>
      </c>
      <c r="B454" s="6" t="n">
        <v>37735</v>
      </c>
    </row>
    <row r="455">
      <c r="A455" s="4" t="inlineStr">
        <is>
          <t>Initial cost of buildings and improvements</t>
        </is>
      </c>
      <c r="B455" s="6" t="n">
        <v>49843</v>
      </c>
    </row>
    <row r="456">
      <c r="A456" s="4" t="inlineStr">
        <is>
          <t>Adjustments to land basis</t>
        </is>
      </c>
      <c r="B456" s="6" t="n">
        <v>-745</v>
      </c>
    </row>
    <row r="457">
      <c r="A457" s="4" t="inlineStr">
        <is>
          <t>Adjustment to basis</t>
        </is>
      </c>
      <c r="B457" s="6" t="n">
        <v>260</v>
      </c>
    </row>
    <row r="458">
      <c r="A458" s="4" t="inlineStr">
        <is>
          <t>Gross amount of land and improvements</t>
        </is>
      </c>
      <c r="B458" s="6" t="n">
        <v>36990</v>
      </c>
    </row>
    <row r="459">
      <c r="A459" s="4" t="inlineStr">
        <is>
          <t>Gross amount of buildings and improvements</t>
        </is>
      </c>
      <c r="B459" s="6" t="n">
        <v>50103</v>
      </c>
    </row>
    <row r="460">
      <c r="A460" s="4" t="inlineStr">
        <is>
          <t>Total gross amount</t>
        </is>
      </c>
      <c r="B460" s="6" t="n">
        <v>87093</v>
      </c>
    </row>
    <row r="461">
      <c r="A461" s="4" t="inlineStr">
        <is>
          <t>Accumulated depreciation</t>
        </is>
      </c>
      <c r="B461" s="6" t="n">
        <v>4698</v>
      </c>
    </row>
    <row r="462">
      <c r="A462" s="4" t="inlineStr">
        <is>
          <t>Retail | Stevenson Ranch Stevenson Ranch, CA</t>
        </is>
      </c>
    </row>
    <row r="463">
      <c r="A463" s="3" t="inlineStr">
        <is>
          <t>Real Estate and Accumulated Depreciation [Line Items]</t>
        </is>
      </c>
    </row>
    <row r="464">
      <c r="A464" s="4" t="inlineStr">
        <is>
          <t>Encumbrance</t>
        </is>
      </c>
      <c r="B464" s="6" t="n">
        <v>0</v>
      </c>
    </row>
    <row r="465">
      <c r="A465" s="4" t="inlineStr">
        <is>
          <t>Initial cost of land</t>
        </is>
      </c>
      <c r="B465" s="6" t="n">
        <v>29519</v>
      </c>
    </row>
    <row r="466">
      <c r="A466" s="4" t="inlineStr">
        <is>
          <t>Initial cost of buildings and improvements</t>
        </is>
      </c>
      <c r="B466" s="6" t="n">
        <v>39190</v>
      </c>
    </row>
    <row r="467">
      <c r="A467" s="4" t="inlineStr">
        <is>
          <t>Adjustments to land basis</t>
        </is>
      </c>
      <c r="B467" s="6" t="n">
        <v>0</v>
      </c>
    </row>
    <row r="468">
      <c r="A468" s="4" t="inlineStr">
        <is>
          <t>Adjustment to basis</t>
        </is>
      </c>
      <c r="B468" s="6" t="n">
        <v>139</v>
      </c>
    </row>
    <row r="469">
      <c r="A469" s="4" t="inlineStr">
        <is>
          <t>Gross amount of land and improvements</t>
        </is>
      </c>
      <c r="B469" s="6" t="n">
        <v>29519</v>
      </c>
    </row>
    <row r="470">
      <c r="A470" s="4" t="inlineStr">
        <is>
          <t>Gross amount of buildings and improvements</t>
        </is>
      </c>
      <c r="B470" s="6" t="n">
        <v>39329</v>
      </c>
    </row>
    <row r="471">
      <c r="A471" s="4" t="inlineStr">
        <is>
          <t>Total gross amount</t>
        </is>
      </c>
      <c r="B471" s="6" t="n">
        <v>68848</v>
      </c>
    </row>
    <row r="472">
      <c r="A472" s="4" t="inlineStr">
        <is>
          <t>Accumulated depreciation</t>
        </is>
      </c>
      <c r="B472" s="6" t="n">
        <v>8035</v>
      </c>
    </row>
    <row r="473">
      <c r="A473" s="4" t="inlineStr">
        <is>
          <t>Retail | Suncrest Village Orlando, FL</t>
        </is>
      </c>
    </row>
    <row r="474">
      <c r="A474" s="3" t="inlineStr">
        <is>
          <t>Real Estate and Accumulated Depreciation [Line Items]</t>
        </is>
      </c>
    </row>
    <row r="475">
      <c r="A475" s="4" t="inlineStr">
        <is>
          <t>Encumbrance</t>
        </is>
      </c>
      <c r="B475" s="6" t="n">
        <v>8400</v>
      </c>
    </row>
    <row r="476">
      <c r="A476" s="4" t="inlineStr">
        <is>
          <t>Initial cost of land</t>
        </is>
      </c>
      <c r="B476" s="6" t="n">
        <v>6742</v>
      </c>
    </row>
    <row r="477">
      <c r="A477" s="4" t="inlineStr">
        <is>
          <t>Initial cost of buildings and improvements</t>
        </is>
      </c>
      <c r="B477" s="6" t="n">
        <v>6403</v>
      </c>
    </row>
    <row r="478">
      <c r="A478" s="4" t="inlineStr">
        <is>
          <t>Adjustments to land basis</t>
        </is>
      </c>
      <c r="B478" s="6" t="n">
        <v>0</v>
      </c>
    </row>
    <row r="479">
      <c r="A479" s="4" t="inlineStr">
        <is>
          <t>Adjustment to basis</t>
        </is>
      </c>
      <c r="B479" s="6" t="n">
        <v>-1374</v>
      </c>
    </row>
    <row r="480">
      <c r="A480" s="4" t="inlineStr">
        <is>
          <t>Gross amount of land and improvements</t>
        </is>
      </c>
      <c r="B480" s="6" t="n">
        <v>6742</v>
      </c>
    </row>
    <row r="481">
      <c r="A481" s="4" t="inlineStr">
        <is>
          <t>Gross amount of buildings and improvements</t>
        </is>
      </c>
      <c r="B481" s="6" t="n">
        <v>5029</v>
      </c>
    </row>
    <row r="482">
      <c r="A482" s="4" t="inlineStr">
        <is>
          <t>Total gross amount</t>
        </is>
      </c>
      <c r="B482" s="6" t="n">
        <v>11771</v>
      </c>
    </row>
    <row r="483">
      <c r="A483" s="4" t="inlineStr">
        <is>
          <t>Accumulated depreciation</t>
        </is>
      </c>
      <c r="B483" s="6" t="n">
        <v>1427</v>
      </c>
    </row>
    <row r="484">
      <c r="A484" s="4" t="inlineStr">
        <is>
          <t>Retail | Sycamore Commons Matthews, NC</t>
        </is>
      </c>
    </row>
    <row r="485">
      <c r="A485" s="3" t="inlineStr">
        <is>
          <t>Real Estate and Accumulated Depreciation [Line Items]</t>
        </is>
      </c>
    </row>
    <row r="486">
      <c r="A486" s="4" t="inlineStr">
        <is>
          <t>Encumbrance</t>
        </is>
      </c>
      <c r="B486" s="6" t="n">
        <v>0</v>
      </c>
    </row>
    <row r="487">
      <c r="A487" s="4" t="inlineStr">
        <is>
          <t>Initial cost of land</t>
        </is>
      </c>
      <c r="B487" s="6" t="n">
        <v>12500</v>
      </c>
    </row>
    <row r="488">
      <c r="A488" s="4" t="inlineStr">
        <is>
          <t>Initial cost of buildings and improvements</t>
        </is>
      </c>
      <c r="B488" s="6" t="n">
        <v>31265</v>
      </c>
    </row>
    <row r="489">
      <c r="A489" s="4" t="inlineStr">
        <is>
          <t>Adjustments to land basis</t>
        </is>
      </c>
      <c r="B489" s="6" t="n">
        <v>0</v>
      </c>
    </row>
    <row r="490">
      <c r="A490" s="4" t="inlineStr">
        <is>
          <t>Adjustment to basis</t>
        </is>
      </c>
      <c r="B490" s="6" t="n">
        <v>2015</v>
      </c>
    </row>
    <row r="491">
      <c r="A491" s="4" t="inlineStr">
        <is>
          <t>Gross amount of land and improvements</t>
        </is>
      </c>
      <c r="B491" s="6" t="n">
        <v>12500</v>
      </c>
    </row>
    <row r="492">
      <c r="A492" s="4" t="inlineStr">
        <is>
          <t>Gross amount of buildings and improvements</t>
        </is>
      </c>
      <c r="B492" s="6" t="n">
        <v>33280</v>
      </c>
    </row>
    <row r="493">
      <c r="A493" s="4" t="inlineStr">
        <is>
          <t>Total gross amount</t>
        </is>
      </c>
      <c r="B493" s="6" t="n">
        <v>45780</v>
      </c>
    </row>
    <row r="494">
      <c r="A494" s="4" t="inlineStr">
        <is>
          <t>Accumulated depreciation</t>
        </is>
      </c>
      <c r="B494" s="6" t="n">
        <v>14245</v>
      </c>
    </row>
    <row r="495">
      <c r="A495" s="4" t="inlineStr">
        <is>
          <t>Retail | The Centre on Hugh Howell Tucker, GA</t>
        </is>
      </c>
    </row>
    <row r="496">
      <c r="A496" s="3" t="inlineStr">
        <is>
          <t>Real Estate and Accumulated Depreciation [Line Items]</t>
        </is>
      </c>
    </row>
    <row r="497">
      <c r="A497" s="4" t="inlineStr">
        <is>
          <t>Encumbrance</t>
        </is>
      </c>
      <c r="B497" s="6" t="n">
        <v>0</v>
      </c>
    </row>
    <row r="498">
      <c r="A498" s="4" t="inlineStr">
        <is>
          <t>Initial cost of land</t>
        </is>
      </c>
      <c r="B498" s="6" t="n">
        <v>2250</v>
      </c>
    </row>
    <row r="499">
      <c r="A499" s="4" t="inlineStr">
        <is>
          <t>Initial cost of buildings and improvements</t>
        </is>
      </c>
      <c r="B499" s="6" t="n">
        <v>11091</v>
      </c>
    </row>
    <row r="500">
      <c r="A500" s="4" t="inlineStr">
        <is>
          <t>Adjustments to land basis</t>
        </is>
      </c>
      <c r="B500" s="6" t="n">
        <v>0</v>
      </c>
    </row>
    <row r="501">
      <c r="A501" s="4" t="inlineStr">
        <is>
          <t>Adjustment to basis</t>
        </is>
      </c>
      <c r="B501" s="6" t="n">
        <v>1007</v>
      </c>
    </row>
    <row r="502">
      <c r="A502" s="4" t="inlineStr">
        <is>
          <t>Gross amount of land and improvements</t>
        </is>
      </c>
      <c r="B502" s="6" t="n">
        <v>2250</v>
      </c>
    </row>
    <row r="503">
      <c r="A503" s="4" t="inlineStr">
        <is>
          <t>Gross amount of buildings and improvements</t>
        </is>
      </c>
      <c r="B503" s="6" t="n">
        <v>12098</v>
      </c>
    </row>
    <row r="504">
      <c r="A504" s="4" t="inlineStr">
        <is>
          <t>Total gross amount</t>
        </is>
      </c>
      <c r="B504" s="6" t="n">
        <v>14348</v>
      </c>
    </row>
    <row r="505">
      <c r="A505" s="4" t="inlineStr">
        <is>
          <t>Accumulated depreciation</t>
        </is>
      </c>
      <c r="B505" s="6" t="n">
        <v>6599</v>
      </c>
    </row>
    <row r="506">
      <c r="A506" s="4" t="inlineStr">
        <is>
          <t>Retail | The Parke Cedar Park, TX</t>
        </is>
      </c>
    </row>
    <row r="507">
      <c r="A507" s="3" t="inlineStr">
        <is>
          <t>Real Estate and Accumulated Depreciation [Line Items]</t>
        </is>
      </c>
    </row>
    <row r="508">
      <c r="A508" s="4" t="inlineStr">
        <is>
          <t>Encumbrance</t>
        </is>
      </c>
      <c r="B508" s="6" t="n">
        <v>0</v>
      </c>
    </row>
    <row r="509">
      <c r="A509" s="4" t="inlineStr">
        <is>
          <t>Initial cost of land</t>
        </is>
      </c>
      <c r="B509" s="6" t="n">
        <v>9271</v>
      </c>
    </row>
    <row r="510">
      <c r="A510" s="4" t="inlineStr">
        <is>
          <t>Initial cost of buildings and improvements</t>
        </is>
      </c>
      <c r="B510" s="6" t="n">
        <v>83078</v>
      </c>
    </row>
    <row r="511">
      <c r="A511" s="4" t="inlineStr">
        <is>
          <t>Adjustments to land basis</t>
        </is>
      </c>
      <c r="B511" s="6" t="n">
        <v>0</v>
      </c>
    </row>
    <row r="512">
      <c r="A512" s="4" t="inlineStr">
        <is>
          <t>Adjustment to basis</t>
        </is>
      </c>
      <c r="B512" s="6" t="n">
        <v>1162</v>
      </c>
    </row>
    <row r="513">
      <c r="A513" s="4" t="inlineStr">
        <is>
          <t>Gross amount of land and improvements</t>
        </is>
      </c>
      <c r="B513" s="6" t="n">
        <v>9271</v>
      </c>
    </row>
    <row r="514">
      <c r="A514" s="4" t="inlineStr">
        <is>
          <t>Gross amount of buildings and improvements</t>
        </is>
      </c>
      <c r="B514" s="6" t="n">
        <v>84240</v>
      </c>
    </row>
    <row r="515">
      <c r="A515" s="4" t="inlineStr">
        <is>
          <t>Total gross amount</t>
        </is>
      </c>
      <c r="B515" s="6" t="n">
        <v>93511</v>
      </c>
    </row>
    <row r="516">
      <c r="A516" s="4" t="inlineStr">
        <is>
          <t>Accumulated depreciation</t>
        </is>
      </c>
      <c r="B516" s="6" t="n">
        <v>13131</v>
      </c>
    </row>
    <row r="517">
      <c r="A517" s="4" t="inlineStr">
        <is>
          <t>Retail | The Pointe at Creedmoor Raleigh, NC</t>
        </is>
      </c>
    </row>
    <row r="518">
      <c r="A518" s="3" t="inlineStr">
        <is>
          <t>Real Estate and Accumulated Depreciation [Line Items]</t>
        </is>
      </c>
    </row>
    <row r="519">
      <c r="A519" s="4" t="inlineStr">
        <is>
          <t>Encumbrance</t>
        </is>
      </c>
      <c r="B519" s="6" t="n">
        <v>0</v>
      </c>
    </row>
    <row r="520">
      <c r="A520" s="4" t="inlineStr">
        <is>
          <t>Initial cost of land</t>
        </is>
      </c>
      <c r="B520" s="6" t="n">
        <v>7507</v>
      </c>
    </row>
    <row r="521">
      <c r="A521" s="4" t="inlineStr">
        <is>
          <t>Initial cost of buildings and improvements</t>
        </is>
      </c>
      <c r="B521" s="6" t="n">
        <v>5454</v>
      </c>
    </row>
    <row r="522">
      <c r="A522" s="4" t="inlineStr">
        <is>
          <t>Adjustments to land basis</t>
        </is>
      </c>
      <c r="B522" s="6" t="n">
        <v>0</v>
      </c>
    </row>
    <row r="523">
      <c r="A523" s="4" t="inlineStr">
        <is>
          <t>Adjustment to basis</t>
        </is>
      </c>
      <c r="B523" s="6" t="n">
        <v>55</v>
      </c>
    </row>
    <row r="524">
      <c r="A524" s="4" t="inlineStr">
        <is>
          <t>Gross amount of land and improvements</t>
        </is>
      </c>
      <c r="B524" s="6" t="n">
        <v>7507</v>
      </c>
    </row>
    <row r="525">
      <c r="A525" s="4" t="inlineStr">
        <is>
          <t>Gross amount of buildings and improvements</t>
        </is>
      </c>
      <c r="B525" s="6" t="n">
        <v>5509</v>
      </c>
    </row>
    <row r="526">
      <c r="A526" s="4" t="inlineStr">
        <is>
          <t>Total gross amount</t>
        </is>
      </c>
      <c r="B526" s="6" t="n">
        <v>13016</v>
      </c>
    </row>
    <row r="527">
      <c r="A527" s="4" t="inlineStr">
        <is>
          <t>Accumulated depreciation</t>
        </is>
      </c>
      <c r="B527" s="6" t="n">
        <v>1222</v>
      </c>
    </row>
    <row r="528">
      <c r="A528" s="4" t="inlineStr">
        <is>
          <t>Retail | The Shops at Town Center &amp; Century Station Germantown, MD</t>
        </is>
      </c>
    </row>
    <row r="529">
      <c r="A529" s="3" t="inlineStr">
        <is>
          <t>Real Estate and Accumulated Depreciation [Line Items]</t>
        </is>
      </c>
    </row>
    <row r="530">
      <c r="A530" s="4" t="inlineStr">
        <is>
          <t>Encumbrance</t>
        </is>
      </c>
      <c r="B530" s="6" t="n">
        <v>0</v>
      </c>
    </row>
    <row r="531">
      <c r="A531" s="4" t="inlineStr">
        <is>
          <t>Initial cost of land</t>
        </is>
      </c>
      <c r="B531" s="6" t="n">
        <v>19998</v>
      </c>
    </row>
    <row r="532">
      <c r="A532" s="4" t="inlineStr">
        <is>
          <t>Initial cost of buildings and improvements</t>
        </is>
      </c>
      <c r="B532" s="6" t="n">
        <v>29776</v>
      </c>
    </row>
    <row r="533">
      <c r="A533" s="4" t="inlineStr">
        <is>
          <t>Adjustments to land basis</t>
        </is>
      </c>
      <c r="B533" s="6" t="n">
        <v>0</v>
      </c>
    </row>
    <row r="534">
      <c r="A534" s="4" t="inlineStr">
        <is>
          <t>Adjustment to basis</t>
        </is>
      </c>
      <c r="B534" s="6" t="n">
        <v>849</v>
      </c>
    </row>
    <row r="535">
      <c r="A535" s="4" t="inlineStr">
        <is>
          <t>Gross amount of land and improvements</t>
        </is>
      </c>
      <c r="B535" s="6" t="n">
        <v>19998</v>
      </c>
    </row>
    <row r="536">
      <c r="A536" s="4" t="inlineStr">
        <is>
          <t>Gross amount of buildings and improvements</t>
        </is>
      </c>
      <c r="B536" s="6" t="n">
        <v>30625</v>
      </c>
    </row>
    <row r="537">
      <c r="A537" s="4" t="inlineStr">
        <is>
          <t>Total gross amount</t>
        </is>
      </c>
      <c r="B537" s="6" t="n">
        <v>50623</v>
      </c>
    </row>
    <row r="538">
      <c r="A538" s="4" t="inlineStr">
        <is>
          <t>Accumulated depreciation</t>
        </is>
      </c>
      <c r="B538" s="6" t="n">
        <v>5228</v>
      </c>
    </row>
    <row r="539">
      <c r="A539" s="4" t="inlineStr">
        <is>
          <t>Retail | The Shops at Walnut Creek Westminster, CO</t>
        </is>
      </c>
    </row>
    <row r="540">
      <c r="A540" s="3" t="inlineStr">
        <is>
          <t>Real Estate and Accumulated Depreciation [Line Items]</t>
        </is>
      </c>
    </row>
    <row r="541">
      <c r="A541" s="4" t="inlineStr">
        <is>
          <t>Encumbrance</t>
        </is>
      </c>
      <c r="B541" s="6" t="n">
        <v>28630</v>
      </c>
    </row>
    <row r="542">
      <c r="A542" s="4" t="inlineStr">
        <is>
          <t>Initial cost of land</t>
        </is>
      </c>
      <c r="B542" s="6" t="n">
        <v>10132</v>
      </c>
    </row>
    <row r="543">
      <c r="A543" s="4" t="inlineStr">
        <is>
          <t>Initial cost of buildings and improvements</t>
        </is>
      </c>
      <c r="B543" s="6" t="n">
        <v>44089</v>
      </c>
    </row>
    <row r="544">
      <c r="A544" s="4" t="inlineStr">
        <is>
          <t>Adjustments to land basis</t>
        </is>
      </c>
      <c r="B544" s="6" t="n">
        <v>0</v>
      </c>
    </row>
    <row r="545">
      <c r="A545" s="4" t="inlineStr">
        <is>
          <t>Adjustment to basis</t>
        </is>
      </c>
      <c r="B545" s="6" t="n">
        <v>6530</v>
      </c>
    </row>
    <row r="546">
      <c r="A546" s="4" t="inlineStr">
        <is>
          <t>Gross amount of land and improvements</t>
        </is>
      </c>
      <c r="B546" s="6" t="n">
        <v>10132</v>
      </c>
    </row>
    <row r="547">
      <c r="A547" s="4" t="inlineStr">
        <is>
          <t>Gross amount of buildings and improvements</t>
        </is>
      </c>
      <c r="B547" s="6" t="n">
        <v>50619</v>
      </c>
    </row>
    <row r="548">
      <c r="A548" s="4" t="inlineStr">
        <is>
          <t>Total gross amount</t>
        </is>
      </c>
      <c r="B548" s="6" t="n">
        <v>60751</v>
      </c>
    </row>
    <row r="549">
      <c r="A549" s="4" t="inlineStr">
        <is>
          <t>Accumulated depreciation</t>
        </is>
      </c>
      <c r="B549" s="6" t="n">
        <v>11222</v>
      </c>
    </row>
    <row r="550">
      <c r="A550" s="4" t="inlineStr">
        <is>
          <t>Retail | Thomas Crossroadas Newnan, GA</t>
        </is>
      </c>
    </row>
    <row r="551">
      <c r="A551" s="3" t="inlineStr">
        <is>
          <t>Real Estate and Accumulated Depreciation [Line Items]</t>
        </is>
      </c>
    </row>
    <row r="552">
      <c r="A552" s="4" t="inlineStr">
        <is>
          <t>Encumbrance</t>
        </is>
      </c>
      <c r="B552" s="6" t="n">
        <v>0</v>
      </c>
    </row>
    <row r="553">
      <c r="A553" s="4" t="inlineStr">
        <is>
          <t>Initial cost of land</t>
        </is>
      </c>
      <c r="B553" s="6" t="n">
        <v>1622</v>
      </c>
    </row>
    <row r="554">
      <c r="A554" s="4" t="inlineStr">
        <is>
          <t>Initial cost of buildings and improvements</t>
        </is>
      </c>
      <c r="B554" s="6" t="n">
        <v>8322</v>
      </c>
    </row>
    <row r="555">
      <c r="A555" s="4" t="inlineStr">
        <is>
          <t>Adjustments to land basis</t>
        </is>
      </c>
      <c r="B555" s="6" t="n">
        <v>0</v>
      </c>
    </row>
    <row r="556">
      <c r="A556" s="4" t="inlineStr">
        <is>
          <t>Adjustment to basis</t>
        </is>
      </c>
      <c r="B556" s="6" t="n">
        <v>1552</v>
      </c>
    </row>
    <row r="557">
      <c r="A557" s="4" t="inlineStr">
        <is>
          <t>Gross amount of land and improvements</t>
        </is>
      </c>
      <c r="B557" s="6" t="n">
        <v>1622</v>
      </c>
    </row>
    <row r="558">
      <c r="A558" s="4" t="inlineStr">
        <is>
          <t>Gross amount of buildings and improvements</t>
        </is>
      </c>
      <c r="B558" s="6" t="n">
        <v>9874</v>
      </c>
    </row>
    <row r="559">
      <c r="A559" s="4" t="inlineStr">
        <is>
          <t>Total gross amount</t>
        </is>
      </c>
      <c r="B559" s="6" t="n">
        <v>11496</v>
      </c>
    </row>
    <row r="560">
      <c r="A560" s="4" t="inlineStr">
        <is>
          <t>Accumulated depreciation</t>
        </is>
      </c>
      <c r="B560" s="6" t="n">
        <v>4129</v>
      </c>
    </row>
    <row r="561">
      <c r="A561" s="4" t="inlineStr">
        <is>
          <t>Retail | Travilah Square Rockville, MD</t>
        </is>
      </c>
    </row>
    <row r="562">
      <c r="A562" s="3" t="inlineStr">
        <is>
          <t>Real Estate and Accumulated Depreciation [Line Items]</t>
        </is>
      </c>
    </row>
    <row r="563">
      <c r="A563" s="4" t="inlineStr">
        <is>
          <t>Encumbrance</t>
        </is>
      </c>
      <c r="B563" s="6" t="n">
        <v>0</v>
      </c>
    </row>
    <row r="564">
      <c r="A564" s="4" t="inlineStr">
        <is>
          <t>Initial cost of land</t>
        </is>
      </c>
      <c r="B564" s="6" t="n">
        <v>8964</v>
      </c>
    </row>
    <row r="565">
      <c r="A565" s="4" t="inlineStr">
        <is>
          <t>Initial cost of buildings and improvements</t>
        </is>
      </c>
      <c r="B565" s="6" t="n">
        <v>39836</v>
      </c>
    </row>
    <row r="566">
      <c r="A566" s="4" t="inlineStr">
        <is>
          <t>Adjustments to land basis</t>
        </is>
      </c>
      <c r="B566" s="6" t="n">
        <v>0</v>
      </c>
    </row>
    <row r="567">
      <c r="A567" s="4" t="inlineStr">
        <is>
          <t>Adjustment to basis</t>
        </is>
      </c>
      <c r="B567" s="6" t="n">
        <v>298</v>
      </c>
    </row>
    <row r="568">
      <c r="A568" s="4" t="inlineStr">
        <is>
          <t>Gross amount of land and improvements</t>
        </is>
      </c>
      <c r="B568" s="6" t="n">
        <v>8964</v>
      </c>
    </row>
    <row r="569">
      <c r="A569" s="4" t="inlineStr">
        <is>
          <t>Gross amount of buildings and improvements</t>
        </is>
      </c>
      <c r="B569" s="6" t="n">
        <v>40134</v>
      </c>
    </row>
    <row r="570">
      <c r="A570" s="4" t="inlineStr">
        <is>
          <t>Total gross amount</t>
        </is>
      </c>
      <c r="B570" s="6" t="n">
        <v>49098</v>
      </c>
    </row>
    <row r="571">
      <c r="A571" s="4" t="inlineStr">
        <is>
          <t>Accumulated depreciation</t>
        </is>
      </c>
      <c r="B571" s="6" t="n">
        <v>3163</v>
      </c>
    </row>
    <row r="572">
      <c r="A572" s="4" t="inlineStr">
        <is>
          <t>Retail | Trowbridge Crossing Sandy Springs, GA</t>
        </is>
      </c>
    </row>
    <row r="573">
      <c r="A573" s="3" t="inlineStr">
        <is>
          <t>Real Estate and Accumulated Depreciation [Line Items]</t>
        </is>
      </c>
    </row>
    <row r="574">
      <c r="A574" s="4" t="inlineStr">
        <is>
          <t>Encumbrance</t>
        </is>
      </c>
      <c r="B574" s="6" t="n">
        <v>0</v>
      </c>
    </row>
    <row r="575">
      <c r="A575" s="4" t="inlineStr">
        <is>
          <t>Initial cost of land</t>
        </is>
      </c>
      <c r="B575" s="6" t="n">
        <v>2366</v>
      </c>
    </row>
    <row r="576">
      <c r="A576" s="4" t="inlineStr">
        <is>
          <t>Initial cost of buildings and improvements</t>
        </is>
      </c>
      <c r="B576" s="6" t="n">
        <v>7808</v>
      </c>
    </row>
    <row r="577">
      <c r="A577" s="4" t="inlineStr">
        <is>
          <t>Adjustments to land basis</t>
        </is>
      </c>
      <c r="B577" s="6" t="n">
        <v>0</v>
      </c>
    </row>
    <row r="578">
      <c r="A578" s="4" t="inlineStr">
        <is>
          <t>Adjustment to basis</t>
        </is>
      </c>
      <c r="B578" s="6" t="n">
        <v>311</v>
      </c>
    </row>
    <row r="579">
      <c r="A579" s="4" t="inlineStr">
        <is>
          <t>Gross amount of land and improvements</t>
        </is>
      </c>
      <c r="B579" s="6" t="n">
        <v>2366</v>
      </c>
    </row>
    <row r="580">
      <c r="A580" s="4" t="inlineStr">
        <is>
          <t>Gross amount of buildings and improvements</t>
        </is>
      </c>
      <c r="B580" s="6" t="n">
        <v>8119</v>
      </c>
    </row>
    <row r="581">
      <c r="A581" s="4" t="inlineStr">
        <is>
          <t>Total gross amount</t>
        </is>
      </c>
      <c r="B581" s="6" t="n">
        <v>10485</v>
      </c>
    </row>
    <row r="582">
      <c r="A582" s="4" t="inlineStr">
        <is>
          <t>Accumulated depreciation</t>
        </is>
      </c>
      <c r="B582" s="6" t="n">
        <v>503</v>
      </c>
    </row>
    <row r="583">
      <c r="A583" s="4" t="inlineStr">
        <is>
          <t>Retail | University Oaks Shopping Center Round Rock, TX</t>
        </is>
      </c>
    </row>
    <row r="584">
      <c r="A584" s="3" t="inlineStr">
        <is>
          <t>Real Estate and Accumulated Depreciation [Line Items]</t>
        </is>
      </c>
    </row>
    <row r="585">
      <c r="A585" s="4" t="inlineStr">
        <is>
          <t>Encumbrance</t>
        </is>
      </c>
      <c r="B585" s="6" t="n">
        <v>25119</v>
      </c>
    </row>
    <row r="586">
      <c r="A586" s="4" t="inlineStr">
        <is>
          <t>Initial cost of land</t>
        </is>
      </c>
      <c r="B586" s="6" t="n">
        <v>7250</v>
      </c>
    </row>
    <row r="587">
      <c r="A587" s="4" t="inlineStr">
        <is>
          <t>Initial cost of buildings and improvements</t>
        </is>
      </c>
      <c r="B587" s="6" t="n">
        <v>25326</v>
      </c>
    </row>
    <row r="588">
      <c r="A588" s="4" t="inlineStr">
        <is>
          <t>Adjustments to land basis</t>
        </is>
      </c>
      <c r="B588" s="6" t="n">
        <v>-170</v>
      </c>
    </row>
    <row r="589">
      <c r="A589" s="4" t="inlineStr">
        <is>
          <t>Adjustment to basis</t>
        </is>
      </c>
      <c r="B589" s="6" t="n">
        <v>8504</v>
      </c>
    </row>
    <row r="590">
      <c r="A590" s="4" t="inlineStr">
        <is>
          <t>Gross amount of land and improvements</t>
        </is>
      </c>
      <c r="B590" s="6" t="n">
        <v>7080</v>
      </c>
    </row>
    <row r="591">
      <c r="A591" s="4" t="inlineStr">
        <is>
          <t>Gross amount of buildings and improvements</t>
        </is>
      </c>
      <c r="B591" s="6" t="n">
        <v>33830</v>
      </c>
    </row>
    <row r="592">
      <c r="A592" s="4" t="inlineStr">
        <is>
          <t>Total gross amount</t>
        </is>
      </c>
      <c r="B592" s="6" t="n">
        <v>40910</v>
      </c>
    </row>
    <row r="593">
      <c r="A593" s="4" t="inlineStr">
        <is>
          <t>Accumulated depreciation</t>
        </is>
      </c>
      <c r="B593" s="6" t="n">
        <v>14405</v>
      </c>
    </row>
    <row r="594">
      <c r="A594" s="4" t="inlineStr">
        <is>
          <t>Retail | Westfork Plaza &amp; Paraiso Parc Pembroke Pines, FL</t>
        </is>
      </c>
    </row>
    <row r="595">
      <c r="A595" s="3" t="inlineStr">
        <is>
          <t>Real Estate and Accumulated Depreciation [Line Items]</t>
        </is>
      </c>
    </row>
    <row r="596">
      <c r="A596" s="4" t="inlineStr">
        <is>
          <t>Encumbrance</t>
        </is>
      </c>
      <c r="B596" s="6" t="n">
        <v>0</v>
      </c>
    </row>
    <row r="597">
      <c r="A597" s="4" t="inlineStr">
        <is>
          <t>Initial cost of land</t>
        </is>
      </c>
      <c r="B597" s="6" t="n">
        <v>28267</v>
      </c>
    </row>
    <row r="598">
      <c r="A598" s="4" t="inlineStr">
        <is>
          <t>Initial cost of buildings and improvements</t>
        </is>
      </c>
      <c r="B598" s="6" t="n">
        <v>124019</v>
      </c>
    </row>
    <row r="599">
      <c r="A599" s="4" t="inlineStr">
        <is>
          <t>Adjustments to land basis</t>
        </is>
      </c>
      <c r="B599" s="6" t="n">
        <v>0</v>
      </c>
    </row>
    <row r="600">
      <c r="A600" s="4" t="inlineStr">
        <is>
          <t>Adjustment to basis</t>
        </is>
      </c>
      <c r="B600" s="6" t="n">
        <v>5414</v>
      </c>
    </row>
    <row r="601">
      <c r="A601" s="4" t="inlineStr">
        <is>
          <t>Gross amount of land and improvements</t>
        </is>
      </c>
      <c r="B601" s="6" t="n">
        <v>28267</v>
      </c>
    </row>
    <row r="602">
      <c r="A602" s="4" t="inlineStr">
        <is>
          <t>Gross amount of buildings and improvements</t>
        </is>
      </c>
      <c r="B602" s="6" t="n">
        <v>129433</v>
      </c>
    </row>
    <row r="603">
      <c r="A603" s="4" t="inlineStr">
        <is>
          <t>Total gross amount</t>
        </is>
      </c>
      <c r="B603" s="6" t="n">
        <v>157700</v>
      </c>
    </row>
    <row r="604">
      <c r="A604" s="4" t="inlineStr">
        <is>
          <t>Accumulated depreciation</t>
        </is>
      </c>
      <c r="B604" s="6" t="n">
        <v>21891</v>
      </c>
    </row>
    <row r="605">
      <c r="A605" s="4" t="inlineStr">
        <is>
          <t>Retail | Westpark Shopping Center Glen Allen, VA</t>
        </is>
      </c>
    </row>
    <row r="606">
      <c r="A606" s="3" t="inlineStr">
        <is>
          <t>Real Estate and Accumulated Depreciation [Line Items]</t>
        </is>
      </c>
    </row>
    <row r="607">
      <c r="A607" s="4" t="inlineStr">
        <is>
          <t>Encumbrance</t>
        </is>
      </c>
      <c r="B607" s="6" t="n">
        <v>0</v>
      </c>
    </row>
    <row r="608">
      <c r="A608" s="4" t="inlineStr">
        <is>
          <t>Initial cost of land</t>
        </is>
      </c>
      <c r="B608" s="6" t="n">
        <v>7462</v>
      </c>
    </row>
    <row r="609">
      <c r="A609" s="4" t="inlineStr">
        <is>
          <t>Initial cost of buildings and improvements</t>
        </is>
      </c>
      <c r="B609" s="6" t="n">
        <v>24164</v>
      </c>
    </row>
    <row r="610">
      <c r="A610" s="4" t="inlineStr">
        <is>
          <t>Adjustments to land basis</t>
        </is>
      </c>
      <c r="B610" s="6" t="n">
        <v>-4</v>
      </c>
    </row>
    <row r="611">
      <c r="A611" s="4" t="inlineStr">
        <is>
          <t>Adjustment to basis</t>
        </is>
      </c>
      <c r="B611" s="6" t="n">
        <v>4732</v>
      </c>
    </row>
    <row r="612">
      <c r="A612" s="4" t="inlineStr">
        <is>
          <t>Gross amount of land and improvements</t>
        </is>
      </c>
      <c r="B612" s="6" t="n">
        <v>7458</v>
      </c>
    </row>
    <row r="613">
      <c r="A613" s="4" t="inlineStr">
        <is>
          <t>Gross amount of buildings and improvements</t>
        </is>
      </c>
      <c r="B613" s="6" t="n">
        <v>28896</v>
      </c>
    </row>
    <row r="614">
      <c r="A614" s="4" t="inlineStr">
        <is>
          <t>Total gross amount</t>
        </is>
      </c>
      <c r="B614" s="6" t="n">
        <v>36354</v>
      </c>
    </row>
    <row r="615">
      <c r="A615" s="4" t="inlineStr">
        <is>
          <t>Accumulated depreciation</t>
        </is>
      </c>
      <c r="B615" s="6" t="n">
        <v>5458</v>
      </c>
    </row>
    <row r="616">
      <c r="A616" s="4" t="inlineStr">
        <is>
          <t>Retail | Windward Commons Alpharetta, GA</t>
        </is>
      </c>
    </row>
    <row r="617">
      <c r="A617" s="3" t="inlineStr">
        <is>
          <t>Real Estate and Accumulated Depreciation [Line Items]</t>
        </is>
      </c>
    </row>
    <row r="618">
      <c r="A618" s="4" t="inlineStr">
        <is>
          <t>Encumbrance</t>
        </is>
      </c>
      <c r="B618" s="6" t="n">
        <v>0</v>
      </c>
    </row>
    <row r="619">
      <c r="A619" s="4" t="inlineStr">
        <is>
          <t>Initial cost of land</t>
        </is>
      </c>
      <c r="B619" s="6" t="n">
        <v>12823</v>
      </c>
    </row>
    <row r="620">
      <c r="A620" s="4" t="inlineStr">
        <is>
          <t>Initial cost of buildings and improvements</t>
        </is>
      </c>
      <c r="B620" s="6" t="n">
        <v>13779</v>
      </c>
    </row>
    <row r="621">
      <c r="A621" s="4" t="inlineStr">
        <is>
          <t>Adjustments to land basis</t>
        </is>
      </c>
      <c r="B621" s="6" t="n">
        <v>-171</v>
      </c>
    </row>
    <row r="622">
      <c r="A622" s="4" t="inlineStr">
        <is>
          <t>Adjustment to basis</t>
        </is>
      </c>
      <c r="B622" s="6" t="n">
        <v>870</v>
      </c>
    </row>
    <row r="623">
      <c r="A623" s="4" t="inlineStr">
        <is>
          <t>Gross amount of land and improvements</t>
        </is>
      </c>
      <c r="B623" s="6" t="n">
        <v>12652</v>
      </c>
    </row>
    <row r="624">
      <c r="A624" s="4" t="inlineStr">
        <is>
          <t>Gross amount of buildings and improvements</t>
        </is>
      </c>
      <c r="B624" s="6" t="n">
        <v>14649</v>
      </c>
    </row>
    <row r="625">
      <c r="A625" s="4" t="inlineStr">
        <is>
          <t>Total gross amount</t>
        </is>
      </c>
      <c r="B625" s="6" t="n">
        <v>27301</v>
      </c>
    </row>
    <row r="626">
      <c r="A626" s="4" t="inlineStr">
        <is>
          <t>Accumulated depreciation</t>
        </is>
      </c>
      <c r="B626" s="6" t="n">
        <v>2914</v>
      </c>
    </row>
    <row r="627">
      <c r="A627" s="4" t="inlineStr">
        <is>
          <t>Retail | Total corporate assets</t>
        </is>
      </c>
    </row>
    <row r="628">
      <c r="A628" s="3" t="inlineStr">
        <is>
          <t>Real Estate and Accumulated Depreciation [Line Items]</t>
        </is>
      </c>
    </row>
    <row r="629">
      <c r="A629" s="4" t="inlineStr">
        <is>
          <t>Encumbrance</t>
        </is>
      </c>
      <c r="B629" s="6" t="n">
        <v>0</v>
      </c>
    </row>
    <row r="630">
      <c r="A630" s="4" t="inlineStr">
        <is>
          <t>Initial cost of land</t>
        </is>
      </c>
      <c r="B630" s="6" t="n">
        <v>0</v>
      </c>
    </row>
    <row r="631">
      <c r="A631" s="4" t="inlineStr">
        <is>
          <t>Initial cost of buildings and improvements</t>
        </is>
      </c>
      <c r="B631" s="6" t="n">
        <v>0</v>
      </c>
    </row>
    <row r="632">
      <c r="A632" s="4" t="inlineStr">
        <is>
          <t>Adjustments to land basis</t>
        </is>
      </c>
      <c r="B632" s="6" t="n">
        <v>0</v>
      </c>
    </row>
    <row r="633">
      <c r="A633" s="4" t="inlineStr">
        <is>
          <t>Adjustment to basis</t>
        </is>
      </c>
      <c r="B633" s="6" t="n">
        <v>2843</v>
      </c>
    </row>
    <row r="634">
      <c r="A634" s="4" t="inlineStr">
        <is>
          <t>Gross amount of land and improvements</t>
        </is>
      </c>
      <c r="B634" s="6" t="n">
        <v>0</v>
      </c>
    </row>
    <row r="635">
      <c r="A635" s="4" t="inlineStr">
        <is>
          <t>Gross amount of buildings and improvements</t>
        </is>
      </c>
      <c r="B635" s="6" t="n">
        <v>2843</v>
      </c>
    </row>
    <row r="636">
      <c r="A636" s="4" t="inlineStr">
        <is>
          <t>Total gross amount</t>
        </is>
      </c>
      <c r="B636" s="6" t="n">
        <v>2843</v>
      </c>
    </row>
    <row r="637">
      <c r="A637" s="4" t="inlineStr">
        <is>
          <t>Accumulated depreciation</t>
        </is>
      </c>
      <c r="B637" s="6" t="n">
        <v>1541</v>
      </c>
    </row>
    <row r="638">
      <c r="A638" s="4" t="inlineStr">
        <is>
          <t>Construction in progress</t>
        </is>
      </c>
    </row>
    <row r="639">
      <c r="A639" s="3" t="inlineStr">
        <is>
          <t>Real Estate and Accumulated Depreciation [Line Items]</t>
        </is>
      </c>
    </row>
    <row r="640">
      <c r="A640" s="4" t="inlineStr">
        <is>
          <t>Initial cost of land</t>
        </is>
      </c>
      <c r="B640" s="6" t="n">
        <v>0</v>
      </c>
    </row>
    <row r="641">
      <c r="A641" s="4" t="inlineStr">
        <is>
          <t>Initial cost of buildings and improvements</t>
        </is>
      </c>
      <c r="B641" s="6" t="n">
        <v>0</v>
      </c>
    </row>
    <row r="642">
      <c r="A642" s="4" t="inlineStr">
        <is>
          <t>Adjustments to land basis</t>
        </is>
      </c>
      <c r="B642" s="6" t="n">
        <v>0</v>
      </c>
    </row>
    <row r="643">
      <c r="A643" s="4" t="inlineStr">
        <is>
          <t>Adjustment to basis</t>
        </is>
      </c>
      <c r="B643" s="6" t="n">
        <v>9642</v>
      </c>
    </row>
    <row r="644">
      <c r="A644" s="4" t="inlineStr">
        <is>
          <t>Gross amount of land and improvements</t>
        </is>
      </c>
      <c r="B644" s="6" t="n">
        <v>0</v>
      </c>
    </row>
    <row r="645">
      <c r="A645" s="4" t="inlineStr">
        <is>
          <t>Gross amount of buildings and improvements</t>
        </is>
      </c>
      <c r="B645" s="6" t="n">
        <v>9642</v>
      </c>
    </row>
    <row r="646">
      <c r="A646" s="4" t="inlineStr">
        <is>
          <t>Total gross amount</t>
        </is>
      </c>
      <c r="B646" s="6" t="n">
        <v>9642</v>
      </c>
    </row>
    <row r="647">
      <c r="A647" s="4" t="inlineStr">
        <is>
          <t>Accumulated depreciation</t>
        </is>
      </c>
      <c r="B64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Property - Real Estate and Accumulated Depreciation Reconcil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Aggregate cost of real estate owned</t>
        </is>
      </c>
      <c r="B4" s="5" t="n">
        <v>2503849</v>
      </c>
    </row>
    <row r="5">
      <c r="A5" s="3" t="inlineStr">
        <is>
          <t>Reconciliation of Carrying Amount of Real Estate Investments [Roll Forward]</t>
        </is>
      </c>
    </row>
    <row r="6">
      <c r="A6" s="4" t="inlineStr">
        <is>
          <t>Balance at beginning of period</t>
        </is>
      </c>
      <c r="B6" s="6" t="n">
        <v>2221689</v>
      </c>
      <c r="C6" s="5" t="n">
        <v>2204891</v>
      </c>
      <c r="D6" s="5" t="n">
        <v>2242283</v>
      </c>
    </row>
    <row r="7">
      <c r="A7" s="4" t="inlineStr">
        <is>
          <t>Acquisitions and capital improvements</t>
        </is>
      </c>
      <c r="B7" s="6" t="n">
        <v>71324</v>
      </c>
      <c r="C7" s="6" t="n">
        <v>52222</v>
      </c>
      <c r="D7" s="6" t="n">
        <v>359753</v>
      </c>
    </row>
    <row r="8">
      <c r="A8" s="4" t="inlineStr">
        <is>
          <t>Disposals and write-offs of assets no longer in service</t>
        </is>
      </c>
      <c r="B8" s="6" t="n">
        <v>-19910</v>
      </c>
      <c r="C8" s="6" t="n">
        <v>-35424</v>
      </c>
      <c r="D8" s="6" t="n">
        <v>-397145</v>
      </c>
    </row>
    <row r="9">
      <c r="A9" s="4" t="inlineStr">
        <is>
          <t>Balance at end of period</t>
        </is>
      </c>
      <c r="B9" s="6" t="n">
        <v>2273103</v>
      </c>
      <c r="C9" s="6" t="n">
        <v>2221689</v>
      </c>
      <c r="D9" s="6" t="n">
        <v>2204891</v>
      </c>
    </row>
    <row r="10">
      <c r="A10" s="3" t="inlineStr">
        <is>
          <t>Reconciliation of Real Estate Accumulated Depreciation [Roll Forward]</t>
        </is>
      </c>
    </row>
    <row r="11">
      <c r="A11" s="4" t="inlineStr">
        <is>
          <t>Balance at beginning of period</t>
        </is>
      </c>
      <c r="B11" s="6" t="n">
        <v>292248</v>
      </c>
      <c r="C11" s="6" t="n">
        <v>246702</v>
      </c>
      <c r="D11" s="6" t="n">
        <v>286330</v>
      </c>
    </row>
    <row r="12">
      <c r="A12" s="4" t="inlineStr">
        <is>
          <t>Depreciation expense</t>
        </is>
      </c>
      <c r="B12" s="6" t="n">
        <v>66275</v>
      </c>
      <c r="C12" s="6" t="n">
        <v>61897</v>
      </c>
      <c r="D12" s="6" t="n">
        <v>66808</v>
      </c>
    </row>
    <row r="13">
      <c r="A13" s="4" t="inlineStr">
        <is>
          <t>Disposal and write-offs of assets no longer in service</t>
        </is>
      </c>
      <c r="B13" s="6" t="n">
        <v>-8267</v>
      </c>
      <c r="C13" s="6" t="n">
        <v>-16351</v>
      </c>
      <c r="D13" s="6" t="n">
        <v>-106436</v>
      </c>
    </row>
    <row r="14">
      <c r="A14" s="4" t="inlineStr">
        <is>
          <t>Balance at end of period</t>
        </is>
      </c>
      <c r="B14" s="5" t="n">
        <v>350256</v>
      </c>
      <c r="C14" s="5" t="n">
        <v>292248</v>
      </c>
      <c r="D14" s="5" t="n">
        <v>246702</v>
      </c>
    </row>
    <row r="15">
      <c r="A15" s="4" t="inlineStr">
        <is>
          <t>Building and other improvements | Minimum</t>
        </is>
      </c>
    </row>
    <row r="16">
      <c r="A16" s="3" t="inlineStr">
        <is>
          <t>Reconciliation of Real Estate Accumulated Depreciation [Roll Forward]</t>
        </is>
      </c>
    </row>
    <row r="17">
      <c r="A17" s="4" t="inlineStr">
        <is>
          <t>Estimated lives used to compute depreciation</t>
        </is>
      </c>
      <c r="B17" s="4" t="inlineStr">
        <is>
          <t>15 years</t>
        </is>
      </c>
    </row>
    <row r="18">
      <c r="A18" s="4" t="inlineStr">
        <is>
          <t>Building and other improvements | Maximum</t>
        </is>
      </c>
    </row>
    <row r="19">
      <c r="A19" s="3" t="inlineStr">
        <is>
          <t>Reconciliation of Real Estate Accumulated Depreciation [Roll Forward]</t>
        </is>
      </c>
    </row>
    <row r="20">
      <c r="A20" s="4" t="inlineStr">
        <is>
          <t>Estimated lives used to compute depreciation</t>
        </is>
      </c>
      <c r="B20" s="4" t="inlineStr">
        <is>
          <t>30 years</t>
        </is>
      </c>
    </row>
    <row r="21">
      <c r="A21" s="4" t="inlineStr">
        <is>
          <t>Furniture, fixtures and equipment | Minimum</t>
        </is>
      </c>
    </row>
    <row r="22">
      <c r="A22" s="3" t="inlineStr">
        <is>
          <t>Reconciliation of Real Estate Accumulated Depreciation [Roll Forward]</t>
        </is>
      </c>
    </row>
    <row r="23">
      <c r="A23" s="4" t="inlineStr">
        <is>
          <t>Estimated lives used to compute depreciation</t>
        </is>
      </c>
      <c r="B23" s="4" t="inlineStr">
        <is>
          <t>5 years</t>
        </is>
      </c>
    </row>
    <row r="24">
      <c r="A24" s="4" t="inlineStr">
        <is>
          <t>Furniture, fixtures and equipment | Maximum</t>
        </is>
      </c>
    </row>
    <row r="25">
      <c r="A25" s="3" t="inlineStr">
        <is>
          <t>Reconciliation of Real Estate Accumulated Depreciation [Roll Forward]</t>
        </is>
      </c>
    </row>
    <row r="26">
      <c r="A26" s="4" t="inlineStr">
        <is>
          <t>Estimated lives used to compute depreciation</t>
        </is>
      </c>
      <c r="B26" s="4" t="inlineStr">
        <is>
          <t>2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On October 4, 2004, InvenTrust Properties Corp. (the "Company" or "InvenTrust") was incorporated as Inland American Real Estate Trust, Inc., a Maryland corporation, and has elected and operates in a manner to be taxed as a real estate investment trust ("REIT") for federal tax purposes. The Company changed its name to InvenTrust Properties Corp. in April of 2015 and is focused on owning, leasing, redeveloping, acquiring and managing a multi-tenant retail platform. The accompanying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 Note 6. Investment in Unconsolidated Entities ". As of December 31, 2021 and 2020, the Company had an investment in one unconsolidated real estate joint venture, as disclosed in " Note 6. Investment in Unconsolidated Entities ". The Company determined it has a single reportable segment, multi-tenant retail, for disclosure purposes in accordance with United States ("U.S.") generally accepted accounting principles ("GAAP"). Unless otherwise noted, all square feet and dollar amounts are stated in thousands, except share, per share and per square foot data. Number of properties and square feet are unaudited. The following table summarizes the Company's retail portfolio as of December 31, 2021 and 2020: Wholly-Owned Unconsolidated 2021 2020 2021 2020 No. of properties 55 55 7 10 Gross Leasable Area (square feet) 8,560 8,392 1,768 2,470 New York Sock Exchange Listing and Reverse Stock Split On October 12, 2021, the Company’s shares of common stock were listed and began trading on the New York Stock Exchange ("NYSE") under the ticker symbol "IVT" (the "NYSE Listing"). On August 5, 2021, the Company effected a 1-for-10 reverse stock split of its common stock. As a result of the reverse stock split, every ten shares of issued and outstanding common stock were changed into one share of common stock, with any fractional shares being rounded up to the next higher whole share. Immediately after effecting the reverse stock split, the Company decreased the par value of each issued and outstanding share of common stock from $0.01 par value per share to $0.001 par value per share. In addition, equitable adjustments were made to the maximum number of shares of common stock that may be issued pursuant to the "Incentive Award Plan" and the maximum number of shares of common stock that may be issued upon exercise of incentive stock options under the Incentive Award Plan, in each case, to reflect the 1-for-10 reverse stock split. The number of shares of common stock subject to outstanding awards under the Incentive Award Plan, and certain performance goals applicable to such awards, have also been equitably adjusted to reflect the 1-for-10 reverse stock split. Unless otherwise noted, the share and per share information of the Company's common stock in these consolidated financial statements have been retroactively adjusted to give effect to the 1-for-10 reverse stock split for all periods presented. "Dutch Auction" Tender Offer On October 12, 2021, in conjunction with the NYSE Listing, the Company commenced a modified "Dutch Auction" tender offer (the "Tender Offer") to purchase for cash up to $100.0 million of its shares of common stock at a price not greater than $28.00 nor less than $25.00 per share, net to the seller in cash, less any applicable withholding of taxes and without interest. The Tender Offer expired on November 8, 2021. As a result of the Tender Offer, the Company accepted for purchase 4,000,000 shares of its common stock (which represented approximately 5.6% of the total number of shares of common stock outstanding as of November 8, 2021) at a purchase price of $25.00 per share, for a cost of approximately $100.0 million, excluding related fees and expenses. Aggregate fees and expenses of $3.3 million were recognized as reductions to common stock and additional paid-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Estimates, Risks, and Uncertainti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The Company has made certain reclassifications to the consolidated balance sheet as of December 31, 2020 to conform to the 2021 presentation, including $1,160 reported as restricted cash, now reported as cash, cash equivalents and restricted cash. Variable Interest Entities 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 As of December 31, 2021 and 2020, the Company had no VIEs. Revenue Recognition Adoption of Topic 842 In conjunction with the adoption of Financial Accounting Standards Board ("FASB") Accounting Standards Codification ("ASC") 842, Leases , ("Topic 842") on January 1, 2019, the Company elected the package of practical expedients which permitted the Company to not reassess: (1) whether any expired or existing contracts are, or contain leases; (2) the lease classification for any expired or existing leases; and (3) any initial direct costs for existing leases as of the effective date. In addition, the Company has elected to not separate lease and non-lease components for all qualifying leases. In effect, this generally relieves the Company from accounting for certain consideration under ASC 606, Revenue from Contracts with Customers ("Topic 606"). As a result of the election, all income arising from leases is presented on a combined basis as lease income, net.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Staff Q&amp;A, Topic 842 and Topic 840: Accounting for Lease Concessions Related to the Effects of the COVID-19 Pandemic In April 2020, the FASB issued a document titled Staff Q&amp;A, Topic 842 and Topic 840: Accounting for Lease Concessions Related to the Effects of the COVID-19 Pandemic ("FASB Q&amp;A document"). The FASB Q&amp;A document permits an election whereby an entity is not required to evaluate whether certain relief provided by a lessor in response to the COVID-19 pandemic is a lease modification (the "COVID-19 election"). An entity that makes this election can then either apply the modification guidance to that relief or account for the concession as if it were contemplated as part of the existing contract. This election is available for concessions related to the effects of the COVID-19 pandemic that do not result in a substantial increase in the rights of the lessor or the obligations of the lessee. The Company has adopted the COVID-19 election, under which lease amendments providing tenants with COVID-19 related rent relief are not treated as lease modifications unless: • the total payments required by the amended lease are not substantially equal to or less than the total payments required by the original lease; or • the amended lease results in an increase to the lease term. A deferral affects the timing of cash receipts, but the amount of consideration is substantially the same as that required by the original lease. Under the Company's COVID-19 election, deferrals are accounted for as if no changes to the lease contract were made. The Company continues to recognize rental income and increase lease receivables during the deferral period. Rent abatements or other reductions in total payments are treated as negative variable rent in the period to which the rent relate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The provision for estimated credit losses resulting from changes in the expected collectability of lease payments, including variable payments, is recognized as a direct adjustment to lease income, and a direct write-off of the operating lease receivables, including straight-line rent receivable. Other Fee Income The Company recognizes other fee income when it satisfies a performance obligation relating to services provided to its joint venture partnership. The resulting receivables are settled through recurring monthly payments for the services provided over the term of the contract. The Company generally does not receive prepayments for services or recognize revenue prior to being legally entitled to payment. As a result, the Company does not generally record contract assets or contract liabilities. Property management and asset management fees are recognized over time as services are rendered to the joint venture partnership.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are recognized at a point in time consistent with the underlying service rendered to the joint venture partnership.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 The Company derecognizes real estate and recognizes a gain or loss when a contract exists and control of the property has transferred to the buyer. Control of the property, including controlling financial interest, is generally considered to transfer upon closing through transfer of the legal title and possession of the property, at which point the Company recognizes a gain or loss equal to the difference between the transaction price and the carrying amount of the property. Acquisition of Real Estate The Company evaluates the inputs, processes and outputs of each asset acquired to determine if the transaction is a business combination or asset acquisition. If an acquisition qualifies as a business combination, the related transaction costs are expensed. If an acquisition qualifies as an asset acquisition, the related transaction costs are generally capitalized and amortized over the useful life of the acquired assets. Generally, our acquisitions of real estate qualify as asset acquisitions. The Company allocates the purchase price of real estate to land, building, other building improvements, tenant improvements, intangible assets and liabilities (such as the value of above- and below-market leases, in-place leases and origination costs associated with in-place leases). The values of above- and below-market leases are recorded as intangible assets and intangible liabilities, respectively, and are amortized as either a decrease (in the case of above-market leases) or an increase (in the case of below-market leases) to lease income, net over the remaining term of the associated tenant lease. The values, if any, associated with in-place leases are recorded as intangible assets and amortized to depreciation and amortization expens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With the assistance of a third-party valuation specialist, the Company performs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on the consolidated statements of operations and comprehensive income (loss) for all periods presented. Impairment of Long Lived Assets The Company assesses the carrying values of long-lived tangible and intangible assets whenever events or changes in circumstances indicate that they may not be fully recoverable. An example of an event or changed circumstance is a reduction in the expected hold period of a property. When such event or circumstances occur, if it is expected that the carrying value is not recoverable, because the expected undiscounted cash flows do not exceed that carrying value, the Company recognize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over time and reviewing and updat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The Company's assessment of expected hold period for investment properties evaluated for impairment is of particular significance because of the material impact it has on the evaluation of the property's recoverability. Changes in the Company's disposition strategy or changes in the marketplace may alter the hold period of an asset or asset group which may result in an impairment loss and such loss could be material to the Company's financial condition or operating performance.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 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5-20 years is used for furniture, fixtures and equipment. Finance lease right-of-use ("ROU") asset amortization is computed using the straight-line method over the lease term and included in depreciation and amortization expense. Tenant improvements are amortized on a straight-line basis over the lesser of the life of the tenant improvement or the lease term. Amortization is included in depreciation and amortization expense. Deferred leasing costs are recognized as a part of deferred costs and other assets, net and are amortized to depreciation and amortization expens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 Cash, Cash Equivalents and Restricted Cash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 Company believes insignificant credit risk exists related to amounts on deposit in excess of FDIC insurance coverage. The Company had restricted cash of $7,865 and $1,160 as of December 31, 2021 and 2020, respectively. Restricted cash often consists of lenders’ escrows, operating real estate escrows for taxes, insurance, capital expenditures and payments required under certain lease agreements, and funds restricted through lender or other agreements, including funds held in escrow for future acquisitions. Fair Value Measurements In accordance with FASB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cash equivalents and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investments in unconsolidated entities and debt is provided in "Note 9. Fair Value Measurements" . 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changes in fair value will affect either equity or earnings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earnings each period until the instrument matures. Any derivative instrument used for risk management that does not meet the criteria for hedge accounting is marked-to-market each period in earnings. The Company does not use derivatives for trading or speculative purposes. Income Taxes The Company has elected and operates in a manner to be taxed as a REIT under the Internal Revenue Code of 1986, as amended (the "Code") for federal income tax purposes commencing with the tax year ended December 31, 2005. To qualify as a REIT, the Company is generally required to distribute at least 90% of its REIT taxable income (subject to certain adjustments) to its stockholders each year (the "90% Distribution Requirement").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Income tax expense or benefit is recognized as a part of other income and expense, net. During the year ended December 31, 2021, the Company did not have any operations within TRSs. During the year ended December 31, 2020, the Company either revoked the TRS elections or dissolved the legal entities for any of its consolidated subsidiaries that were TRSs. Income tax expense for the year ended December 31, 2021 generally pertains to Texas margin tax. Income tax expense for the years ended December 31, 2020 and 2019 is generally comprised of federal and state taxes paid by consolidated TRSs and certain state taxes paid by the Company.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As a result of the anticipated NOL carryback claims for the Company's TRSs, total additional tax benefits of $1,172 were recognized as a part of other income and expense, net during the year ended December 31, 2020. The Company has accrued no material interest or penalties relating to income taxes. As of December 31, 2021, the Company's 2020, 2019, and 2018 tax years remain subject to examination by U.S. and various state tax jurisdictions. Share-Based Compensation As of December 31, 2021, the Company has one share-based compensation plan under which time-based restricted stock units ("RSUs") and performance-based RSUs have been issued with tandem dividend equivalents. Compensation expense related to these awards, which are generally equity classified, and the tandem dividend equivalent cash payments are recognized as a part of general and administrative expense. Time-based awards are generally measured at grant date fair value and not subsequently re-measured. Compensation expense related to these awards is recognized on a straight-line basis over the vesting period. Performance-based awards are measured at grant date fair value and each grantee is eligible to vest in a number of RSUs ranging from 0% to 100% of the total number granted based on specified performance levels. For awards with a performance condition,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Absent a change in the determination of the most likely outcome, compensation expense related to these awards would be recognized on a straight-line basis from the grant date through the vesting date. Forfeitures of awards are recognized as they occur. Recently Issued Accounting Pronouncements Adopted Standard Description Date of adoption Effect on the financial statements or other significant matters ASU No. 2021-01, Reference Rate Reform (Topic 848): Scope ASU 2021-01 is intended to clarify that certain optional expedients and exceptions in Topic 848 for contract modifications and hedge accounting apply to derivatives that are affected by the discounting transition.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1 The Company's adoption of ASU No. 2021-01 did not result in any incremental elections under Topic 848 regarding cash flow hedges. The Company continues to evaluate the guidance of Topic 848 and expects that its application will not change its presentation of derivatives as cash flow hedges. Other recently issued accounting standards or pronouncements not disclosed in the foregoing tables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58:30Z</dcterms:created>
  <dcterms:modified xmlns:dcterms="http://purl.org/dc/terms/" xmlns:xsi="http://www.w3.org/2001/XMLSchema-instance" xsi:type="dcterms:W3CDTF">2022-02-15T21:58:30Z</dcterms:modified>
</cp:coreProperties>
</file>